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New Accounting Standards Implem" sheetId="10" state="visible" r:id="rId10"/>
    <sheet xmlns:r="http://schemas.openxmlformats.org/officeDocument/2006/relationships" name="GM&amp;P Acquisition" sheetId="11" state="visible" r:id="rId11"/>
    <sheet xmlns:r="http://schemas.openxmlformats.org/officeDocument/2006/relationships" name="Trade Accounts Receivable"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Other Long Term Asse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Segment and Geographic Informat" sheetId="24" state="visible" r:id="rId24"/>
    <sheet xmlns:r="http://schemas.openxmlformats.org/officeDocument/2006/relationships" name="Operating Expenses" sheetId="25" state="visible" r:id="rId25"/>
    <sheet xmlns:r="http://schemas.openxmlformats.org/officeDocument/2006/relationships" name="Non-Operating Income and Expen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New Accounting Standards Impl_2" sheetId="31" state="visible" r:id="rId31"/>
    <sheet xmlns:r="http://schemas.openxmlformats.org/officeDocument/2006/relationships" name="GM&amp;P Acquisition (Tables)" sheetId="32" state="visible" r:id="rId32"/>
    <sheet xmlns:r="http://schemas.openxmlformats.org/officeDocument/2006/relationships" name="Trade Accounts Receivable (Tabl"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Other Long Term Asset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Related Parties (Tables)" sheetId="42" state="visible" r:id="rId42"/>
    <sheet xmlns:r="http://schemas.openxmlformats.org/officeDocument/2006/relationships" name="Shareholders' Equity (Tables)" sheetId="43" state="visible" r:id="rId43"/>
    <sheet xmlns:r="http://schemas.openxmlformats.org/officeDocument/2006/relationships" name="Segment and Geographic Inform_2" sheetId="44" state="visible" r:id="rId44"/>
    <sheet xmlns:r="http://schemas.openxmlformats.org/officeDocument/2006/relationships" name="Operating Expenses (Tables)" sheetId="45" state="visible" r:id="rId45"/>
    <sheet xmlns:r="http://schemas.openxmlformats.org/officeDocument/2006/relationships" name="Selected Quarterly Financial _2" sheetId="46" state="visible" r:id="rId46"/>
    <sheet xmlns:r="http://schemas.openxmlformats.org/officeDocument/2006/relationships" name="General (Details Narrative)"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New Accounting Standards Impl_3" sheetId="50" state="visible" r:id="rId50"/>
    <sheet xmlns:r="http://schemas.openxmlformats.org/officeDocument/2006/relationships" name="New Accounting Standards Impl_4" sheetId="51" state="visible" r:id="rId51"/>
    <sheet xmlns:r="http://schemas.openxmlformats.org/officeDocument/2006/relationships" name="New Accounting Standards Impl_5" sheetId="52" state="visible" r:id="rId52"/>
    <sheet xmlns:r="http://schemas.openxmlformats.org/officeDocument/2006/relationships" name="New Accounting Standards Impl_6" sheetId="53" state="visible" r:id="rId53"/>
    <sheet xmlns:r="http://schemas.openxmlformats.org/officeDocument/2006/relationships" name="New Accounting Standards Impl_7" sheetId="54" state="visible" r:id="rId54"/>
    <sheet xmlns:r="http://schemas.openxmlformats.org/officeDocument/2006/relationships" name="New Accounting Standards Impl_8" sheetId="55" state="visible" r:id="rId55"/>
    <sheet xmlns:r="http://schemas.openxmlformats.org/officeDocument/2006/relationships" name="New Accounting Standards Impl_9" sheetId="56" state="visible" r:id="rId56"/>
    <sheet xmlns:r="http://schemas.openxmlformats.org/officeDocument/2006/relationships" name="GM&amp;P Acquisition (Details Narra" sheetId="57" state="visible" r:id="rId57"/>
    <sheet xmlns:r="http://schemas.openxmlformats.org/officeDocument/2006/relationships" name="GM&amp;P Acquisition - Summary of P" sheetId="58" state="visible" r:id="rId58"/>
    <sheet xmlns:r="http://schemas.openxmlformats.org/officeDocument/2006/relationships" name="GM&amp;P Acquisition - Schedule of " sheetId="59" state="visible" r:id="rId59"/>
    <sheet xmlns:r="http://schemas.openxmlformats.org/officeDocument/2006/relationships" name="Trade Accounts Receivable - Sch" sheetId="60" state="visible" r:id="rId60"/>
    <sheet xmlns:r="http://schemas.openxmlformats.org/officeDocument/2006/relationships" name="Trade Accounts Receivable - S_2" sheetId="61" state="visible" r:id="rId61"/>
    <sheet xmlns:r="http://schemas.openxmlformats.org/officeDocument/2006/relationships" name="Trade Accounts Receivable - S_3" sheetId="62" state="visible" r:id="rId62"/>
    <sheet xmlns:r="http://schemas.openxmlformats.org/officeDocument/2006/relationships" name="Inventories, Net - Schedule of " sheetId="63" state="visible" r:id="rId63"/>
    <sheet xmlns:r="http://schemas.openxmlformats.org/officeDocument/2006/relationships" name="Other Current Assets - Schedule" sheetId="64" state="visible" r:id="rId64"/>
    <sheet xmlns:r="http://schemas.openxmlformats.org/officeDocument/2006/relationships" name="Property, Plant and Equipment_2" sheetId="65" state="visible" r:id="rId65"/>
    <sheet xmlns:r="http://schemas.openxmlformats.org/officeDocument/2006/relationships" name="Property, Plant and Equipment -" sheetId="66" state="visible" r:id="rId66"/>
    <sheet xmlns:r="http://schemas.openxmlformats.org/officeDocument/2006/relationships" name="Property, Plant and Equipment_3"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Other Long Term Assets - Schedu" sheetId="72" state="visible" r:id="rId72"/>
    <sheet xmlns:r="http://schemas.openxmlformats.org/officeDocument/2006/relationships" name="Debt (Details Narrative)" sheetId="73" state="visible" r:id="rId73"/>
    <sheet xmlns:r="http://schemas.openxmlformats.org/officeDocument/2006/relationships" name="Debt - Schedule of Long Term De" sheetId="74" state="visible" r:id="rId74"/>
    <sheet xmlns:r="http://schemas.openxmlformats.org/officeDocument/2006/relationships" name="Debt - Schedule of Maturities o" sheetId="75" state="visible" r:id="rId75"/>
    <sheet xmlns:r="http://schemas.openxmlformats.org/officeDocument/2006/relationships" name="Income Taxes (Details Narrative" sheetId="76" state="visible" r:id="rId76"/>
    <sheet xmlns:r="http://schemas.openxmlformats.org/officeDocument/2006/relationships" name="Income Taxes - Schedule of Comp" sheetId="77" state="visible" r:id="rId77"/>
    <sheet xmlns:r="http://schemas.openxmlformats.org/officeDocument/2006/relationships" name="Income Taxes -  Schedule of Eff" sheetId="78" state="visible" r:id="rId78"/>
    <sheet xmlns:r="http://schemas.openxmlformats.org/officeDocument/2006/relationships" name="Income Taxes -  Schedule of Def" sheetId="79" state="visible" r:id="rId79"/>
    <sheet xmlns:r="http://schemas.openxmlformats.org/officeDocument/2006/relationships" name="Income Taxes - Schedule of Net " sheetId="80" state="visible" r:id="rId80"/>
    <sheet xmlns:r="http://schemas.openxmlformats.org/officeDocument/2006/relationships" name="Fair Value Measurements - Summa" sheetId="81" state="visible" r:id="rId81"/>
    <sheet xmlns:r="http://schemas.openxmlformats.org/officeDocument/2006/relationships" name="Related Parties (Details Narrat" sheetId="82" state="visible" r:id="rId82"/>
    <sheet xmlns:r="http://schemas.openxmlformats.org/officeDocument/2006/relationships" name="Related Parties - Schedule of R" sheetId="83" state="visible" r:id="rId83"/>
    <sheet xmlns:r="http://schemas.openxmlformats.org/officeDocument/2006/relationships" name="Related Parties - Schedule of P" sheetId="84" state="visible" r:id="rId84"/>
    <sheet xmlns:r="http://schemas.openxmlformats.org/officeDocument/2006/relationships" name="Commitments and Contingencies (" sheetId="85" state="visible" r:id="rId85"/>
    <sheet xmlns:r="http://schemas.openxmlformats.org/officeDocument/2006/relationships" name="Shareholders' Equity (Details N" sheetId="86" state="visible" r:id="rId86"/>
    <sheet xmlns:r="http://schemas.openxmlformats.org/officeDocument/2006/relationships" name="Shareholders' Equity - Schedule" sheetId="87" state="visible" r:id="rId87"/>
    <sheet xmlns:r="http://schemas.openxmlformats.org/officeDocument/2006/relationships" name="Segment and Geographic Inform_3" sheetId="88" state="visible" r:id="rId88"/>
    <sheet xmlns:r="http://schemas.openxmlformats.org/officeDocument/2006/relationships" name="Segment and Geographic Inform_4" sheetId="89" state="visible" r:id="rId89"/>
    <sheet xmlns:r="http://schemas.openxmlformats.org/officeDocument/2006/relationships" name="Segment and Geographic Inform_5" sheetId="90" state="visible" r:id="rId90"/>
    <sheet xmlns:r="http://schemas.openxmlformats.org/officeDocument/2006/relationships" name="Operating Expenses - Schedule o" sheetId="91" state="visible" r:id="rId91"/>
    <sheet xmlns:r="http://schemas.openxmlformats.org/officeDocument/2006/relationships" name="Non-Operating Income and Expe_2" sheetId="92" state="visible" r:id="rId92"/>
    <sheet xmlns:r="http://schemas.openxmlformats.org/officeDocument/2006/relationships" name="Selected Quarterly Financial _3" sheetId="93" state="visible" r:id="rId93"/>
    <sheet xmlns:r="http://schemas.openxmlformats.org/officeDocument/2006/relationships" name="Subsequent Events (Details Narr" sheetId="94" state="visible" r:id="rId94"/>
  </sheets>
  <definedNames/>
  <calcPr calcId="124519" fullCalcOnLoad="1"/>
</workbook>
</file>

<file path=xl/sharedStrings.xml><?xml version="1.0" encoding="utf-8"?>
<sst xmlns="http://schemas.openxmlformats.org/spreadsheetml/2006/main" uniqueCount="856">
  <si>
    <t>Document And Entity Information - USD ($)</t>
  </si>
  <si>
    <t>12 Months Ended</t>
  </si>
  <si>
    <t>Dec. 31, 2018</t>
  </si>
  <si>
    <t>Jun. 30, 2018</t>
  </si>
  <si>
    <t>Document And Entity Information [Abstract]</t>
  </si>
  <si>
    <t>Entity Registrant Name</t>
  </si>
  <si>
    <t>Tecnoglas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t>
  </si>
  <si>
    <t>Entity's Reporting Status Current</t>
  </si>
  <si>
    <t>Yes</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Trading Symbol</t>
  </si>
  <si>
    <t>TGLS</t>
  </si>
  <si>
    <t>Document Fiscal Period Focus</t>
  </si>
  <si>
    <t>FY</t>
  </si>
  <si>
    <t>Document Fiscal Year Focus</t>
  </si>
  <si>
    <t>Consolidated Balance Sheets - USD ($) $ in Thousands</t>
  </si>
  <si>
    <t>Dec. 31, 2017</t>
  </si>
  <si>
    <t>Current assets:</t>
  </si>
  <si>
    <t>Cash and cash equivalents</t>
  </si>
  <si>
    <t>Investments</t>
  </si>
  <si>
    <t>Trade accounts receivable</t>
  </si>
  <si>
    <t>Unbilled receivables on uncompleted contracts</t>
  </si>
  <si>
    <t xml:space="preserve"> </t>
  </si>
  <si>
    <t>Due from related parties</t>
  </si>
  <si>
    <t>Inventories</t>
  </si>
  <si>
    <t>Contract assets - current portion</t>
  </si>
  <si>
    <t>Prepaid expenses</t>
  </si>
  <si>
    <t>Other current assets</t>
  </si>
  <si>
    <t>Total current assets</t>
  </si>
  <si>
    <t>Long term assets:</t>
  </si>
  <si>
    <t>Property, plant and equipment, net</t>
  </si>
  <si>
    <t>Contract assets - non-current</t>
  </si>
  <si>
    <t>Intangible assets</t>
  </si>
  <si>
    <t>Goodwill</t>
  </si>
  <si>
    <t>Deferred income tax</t>
  </si>
  <si>
    <t>Other long term assets</t>
  </si>
  <si>
    <t>Total long term assets</t>
  </si>
  <si>
    <t>Total assets</t>
  </si>
  <si>
    <t>Current liabilities:</t>
  </si>
  <si>
    <t>Short-term debt and current portion of long-term debt</t>
  </si>
  <si>
    <t>Trade accounts payable</t>
  </si>
  <si>
    <t>Accrued interest expense</t>
  </si>
  <si>
    <t>Dividend Payable</t>
  </si>
  <si>
    <t>Due to related parties</t>
  </si>
  <si>
    <t>Payable associated to GM&amp;P acquisition</t>
  </si>
  <si>
    <t>Taxes payable</t>
  </si>
  <si>
    <t>Labor liabilities</t>
  </si>
  <si>
    <t>Contract liabilities - current portion</t>
  </si>
  <si>
    <t>Current portion of customer advances on uncompleted contracts</t>
  </si>
  <si>
    <t>Total current liabilities</t>
  </si>
  <si>
    <t>Deferred income taxes</t>
  </si>
  <si>
    <t>Long Term Payable associated to GM&amp;P acquisition</t>
  </si>
  <si>
    <t>Long term note payable to related party</t>
  </si>
  <si>
    <t>Customer advances on uncompleted contracts</t>
  </si>
  <si>
    <t>Contract liabilities - non-current</t>
  </si>
  <si>
    <t>Long-term debt</t>
  </si>
  <si>
    <t>Total long term liabilities</t>
  </si>
  <si>
    <t>Total liabilities</t>
  </si>
  <si>
    <t>Commitments and contingencies</t>
  </si>
  <si>
    <t>Shareholders' equity</t>
  </si>
  <si>
    <t>Preferred shares, $0.0001 par value, 1,000,000 shares authorized, 0 shares issued and outstanding at December 31, 2018 and 2017</t>
  </si>
  <si>
    <t>Ordinary shares, $0.0001 par value, 100,000,000 shares authorized, 38,092,996 and 34,836,575 shares issued and outstanding at December 31, 2018 and 2017, respectively</t>
  </si>
  <si>
    <t>Legal reserves</t>
  </si>
  <si>
    <t>Additional paid-in capital</t>
  </si>
  <si>
    <t>Retained earnings</t>
  </si>
  <si>
    <t>Accumulated other comprehensive income (loss)</t>
  </si>
  <si>
    <t>Shareholders' equity attributable to controlling interest</t>
  </si>
  <si>
    <t>Shareholders' equity attributable to non-controlling interest</t>
  </si>
  <si>
    <t>Total shareholders' equity</t>
  </si>
  <si>
    <t>Total liabilities and shareholders' equity</t>
  </si>
  <si>
    <t>Consolidated Balance Sheets (Parenthetical) - $ / shares</t>
  </si>
  <si>
    <t>Dec. 31, 2016</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s of Operations and Comprehensive Income - USD ($) $ in Thousands</t>
  </si>
  <si>
    <t>Operating revenue:</t>
  </si>
  <si>
    <t>Total operating revenue</t>
  </si>
  <si>
    <t>Cost of sales</t>
  </si>
  <si>
    <t>Gross profit</t>
  </si>
  <si>
    <t>Operating expenses:</t>
  </si>
  <si>
    <t>Selling</t>
  </si>
  <si>
    <t>General and administration</t>
  </si>
  <si>
    <t>Operating expenses</t>
  </si>
  <si>
    <t>Operating income</t>
  </si>
  <si>
    <t>Change in fair value of warrant liability</t>
  </si>
  <si>
    <t>Change in fair value of earnout shares liability</t>
  </si>
  <si>
    <t>Non-operating income, net</t>
  </si>
  <si>
    <t>Foreign currency transaction gains (losses)</t>
  </si>
  <si>
    <t>Loss on extinguishment of debt</t>
  </si>
  <si>
    <t>Interest expense</t>
  </si>
  <si>
    <t>Income before taxes</t>
  </si>
  <si>
    <t>Income tax provision</t>
  </si>
  <si>
    <t>Net income (loss)</t>
  </si>
  <si>
    <t>Less: Loss (income) attributable to non-controlling interest</t>
  </si>
  <si>
    <t>Net income (loss) attributable to parent</t>
  </si>
  <si>
    <t>Comprehensive income:</t>
  </si>
  <si>
    <t>Foreign currency translation adjustments</t>
  </si>
  <si>
    <t>Total comprehensive income (loss)</t>
  </si>
  <si>
    <t>Total comprehensive income attributable to parent</t>
  </si>
  <si>
    <t>Basic income (loss) per share</t>
  </si>
  <si>
    <t>Diluted income (loss) per share</t>
  </si>
  <si>
    <t>Basic weighted average common shares outstanding</t>
  </si>
  <si>
    <t>Diluted weighted average common shares outstanding</t>
  </si>
  <si>
    <t>Customers Revenue [Member]</t>
  </si>
  <si>
    <t>Related Parties Revenue [Member]</t>
  </si>
  <si>
    <t>Consolidated Statements of Shareholders' Equity - USD ($) $ in Thousands</t>
  </si>
  <si>
    <t>Ordinary Shares [Member]</t>
  </si>
  <si>
    <t>Additional Paid in Capital [Member]</t>
  </si>
  <si>
    <t>Legal Reserve [Member]</t>
  </si>
  <si>
    <t>Retained Earnings (Accumulated Deficit) [Member]</t>
  </si>
  <si>
    <t>Accumulated Other Comprehensive Loss [Member]</t>
  </si>
  <si>
    <t>Total Shareholders' Equity Attributable to Parent [Member]</t>
  </si>
  <si>
    <t>Non-Controlling Interest [Member]</t>
  </si>
  <si>
    <t>Total</t>
  </si>
  <si>
    <t>Balance beginning at Dec. 31, 2015</t>
  </si>
  <si>
    <t>Balance beginning, shares at Dec. 31, 2015</t>
  </si>
  <si>
    <t>Issuance of common stock</t>
  </si>
  <si>
    <t>Issuance of common stock, shares</t>
  </si>
  <si>
    <t>Cash Dividend</t>
  </si>
  <si>
    <t>Stock dividend</t>
  </si>
  <si>
    <t>Stock dividend, shares</t>
  </si>
  <si>
    <t>Exercise of warrants</t>
  </si>
  <si>
    <t>Exercise of warrants, shares</t>
  </si>
  <si>
    <t>Exercise of Unit Purchase Options</t>
  </si>
  <si>
    <t>Exercise of Unit Purchase Options, shares</t>
  </si>
  <si>
    <t>Share based compensation</t>
  </si>
  <si>
    <t>Share based compensation, shares</t>
  </si>
  <si>
    <t>ESWindows Distribution prior to acquisiiton</t>
  </si>
  <si>
    <t>ESWindows Distribution prior to acquisiiton, shares</t>
  </si>
  <si>
    <t>Foreign currency translation</t>
  </si>
  <si>
    <t>Net Income</t>
  </si>
  <si>
    <t>Balance ending at Dec. 31, 2016</t>
  </si>
  <si>
    <t>Balance ending, shares at Dec. 31, 2016</t>
  </si>
  <si>
    <t>Non Controlling Interest GM&amp;P</t>
  </si>
  <si>
    <t>Balance ending at Dec. 31, 2017</t>
  </si>
  <si>
    <t>Balance ending, shares at Dec. 31, 2017</t>
  </si>
  <si>
    <t>Adoption of ASC 606</t>
  </si>
  <si>
    <t>Balance ending at Dec. 31, 2018</t>
  </si>
  <si>
    <t>Balance ending, shares at Dec. 31, 2018</t>
  </si>
  <si>
    <t>Consolidated Statements of Shareholders' Equity (Parenthetical) - $ / shares</t>
  </si>
  <si>
    <t>Statement of Stockholders' Equity [Abstract]</t>
  </si>
  <si>
    <t>Consolidated Statements of Cash Flows - USD ($) $ in Thousands</t>
  </si>
  <si>
    <t>CASH FLOWS FROM OPERATING ACTIVITIES</t>
  </si>
  <si>
    <t>Adjustments to reconcile net income (loss) to net cash (used in) provided by operating activities:</t>
  </si>
  <si>
    <t>Depreciation and amortization</t>
  </si>
  <si>
    <t>Provision for bad debts</t>
  </si>
  <si>
    <t>Provision for obsolete inventory</t>
  </si>
  <si>
    <t>Other fair value adjustments, net</t>
  </si>
  <si>
    <t>(Gain) Loss on disposition of assets</t>
  </si>
  <si>
    <t>Change in fair value of earnout share liability</t>
  </si>
  <si>
    <t>Director Stock compensation</t>
  </si>
  <si>
    <t>Extinguishment of Debt</t>
  </si>
  <si>
    <t>Amortization of deferred financing costs</t>
  </si>
  <si>
    <t>Changes in operating assets and liabilities, net of effects from acquisitions:</t>
  </si>
  <si>
    <t>Other assets</t>
  </si>
  <si>
    <t>Unbilled receivables</t>
  </si>
  <si>
    <t>Related parties</t>
  </si>
  <si>
    <t>Contract assets and liabilities</t>
  </si>
  <si>
    <t>Advances from customers</t>
  </si>
  <si>
    <t>CASH (USED IN) PROVIDED BY OPERATING ACTIVITIES</t>
  </si>
  <si>
    <t>CASH FLOWS FROM INVESTING ACTIVITIES</t>
  </si>
  <si>
    <t>Acquisition of property and equipment</t>
  </si>
  <si>
    <t>Proceeds from sale of property and equipment</t>
  </si>
  <si>
    <t>Acquisition of businesses and intangible assets</t>
  </si>
  <si>
    <t>Proceeds from sale of investments</t>
  </si>
  <si>
    <t>Purchase of investments</t>
  </si>
  <si>
    <t>CASH USED IN INVESTING ACTIVITIES</t>
  </si>
  <si>
    <t>CASH FLOWS FROM FINANCING ACTIVITIES</t>
  </si>
  <si>
    <t>Proceed from bond issuance</t>
  </si>
  <si>
    <t>Repayments of debt and capital leases</t>
  </si>
  <si>
    <t>Proceeds from debt</t>
  </si>
  <si>
    <t>Proceeds from the exercise of unit purchase options</t>
  </si>
  <si>
    <t>Dividends paid</t>
  </si>
  <si>
    <t>Subsidiary distributions prior to acquisition</t>
  </si>
  <si>
    <t>Proceeds from the exercise of warrants</t>
  </si>
  <si>
    <t>CASH PROVIDED BY FINANCING ACTIVITIES</t>
  </si>
  <si>
    <t>Effect of exchange rate changes on cash and cash equivalents</t>
  </si>
  <si>
    <t>NET (DECREASE) INCREASE IN CASH</t>
  </si>
  <si>
    <t>CASH - Beginning of year</t>
  </si>
  <si>
    <t>CASH - End of year</t>
  </si>
  <si>
    <t>Cash paid during the year for:</t>
  </si>
  <si>
    <t>Interest</t>
  </si>
  <si>
    <t>Taxes</t>
  </si>
  <si>
    <t>NON-CASH INVESTING AND FINANCING ACTIVITES:</t>
  </si>
  <si>
    <t>Assets acquired under capital lease, financial obligations or credit</t>
  </si>
  <si>
    <t>Gain in extinguishment of GM&amp;P payment settlement</t>
  </si>
  <si>
    <t>General</t>
  </si>
  <si>
    <t>Organization, Consolidation and Presentation of Financial Statements [Abstract]</t>
  </si>
  <si>
    <t>Note 1. General Business Description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cades
and commercial window showcases. The Company sells to customers in North, Central and South America, and exports about half of
its production to foreign countries. The Company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The Company also
designs, manufactures, markets and installs architectural systems for high, medium and low rise construction, glass and aluminum
windows and doors, office dividers and interiors, floating facades and commercial display windows. On March 1, 2017,
the Company entered into and consummated a purchase agreement with Giovanni Monti, the owner of 100% of the outstanding shares
of GM&amp;P. GM&amp;P is a consulting and glazing contracting company located in Miami, Florida with over 15 years of experience
in the design and installation of various building enclosure systems such as curtain window walls and a long-standing commercial
relationship with the Company, working alongside it in different projects within the U.S, by providing engineering and installation
services to those projects.</t>
  </si>
  <si>
    <t>Basis of Presentation and Summary of Significant Accounting Policies</t>
  </si>
  <si>
    <t>Accounting Policies [Abstract]</t>
  </si>
  <si>
    <t xml:space="preserve">Note 2. Basis of Presentation and Summary of Significant Accounting Policies 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Prior year financial
information has been retroactively adjusted for an acquisition under common control.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ESW LLC in the Company’s financial statements. The accompanying financial statements and related
notes have been retroactively adjusted to include the historical results and financial position of the acquired company prior to
the acquisition date during the periods the assets were under common control. All financial information presented for the periods
after the ESW LLC acquisition represent the consolidated results of operations, financial position and cash flows of the Company
with retroactive adjustments of the results of operations, financial position and cash flows of the acquired company during the
periods the assets were under common control. The preparation
of the accompanying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 Principles of Consolidation These financial
statements consolidate Tecnoglass, its indirect wholly-owned subsidiaries TG, ES and ESW LLC, its direct wholly owned subsidiaries
GM&amp;P, Tecno LLC and Tecno RE, and majority owned subsidiary Componenti,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Non-controlling interest When the Company
owns a majority of a subsidiary’s stock, the Company includes in its consolidated financial statements the non-controlling
interest in the subsidiary. The non-controlling interest in the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 Foreign Currency Translation and
Transactions The consolidated
financial statements are presented in U.S. Dollars, the reporting currency. Our foreign subsidiaries’ local currency is the
Colombian Peso, which is also their functional currency as determined by the market analysi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Cash and Cash Equivalents Cash and cash equivalents
include investments with original maturities of three months or less. As of December 31, 2018, 2017 and 2016, cash and cash equivalents
were primarily comprised of deposits held in operating accounts in Colombia, Panama and United States. As of December 31, 2018,
2017 and 2016 the Company had no restricted cash. Investments The Company’s
investments are comprised of marketable securities, short term deposits and income producing real estate. Investments which
are held for trading are recorded at fair value and fluctuations in value are recorded as a non-operating income or expense. In
addition,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We also have investments
in income-producing real estate. This real estate is recorded at cost and is depreciated using the straight-line method over its
estimated useful life. The depreciation and rental income associated with this real estate are recognized in the consolidated statement
of operations. These investments are recorded within long term assets on the Company’s balance sheet. Trade Accounts Receivable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written off after all means of collection
have been exhausted and the potential for recovery is considered remote. On certain fixed
price contracts, a portion of the amounts billed are withheld by the customer as a retainage which typically amount to 10% of the
invoiced amount and can remain outstanding for several months until a final good receipt of the complete project to the customers
satisfaction. Concentration of Risks and Uncertainties Financial instruments
which potentially subject the Company to credit risk consist primarily of cash and trade accounts receivable. The Company mitigates
its cash risk by maintaining its cash deposits with major financial institutions in the United States and Colombia. As discussed
above, the Company mitigates its risk to trade accounts receivable by performing on-going credit evaluations of its customers. Related party transactions The Company has
related party transactions such as sales, purchases, leases, guarantees, and other payments. We periodically performed a related
party analysis to identify transactions to disclose. Depending on the transactions, we aggregate some related party information
by type. Inventories Inventories of raw
material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work in process) are valued using the specific identification method. Cost
for finished product inventory are recorded and maintained at the lower of cost or market. Cost includes raw materials and direct
and applicable indirect manufacturing overheads. Also, inventories related to contracts in progress are included within work in
process and finished goods, and are stated at using the specific identification method and lower of cost or market, respectively,
and are expected to turn over in less than one year. Reserves for excess
or slow-moving raw materials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 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Buildings 20 years
Machinery and equipment 10 years
Furniture and fixtures 10 years
Office equipment and software 5 years
Vehicles 5 years The Company also
records within fixed assets all the underlying assets of a capital lease. Initial recognition of these assets are done at the present
value of all future lease payments. A capital lease is a lease in which the lessor transferred substantially all of the benefits
and risks associated with the ownership of the property. 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 Goodwill We review goodwill
for impairment each year on December 31 st 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changes in building codes and regulation, loss of key personnel or
a significant adverse change in business climate or regulations. There were no triggering events or circumstances noted and as
such no impairment was needed for the intangible assets subject to amortization. See Note 9 - Goodwill and Intangible Assets for
additional information. Common Stock Purchase Warrants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As of December 20, 2016, the Company no longer has
warrants outstanding. 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 Stock-Based Compensation We account for stock-based
compensation in accordance with ASC 718, Compensation - Stock Compensation 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3 - Fair Value Measurements. Revenue Recognition Our principal sources
of revenue are derived from product sales, sometimes referred to as standard form sales, and supply and installation contracts,
sometimes referred to as revenues from fixed price contracts. We identified one single performance obligation for both forms of
sales. Revenue is recognized when control is transferred to our customers. For product sales, the performance obligations are satisfied
at a point in time and control is deemed to be transferred upon delivery. Approximately 43.3%
of the Company’s consolidated net sales is generated supply and installation contracts with customers that require to design,
develop, test, manufacture, and install windows according to the customers’ specifications. These contracts are primarily
multi-year contracts with real estate general contractors and are generally priced on a fixed-price basis and are invoiced based
on contract progress. To determine the
proper revenue recognition method, the Company first evaluates each of its contractual arrangements to identify its performance
obligations. A performance obligation is a promise in a contract to transfer a distinct good or service to the customer. All the
Company’s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manufacturing process to provide goods according to customer specifications or represent
a bundle of contracted goods and services that are integrated and together represent a combined output, which may include the delivery
of multiple units. These performance
obligations are satisfied over time. Sales are recognized over time when control is continuously transferred to the customer during
the contract. The continuous transfer of control to the customer is supported by contract clauses that provide for progress or
performance-based payments. Generally, if a customer unilaterally terminates a contract, the Company has the right to receive payment
for costs incurred plus a reasonable profit for products and services that do not have alternative use to the Company. Sales are recorded
using the cost-to-cost method on supply and installation contracts that include performance obligations satisfied over time. These
sales are generally recorded at amounts equal to the ratio of actual cumulative costs incurred divided by total estimated costs
at completion, multiplied by (i) the transaction price, less (ii) the cumulative sales recognized in prior periods. Accounting for the
sales and profits on performance obligations for which progress is measured using the cost-to-cost method involves the preparation
of estimates of: (1) transaction price and (2) total costs at completion, which is equal to the sum of the actual incurred costs
to date on the contract and the estimated costs to complete the contract’s statement of work. Incurred costs include labor,
material, and overhead and represent work performed, which corresponds with and thereby represents the transfer of ownership to
the customer. Performance obligations are satisfied over time when the risk of ownership has been passed to the customer and/or
services are performed. The estimated profit or loss at completion on a contract is equal to the difference between the transaction
price and the total estimated cost at completion.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the Company believes it ha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The Company’s
supply and installation contracts allow for progress payments to bill the customer as contract costs are incurred and the customer
often retains a small portion of the contract price until satisfactory completion of the contractual statement of work, which is
a retainage of approximately 10%. The Company records an asset for unbilled receivables due to completing more work than the progress
payment schedule allows to collect at a point in time. For certain supply and installation contracts, the Company receives advance
payments. Advanced payments are not considered a significant financing component because they are a negotiated contract term to
ensure the customer meets its financial obligation, particularly when there are significant upfront working capital requirements.
The Company records a liability for advance payments received in excess of sales recognized, which is presented as a contract liability
on the balance sheet.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ventories, and in some cases result
in liabilities to complete contracts in a loss position. The Company recognizes a liability for non-recurring obligations as situations
considering that projects actual costs are usually adjusted to estimated costs. The Company did not recognize sales for performance
obligations satisfied in prior periods during year ended December 31, 2018. Shipping and Handling Costs The Company classifies amounts billed
to customers related to shipping and handling as product revenues. The Company records and presents shipping and handling costs
in selling expenses. 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9%. A municipal industry and commerce tax (ICA) sales
tax of 0.7% is payable on all of the Company’s products sold in the Colombian market.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 Advertising Costs Advertising costs
are expensed as they are incurred and are included in general and administrative expenses. Advertising costs for the years ended
December 31, 2018, 2017 and 2016 amounted to approximately $1,526, $1,385 and $1,293, respectively. Employee Benefits The Company provides
benefits to its employees in accordance with Colombian labor laws. Employee benefits do not give rise to any long term liability. Income Taxes The Company’s
operations in Colombia are subject to the taxing jurisdiction of the Republic of Colombia. Tecnoglass LLC and Tecnoglass RE LLC
are subject to the taxing jurisdiction of the United States. Tecnoglass is subject to the taxing jurisdiction of the Cayman Islands.
Annual tax periods prior to December 2014 are no longer subject to examination by taxing authorities in Colombia. GM&amp;P, Componenti
and ESW LLC are U.S. entities based in Florida subject to U.S. federal and state income taxes. The Company accounts
for income taxes using the asset and liability approach of accounting for income taxes (ASC 740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The Company presents
deferred tax assets and liabilities net as either a non-current asset or liability, depending on the net deferred tax position.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uncertain income taxes positions are recorded in “Taxes payable” in the consolidated balance sheets. Earnings per Share The Company computes
basic earnings per share by dividing net income by the weighted-average number of ordinary shares outstanding during the period.
Income per share assuming dilution (diluted earnings per share) would give effect to dilutive options, warrants, and other potential
ordinary shares outstanding during the period. See Note 16 - Shareholders’ Equity for further detail on the calculation of
earnings per share. Recently Issued Accounting Pronouncements In November 2019,
the FASB issued ASU 2018-19 – Codification Improvements to Topic 326, Financial Instruments – Credit Losses (“ASU
2018-19”). In June 2016,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Company is currently evaluating the potential effect of this ASU on its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In July 2018, the FASB provided entities the option to instead apply the provisions of the new leases guidance at the
effective date, without adjusting the comparative periods presented. The Company expects to apply the provisions of the new leases
guidance at the effective date, without adjusting the comparative periods presented. The Company is currently evaluating the potential
effect of this ASU on its consolidated financial statements and expects no material impact to Consolidated Balance Sheet and Consolidated
Statement of Operations. </t>
  </si>
  <si>
    <t>New Accounting Standards Implemented</t>
  </si>
  <si>
    <t>Accounting Changes and Error Corrections [Abstract]</t>
  </si>
  <si>
    <t>Note 3. New Accounting Standards Implemented In May 2014, the FASB issued ASU 2014-09,
Revenue from Contracts with Customers As discussed in Note 2, the Company
adopted ASC 606 using the modified retrospective transition method. Results for reporting periods beginning after December 31,
2017 are presented under ASC 606, while prior period comparative information has not been restated and continues to be reported
in accordance with ASC 605, Revenue Recognition, Based on the analysis performed of the
uninstalled materials at January 1, 2018, the Company recorded, upon adoption of ASC 606, a net decrease to retained earnings of
$187, as shown on the table below. The adjustment to retained earnings primarily relates to contracts that had uninstalled material
that were not previously included in inventory since the cost-to-cost method was appropriately reflecting the progress of these
contracts. The Company made certain presentation
changes to its consolidated balance sheet on January 1, 2018 to comply with ASC 606. The components of contracts in process as
reported under ASC 605, which included unbilled contract receivables and inventoried contract costs, have been reclassified as
contract assets and inventories, respectively, after certain adjustments described below under ASC 606. The remainder of inventoried
contract costs, primarily related to inventories not controlled by the Company’s customers, were reclassified to inventories.
The Company expenses costs to obtain a contract and costs to fulfill a contract as incurred. Other revenues not related to fixed-type
contracts did not result in any changes under ASC 606 and the revenues are still been recognized when control is transferred to
the customer based on the sales terms. The table below presents the cumulative
effect of the changes made to the consolidated January 1, 2018 balance sheet due to the adoption of ASC 606.
December 31, 2017 As Reported Under ASC 605 Adjustments Due to ASC 606 January 1, 2018 As Adjusted Under ASC 606
ASSETS
Trade accounts receivable, net $ 110,464 $ (30,223 ) $ 80,241
Inventories 71,656 1,975 73,631
Unbilled receivables on uncompleted contracts 9,996 (9,996 ) -
Contract assets - 45,468 45,468
Other Assets 275,884 - 275,884
Total Assets $ 468,000 $ 7,224 $ 475,224
LIABILITIES
Contract liabilities - current - 18,945 18,945
Current portion of customer advances on uncompleted contracts 11,429 (11,429 ) -
Other current liabilities 13,626 (105 ) 13,521
Customer advances on uncompleted contracts - non-current 1,571 (1,571 ) -
Contract liabilities - current - 1,571 1,571
Other Liabilities 319,709 - 319,709
Total liabilities $ 346,335 $ 7,411 $ 353,746
SHAREHOLDERS’ EQUITY
Retained earnings 22,212 (187 ) 22,025
Total shareholders’ equity $ 121,665 $ (187 ) $ 121,478 The adjustment of trade accounts receivable
upon adoption of ASC 606 is related to the reclassification of retainage receivables to contract assets. See breakdown of contract
assets further below. The table below presents the impact
of the adoption of ASC 606 on the Company’s balance sheet.
December 31, 2018
Under ASC 605 Effect of ASC 606 As Reported Under ASC 606
ASSETS
Trade accounts receivable $ 117,106 $ (24,315 ) $ 92,791
Inventories 90,716 1,133 91,849
Unbilled receivables on uncompleted contracts 18,556 (18,556 ) -
Contract assets - current portion - 46,018 46,018
Other Assets 252,130 - 252,130
Contract assets - Non-current 6,986 - 6,986
Total Assets $ 485,494 $ 4,280 $ 489,774
LIABILITIES
Contract liabilities - current - 16,789 16,789
Current portion of customer advances on uncompleted contracts 12,396 (12,396 ) -
Other current liabilities 105,806 - 105,806
Customer advances on uncompleted contracts - non-current 1,436 (1,436 ) -
Contract liabilities - non-current - 1,436 1,436
Other Liabilities 232,590 (75 ) 232,515
Total liabilities $ 352,228 $ 4,318 $ 356,546
SHAREHOLDERS’ EQUITY
Retained earnings 10,477 (38 ) 10,439
Total shareholders’ equity $ 133,266 $ (38 ) $ 133,228 The table below presents the impact
of the adoption of ASC 606 on the Company’s statement of operations.
Year ended December 31, 2018
Under ASC 605 Effect of ASC 606 As Reported Under ASC 606
Operating Revenues $ 372,230 $ (1,246 ) $ 370,984
Cost of Sales 251,900 (1,133 ) 250,767
Gross Profit 120,330 (113 ) 120,217
Operating Expenses (73,022 ) -73,022
Other Income and Expenses 47,308 (113 ) 47,195
Income Before Tax 14,575 (113 ) 14,462
Income Tax Provision 6,051 (75 ) 5,976
Net Income 8,524 (38 ) 8,486
Net Income Attributable to Parent $ 9,069 $ (38 ) $ 9,031
Basic earnings per share $ 0.23 $ - $ 0.23
Diluted earnings per share $ 0.22 $ - $ 0.22 Disaggregation of Total Net Sales The Company disaggregates its sales
with customers by revenue recognition method for its only segment, as the Company believes these factors affect the nature, amount,
timing, and uncertainty of the Company’s revenue and cash flows.
Year ended December 31,
2018 2017 2016
Supply and installation contracts $ 160,503 $ 148,317 $ 48,725
Product sales 210,481 166,139 256,291
Total Revenues $ 370,984 $ 314,456 $ 305,016 Remaining Performance Obligations As of December 31, 2018, the Company
had $251.7 million of remaining performance obligations, which represents the transaction price of firm orders minus sales recognized
from inception to date. Remaining performance obligations exclude unexercised contract options, verbal commitments and potential
orders under basic ordering agreements. The Company expects to recognize 100% of sales relating to existing performance obligations
within three years, of which $217.4 million are expected to be recognized during the year ended December 31, 2019, and $34.4 million
during the year ended December 31, 2020. Contract Assets and Contract Liabilities Contract assets represent accumulated
incurred costs and earned profits on contracts with customers that have been recorded as sales but have not been billed to customers
and are classified as current.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 by contract basis at the end of each reporting
period. The non-current portion of contract liabilities is included in other liabilities in the Company’s consolidated balance
sheets. The table below presents the components
of net contract assets (liabilities).
December 31, 2018 January 1, 2018
Contract assets — current $ 46,018 $ 45,468
Contract assets — non-current 6,986 -
Contract liabilities — current (16,789 ) (18,945 )
Contract liabilities — non-current (1,436 ) (1,571 )
Net contract assets $ 34,779 $ 24,952 The components of contract assets are
presented in the table below.
December 31, 2018 January 1, 2018
Unbilled contract receivables, gross $ 21,703 $ 15,245
Retainage 31,301 30,223
Total contract assets 53,004 45,468
Less: current portion 46,018 45,468
Contract Assets – non-current $ 6,986 $ - The components of contract liabilities
are presented in the table below.
December 31, 2018 January 1, 2018
Billings in excess of costs $ 4,393 $ 7,516
Advances from customers on uncompleted contracts 13,832 13,000
Total contract liabilties 18,225 20,516
Less: current portion 16,789 18,945
Contract liabilities – non-current $ 1,436 $ 1,571 During the year ended December 31, 2018,
the Company recognized $6,381 of sales related to its contract liabilities at January 1, 2018.</t>
  </si>
  <si>
    <t>GM&amp;P Acquisition</t>
  </si>
  <si>
    <t>Business Combinations [Abstract]</t>
  </si>
  <si>
    <t>Note 4. GM&amp;P Acquisition On March 1, 2017, the Company entered
into and consummated a purchase agreement, as amended, with Giovanni Monti, the owner of 100% of the outstanding shares of GM&amp;P.
GM&amp;P is a consulting and glazing contracting company located in Miami, Florida with over 15 years of experience in the design
and installation of various building enclosure systems such as curtain window walls and a long-standing commercial relationship
with the Company, working alongside it in the past in different projects within the U.S, by providing engineering and installation
services to those projects. The Company acquired all of the shares
of GM&amp;P for a purchase price of $35 million, of which the Company paid $6 million in May 2017 with the remaining $29 million
of the purchase price to be paid by May 15, 2018. The Company paid an additional $6 million in cash on April 2018 and entered into
a Debt Settlement Agreement to pay the remaining consideration price through a combination of stock, by issuing 1,238,095 ordinary
shares valued at $10.50 per share and a $10 million Subordinated Seller´s Note. The Seller´s Note was subsequently reduced
to $8.5 million to atone the Buyer for adjustments and process inefficiencies caused by changes in GM&amp;P´s supply chain
and other business optimization costs seen during the second quarter of 2018. Following our process optimization and changes in
the supply chain process, we believe the associated cost impacts to be non-recurring. The Company originally intended to complete
the payment for the acquisition in the short term but opted to classify the liability as long term in line with its contractual
maturity as the Company prioritizes its short-term working capital needs to fund ongoing growth. The Seller’s Note bears
semi-annual interest payments at approximately 6% per annum and matures in 2022. Based on the implicit price at which
the shares were issued, which at the time of the issuance in June 2018 was higher than the market price of those shares, the Company
recorded a gain of $2,106. Additionally, including the reduction of the nominal amount of the Seller´s Note by $1,500, the
Company recorded a gain on extinguishment of debt of $3,606. The gain on extinguishment of debt was recorded into Additional Paid-In
Capital per guidance of ASC 470-50-40 because it is considered a related party transaction as the former owner of GM&amp;P holds
a management position within the Company. With the acquisition of GM&amp;P, the
Company also acquired a 60% equity interest in Componenti, a subsidiary of GM&amp;P that provides architectural specialties in
the US, specializing in design-build systems for individual projects and with experience in value engineering to create products
that comply with the architects’ original design intent, while maintaining focus on affordable construction methods and materials. The following table summarizes the consideration
transferred to acquire GM&amp;P and the amounts of identified assets acquired and liabilities assumed at the acquisition date,
as well as the fair value of the non-controlling interest in Componenti as of the acquisition date. Under ASC 805, a company can
apply measurement period adjustments during the twelve-month period after the date of acquisition. During this period, the acquirer
may adjust preliminary amounts recognized at the acquisition date to their subsequently determined final fair values. The allocation
of the consideration transferred was based on management’s judgment after evaluation of several factors, including a preliminary
valuation assessment. The analysis was completed on March 2018 and results in measurement period adjustments are included in the
final purchase price allocation as shown on the table below. The goodwill from the GM&amp;P acquisition represents the expected
synergies from combining operations with Tecnoglass Inc., and is not deductible for tax purposes The following table summarizes
the purchase price allocation of the total consideration transferred:
Consideration Transferred:
Notes payable (Cash or Stock) $ 35,000
Fair value of the non-controlling interest in Componenti 1,141
Recognized amounts of identifiable
assets acquired and liabilities assumed: Preliminary Purchase Price Allocation Measurement Period Adjustments Final Purchase Price Allocation
Cash and equivalents $ 509 509
Accounts receivable 42,314 42,314
Other current assets 5,287 242 5,529
Property, plant, and equipment 684 684
Other non-current tangible assets 59 59
Trade name 980 980
Non-compete agreement 165 165
Contract backlog 3,090 3,090
Customer relationships 4,140 4,140
Accounts payable (22,330 ) 275 (22,055 )
Other current liabilities assumed (13,967 ) (673 ) (14,640
Non-current liabilities assumed (3,634 ) (3,231 ) (6,865 )
Total identifiable net assets 17,297 (3,387 ) 13,910
Goodwill (including Workforce) $ 18,844 3,387 $ 22,231 The adjustment made to the preliminary
purchase price allocation to Non-current liabilities assumed is related to an adjustment in deferred tax liability and billings
in excess of cost incurred. The excess of the consideration transferred over the estimated fair values of assets acquired and liabilities
assumed was recorded as goodwill. The identifiable intangible asset subject to amortization was the tradename, customer relationships,
non-compete agreement, and backlog, which have a remaining useful life of two to five years. See Note 9 – Goodwill and Intangible
Assets for additional information. The following unaudited pro forma financial
information assumes the acquisition had occurred as of January 1, 2017 which does not include GM&amp;P actual results for the entire
period. Pro forma results have been prepared by adjusting our historical results to include the results of GM&amp;P adjusted for
the amortization expense related to the intangible assets arising from the acquisition.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Pro-Forma Pro-Forma
Twelve months Twelve months
Ended Ended
(in thousands, except per share amounts) December 31, 2017 December 31, 2016
Pro Forma Results
Net sales $ 324,523 $ 365,047
Net (loss) income attributable to parent $ 4,719 $ 27,600
Net income per common share:
Basic $ 0.14 $ 0.89
Diluted $ 0.13 $ 0.85 Non-controlling interest With the acquisition
of GM&amp;P, the Company also acquired a 60% equity interest in Componenti USA LLC, a subsidiary of GM&amp;P that provides architectural
specialties in the US, specializing in design-build systems for individual projects and with experience in value engineering to
create products that comply with the architects’ original design intent, while maintaining focus on affordable construction
methods and materials. The 40% non-controlling interest in Componenti is included in the opening balance sheet as of the acquisition
date and its fair value amounted to $1,141. When the company owns a majority (but less than 100%) of a subsidiary’s stock,
the Company includes in its Consolidated Financial Statements the non-controlling interest in the subsidiary. The non-controlling
interest in the Consolidated Statements of Operations and Other Comprehensive Income is equal to the non-controlling interests’
proportionate share of the subsidiary’s net income and, as included in Shareholders’ Equity on the Consolidated Balance
Sheet, is equal to the non-controlling interests’ proportionate share of the subsidiary’s net assets. In determining
the fair value we used the income approach amd the market approach which was performed by third party valuation specialists under
management.</t>
  </si>
  <si>
    <t>Trade Accounts Receivable</t>
  </si>
  <si>
    <t>Receivables [Abstract]</t>
  </si>
  <si>
    <t xml:space="preserve">Note 5. Trade Accounts Receivable Trade accounts receivable
consists of the following:
December 31,
2018 2017
Current accounts receivable $ 95,474 $ 82,970
Retainage (1) - 30,223
Trade accounts receivable 95,474 113,193
Less: Allowance for doubtful accounts (2,683 ) (2,729 )
$ 92,791 $ 110,464
(1) Retainage as of December 31, 2018 amount to $31,301 and is presented as contract assets as a result of the adoption of the new accounting standard for revenue recognition, ASC 606, further described in Note 3. New Accounting Standards Implemented. The changes in the
allowance for doubtful accounts for the years ended December 31, 2018 and 2017 are as follows:
December 31,
2018 2017
Balance at beginning of year $ 2,729 $ 2,083
Provision for bad debts 369 3,128
Deductions and write-offs, net of foreign currency adjustment (415 ) (2,482 )
Balance at end of year $ 2,683 $ 2,729 </t>
  </si>
  <si>
    <t>Inventory Disclosure [Abstract]</t>
  </si>
  <si>
    <t>Note 6. Inventories Inventories are
comprised of the following
December 31, 2018 December 31, 2017
Raw materials $ 43,744 $ 40,509
Work in process 25,957 11,468
Finished goods 14,251 13,236
Stores and spares 7,437 6,134
Packing material 540 438
91,929 71,785
Less: inventory allowances (80 ) (129 )
$ 91,849 $ 71,656 There are no third
party liens or pledges on our inventories as of December 31, 2018.</t>
  </si>
  <si>
    <t>Other Current Assets</t>
  </si>
  <si>
    <t>Deferred Costs, Capitalized, Prepaid, and Other Assets Disclosure [Abstract]</t>
  </si>
  <si>
    <t xml:space="preserve">Note 7. Other Current Assets Other assets consists
of the following:
December 31,
2018 2017
Advances to Suppliers and Loans $ 1,100 $ 795
Prepaid Income Taxes 16,000 15,573
Employee Receivables 418 455
Other Creditors 1,414 691
$ 18,932 $ 17,514 </t>
  </si>
  <si>
    <t>Property, Plant and Equipment</t>
  </si>
  <si>
    <t>Property, Plant and Equipment [Abstract]</t>
  </si>
  <si>
    <t>Note 8. Property, Plant and Equipment Property, plant
and equipment is comprised of the following:
December 31, 2018 December 31, 2017
Building $ 53,784 $ 59,237
Machinery and equipment 133,663 134,536
Office equipment and software 6,238 5,936
Vehicles 1,887 1,834
Furniture and fixtures 2,339 2,274
Total property, plant and equipment 197,911 203,817
Accumulated depreciation (77,884 ) (66,083 )
Net book value of property and equipment 120,027 137,734
Land 29,172 30,967
Total property, plant and equipment, net $ 149,199 $ 168,701 Depreciation expense
was $18,807, $17,472 and $14,508 for the years ended December 31, 2018, 2017 and 2016, respectively. The roll forward
of Property, plant and equipment for the years ended December 31, 2018 and 2017 is as follows:
December 31,
2018 2017
Property, Plant and Equipment
Beginning balance $ 234,784 $ 220,074
Beginning balance Acquisitions GM&amp;P, Componenti - 961
Acquisitions 13,563 8,782
Tax incentive on installation of solar panels (1,531 )
Disposals (72 ) (17 )
Reclassification to investment property - 5,459
Effect of Foreign currency translation (19,662 ) (475 )
Ending Balance $ 227,083 $ 234,784
Accumulated Depreciation
Beginning Balance $ (66,083 ) $ (49,277 )
Beginning balance Acquisitions GM&amp;P, Componenti - (277 )
Depreciation Expense (18,807 ) (17,472 )
Disposals 39 -
Reclassification to investment property - (585 )
Effect of Foreign Currency Translation 6,967 1,528
Ending balance $ (77,884 ) $ (66,083 )
Property, plant and Equipment, Net $ 149,199 $ 168,701 The effect of foreign
currency translation is the adjustment resulting from translating the amounts from Colombian Pesos, functional currency of some
of the Company’s subsidiaries, into U.S. Dollars, the reporting currency.</t>
  </si>
  <si>
    <t>Goodwill and Intangible Assets</t>
  </si>
  <si>
    <t>Goodwill and Intangible Assets Disclosure [Abstract]</t>
  </si>
  <si>
    <t xml:space="preserve">Note 9. Goodwill and Intangible Assets Goodwill The table below provides a reconciliation
of the beginning and ending balances of the Goodwill recorded on the Company’s balance sheet:
Beginning balance - December 31, 2016 $ 1,330
GM&amp;P Acquisition 21,800
Ending balance – December 31, 2017 $ 23,130
GM&amp;P measurement period adjustment 431
Ending balance – December 31, 2018 $ 23,561 Intangible Assets, Net Intangible assets
include Miami-Dade County Notices of Acceptances (NOA’s), which are certificates in the required to market hurricane- resistant
glass in Florida. Also, it includes the intangibles related to the acquisition of GM&amp;P.
December 31, 2018
Gross Acc. Amort. Net
Trade Names $ 980 $ (359 ) $ 621
Notice of Acceptances (NOAs), product designs and other intellectual property 10,881 (5,425 ) 5,456
Non-compete Agreement 165 (60 ) 105
Contract Backlog 3,090 (2,832 ) 258
Customer Relationships 4,140 (1,626 ) 2,514
Total $ 19,256 $ (10,302 ) $ 8,954
December 31, 2017
Gross Acc. Amort. Net
Trade Names $ 980 $ (163 ) $ 817
Notice of Acceptances (NOAs), product designs and other intellectual property 10,826 (5,467 ) 5,359
Non-compete Agreement 165 (28 ) 137
Contract Backlog 3,090 (1,287 ) 1,803
Customer Relationships 4,140 (739 ) 3,401
Total $ 19,201 $ (7,684 ) $ 11,517
December 31, 2016
Gross Acc. Amort. Net
Notice of Acceptances (NOAs) and product designs 8,524 (3,969 ) 4,555 The weighted average
amortization period is 5.2 years. During the twelve
months ended December 31, 2018, 2017 and 2016, the amortization expense amounted to $4,350, $3,497 and $825, respectively, and
was included within the general and administration expenses in our consolidated statement of operations. The estimated aggregate
amortization expense for each of the five succeeding years as of December 31, 2018 is as follows:
Year ending (in thousands)
2019 $ 2,545
2020 2,133
2021 2,103
2022 1,225
2023 760
Thereafter 188
$ 8,954 </t>
  </si>
  <si>
    <t>Other Long Term Assets</t>
  </si>
  <si>
    <t>Investments, All Other Investments [Abstract]</t>
  </si>
  <si>
    <t xml:space="preserve">Note 10. Other Long Term Assets Other long term
assets are comprised of the following:
December 31,
2018 2017
Real estate investments $ 2,271 $ 2,069
Cost method investment 500 500
Other long term assets 82 82
$ 2,853 $ 2,651 </t>
  </si>
  <si>
    <t>Debt</t>
  </si>
  <si>
    <t>Debt Disclosure [Abstract]</t>
  </si>
  <si>
    <t>Note 11. Debt The Company’s
debt is comprised of the following:
December 31, 2018 December 31, 2017
Revolving lines of credit $ 19,146 $ 638
Capital lease 380 245
Unsecured senior note 210,000 210,000
Other loans 17,804 20,293
Less: Deferred cost of financing (5,015 ) (6,918 )
Total obligations under borrowing arrangements 242,315 224,258
Less: Current portion of long-term debt and other current borrowings 21,606 3,260
Long-term debt $ 220,709 $ 220,998 As December 31,
2018 and December 31, 2017, the Company had $242,106 and $224,041 of debt denominated in US Dollars with the remaining amounts
denominated in Colombian Pesos. The Company’s Other loans amounting to $17,804 have maturities ranging from sixty days to
11 years on a real estate mortgage. Our credit facilities bear interest at rates ranging from 3.9% to 8.2% and weighted average
of 7.65%. Short term borrowings outstanding bear a weighted average interest rate of 4.7%. As December 31, 2018 and December 31,
2017, the Company had $208 and $216 of debt denominated in Colombian Pesos with the remaining amounts denominated in U.S. Dollars. On January 23, 2017,
the Company issued a U.S. dollar denominated, $210 million offering of 5-year senior unsecured notes at a coupon rate of 8.2% in
the international debt capital markets under Rule 144A of the Securities Act to Qualified Institutional Buyers. The Company used
approximately $179 million of the proceeds to repay outstanding indebtedness, including Capital leases, and as a result will achieve
a lower cost of debt and strengthen its capital structure given the non-amortizing structure of the new bond. Of these repayments,
$59,444 were used to refinance short term debt into long term debt. The senior note does not have negative covenants with an acceleration
clause, however requires the Company to meet certain performance indicators in order to take on more debt. The Company had
$5,037 and $4,758 of property, plant and equipment pledged as collateral for various lines of credit as of December 31, 2018 and
December 31, 2017, respectively. Maturities of long
term debt and other current borrowings are as follows as of December 31, 2018:
Year Ending December 31,
2019 $ 21,606
2020 2,447
2021 2,411
2022 212,412
2023 2,380
Thereafter 6,074
Total $ 247,330 The Company had
$18,257 and $19,146 available and outstanding in several lines of credit under a revolving note arrangement as of December 31,
2018. The floating interest rates on the revolving notes range between 3.9% and 7.9% and a weighted average interest rate of 4.7%.
The Company had $4,250 and $638 available and outstanding in several lines of credit under a revolving note arrangement as of December
31, 2017. As of December 31,
2018, the Company was obligated under various capital leases under which the aggregate present value of the minimum lease payments
amounted to $380. Differences between capital lease obligations and the value of property, plant and equipment under capital lease
arises from differences between the maturities of capital lease obligations and the useful lives of the underlying assets. Interest expense
for the year ended December 31, 2018, 2017 and 2016 was $21,187, $19,872 and $16,814, respectively. During the years ended December
31, 2018, 2017 and 2016, the Company capitalized interests in the amounts of $0, $10 and $377, respectively.</t>
  </si>
  <si>
    <t>Income Taxes</t>
  </si>
  <si>
    <t>Income Tax Disclosure [Abstract]</t>
  </si>
  <si>
    <t xml:space="preserve">Note 12. Income Taxes The Company files
income tax returns for TG and ES in the Republic of Colombia. On December 28, 2016, the Colombian congress enacted a structural
tax reform that took effect on January 1, 2017 which reduces corporate income tax from 42% to 40% for fiscal year 2017, 37% in
2018 and 33% in 2019 and thereafter. As a result of the Colombian tax reform from December 28, 2016, the Company’s net deferred
tax liability decreased $586 as of December 31, 2016. GM&amp;P, Componenti and ESW LLC are
U.S. entities based in Florida subject to U.S. federal and state income taxes. The estimated combined state and federal income
tax rate ranges between 34% and 39.5%. Tecnoglass Inc. as well as all the other subsidiaries in the Cayman Islands and Panama do
not currently have any tax obligations. On December 20, 2017, the Tax Cuts and Jobs Act (the “2017 Act”) was signed
into law. We analyzed the impact of the 2017 Act on our accounting for income taxes, including the remeasurement of our deferred
tax assets and liabilities, and expect to see a reduction in U.S. tax expense as the new reform reduces the federal corporate tax
rate from 35% to 21%. The components of
income tax expense (benefit) are as follows:
December 31,
2018 2017 2016
Current income tax
United States $ 639 $ 4,558 $ -
Colombia 8,626 7,372 16,318
9,265 11,930 16,318
Deferred income Tax
United States 391 (2,328 ) -
Colombia (3,680 ) (3,809 ) (247 )
(3,289 ) (6,137 ) (247 )
Total Provision for Income Tax $ 5,976 $ 5,793 $ 16,071 A reconciliation
of the statutory tax rate in Colombia to the Company’s effective tax rate is as follows:
December 31,
2018 2017 2016
Income tax expense at statutory rates 31.3 % 37.0 % 40.00 %
Non-deductible expenses 13.0 % 18.6 % 1.20 %
Non-taxable income -3.0 % -20.4 % -0.30 %
Effective tax rate 41.3 % 35.3 % 40.9 % The Company’s
effective tax rate of 35.3% for the year ended December 2017 reflects $4,628 of non-taxable income, including 7.7% related to certain
intercompany gains of foreign exempt subsidiaries of $1,740 and 5.5% an unrecognized tax benefit related to GM&amp;P’s uncertain
tax position of $1,255, further described below, as well as $4,230 of non-deductible expenses including withholding taxes on debt
payments, and other non-deductible expenses. Comparably, the Company had nontaxable gains of $776 and $4,674 related to the change
in the fair value of warrant liability and earnout share liability during the year ended December 31, 2016. There were no other
individual items that contributed 5 percentage points or more in the reconciliation of the Company’s effective tax rate and
the statutory rate during the years ended December 31, 2016 and 2015. The Company has
the following deferred tax assets and liabilities:
December 31,
2018 2017
Deferred tax assets:
Accounts Receivable Clients - not delivered FOB $ (1,119 ) $ -
Property, plant and equipment adjustments 427 483
Tax benefit on installation of renewable energy project 448 -
Operating loss carryforward 1,581 -
Financial Liabilities 30 -
Deferred profit on other assets 99 108
Foreign currency transactions 6,560 1,552
Provision Inventory obsolescence 24 35
Total deferred tax assets $ 8,050 $ 2,178
Deferred tax liabilities:
Inventory - not delivered FOB $ - $ (1,134)
Investments (118 ) -
Property, plant and equipment adjustment (130 ) -
Unbilled receivables uncompleted contracts (3,293 ) (726)
Depreciation and Amortization (2,445 ) (2,532)
Total deferred tax liabilities $ (5,986 ) $ (2,124)
Net deferred tax $ 2,064 $ (2,214) Net deferred tax
is presented on the balance sheet as follows:
December 31,
2018 2017
Long term deferred income tax asset $ 4,770 $ 103
Less: long term deferred income tax liability $ 2,706 $ 2,317 </t>
  </si>
  <si>
    <t>Fair Value Measurements</t>
  </si>
  <si>
    <t>Fair Value Disclosures [Abstract]</t>
  </si>
  <si>
    <t xml:space="preserve">Note 13.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As of December 31,
2018, financial instruments carried at amortized cost that do not approximate fair value consist of long-term debt. See Note 11
- Debt. The fair value of long-term debt was calculated based on an analysis of future cash flows discounted with our average cost
of debt which is based on market rates, which are level 2 inputs. The following table
summarizes the fair value and carrying amounts of our long-term debt:
December 31
2018 2017
Fair Value 234,163 240,057
Carrying Value 220,709 220,998 </t>
  </si>
  <si>
    <t>Related Parties</t>
  </si>
  <si>
    <t>Related Party Transactions [Abstract]</t>
  </si>
  <si>
    <t xml:space="preserve">Note 14. Related Parties The following is
a summary of assets, liabilities, and income and expense transactions with all related parties, shareholders, directors and managers:
December 31, 2018 December 31, 2017
Assets
Current Assets
Due from VS $ 6,229 $ 6,240
Due from other related parties 2,010 2,260
$ 8,239 $ 8,500
Liabilities
Due to related parties - Current $ 1,500 $ 975
Due to related parties – Long Term 600 -
December 31, 2018 December 31, 2017 December 31, 2016
Revenues $ 5,338 $ 5,081 $ 9,742
Interest Income - - 235
Expenses
Paid to other related parties 6,925 4,254 2,395 Ventanas Solar S.A.
(“VS”), a Panama sociedad anonima, Payments to other
related parties during the periods indicated are comprised of the following:
Year ended December 31,
2018 2017 2016
Charitable contributions 1,263 2,787 1,340
Sales commissions 1,419 691 392 </t>
  </si>
  <si>
    <t>Commitments and Contingencies</t>
  </si>
  <si>
    <t>Commitments and Contingencies Disclosure [Abstract]</t>
  </si>
  <si>
    <t>Note 15. Commitments and Contingencies Commitments As of December 31,
2018, the Company has an outstanding obligation to purchase an aggregate of at least $31,264 of certain raw materials from a specific
supplier before May 2026. Additionally, in
connection with the joint venture agreement the Company entered into with Saint-Gobain on January 11, 2019, further described in
Note 21. Subsequent Events, the Company acquired a contingent obligation to purchase minimum volumes of float glass once the new
plant located close to the Company’s actual manufacturing facilities commences operations, which are expected to initiate
in 2022. Guarantees As of December 31,
2018, the Company does not have guarantees on behalf of other parties.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t disposition as this time, there are no indications that such claims will result in a material adverse
effect on the business, financial condition or results of operations of the Company.</t>
  </si>
  <si>
    <t>Shareholders' Equity</t>
  </si>
  <si>
    <t>Equity [Abstract]</t>
  </si>
  <si>
    <t>Note 16. Shareholders’ Equity Preferred Shares Tecnoglass is authorized
to issue 1,000,000 preferred shares with a par value of $0.0001 per share with such designation, rights and preferences as may
be determined from time to time by the Company’s board of directors. As of December 31,
2018, there are no preferred shares issued or outstanding. Ordinary Shares The Company is authorized
to issue 100,000,000 ordinary shares with a par value of $0.0001 per share. As of December 31, 2018, a total of 38,092,996 Ordinary
shares were issued and outstanding. Legal Reserve Colombian regulation
requires that companies retain 10% of net income until it accumulates at least 50% of subscribed and paid in capital. The amount
recorded meets this standard. Earnings per Share The following table
sets forth the computation of the basic and diluted earnings per share for the years ended December 31, 2018, 2017 and 2016:
December 31,
2018 2017 2016
Numerator for basic and diluted earnings per shares
Net Income (Loss) $ 8,486 $ 5,725 $ 23,180
Denominator
Denominator for basic earnings per ordinary share - weighted average shares outstanding 37,511,851 36,836,075 32,864,628
Effect of dilutive securities and stock dividend 550,784 550,784 550,784
Denominator for diluted earnings per ordinary share - weighted average shares outstanding 38,062,635 37,386,858 33,415,412
Basic earnings per ordinary share $ 0.23 $ 0.16 $ 0.71
Diluted earnings per ordinary share $ 0.22 $ 0.15 $ 0.69 As per ASC 260
– Earnings Per Share The effect of dilutive
securities includes 550,784 shares as of December 31, 2018, for shares potentially issued in relation to the dividend declared. Long Term Incentive Compensation
Plan On December 20,
2013, our shareholders approved our 2013 Long-Term Equity Incentive Plan (“2013 Plan”). Under the 2013 Plan, 1,593,917
ordinary shares are reserved for issuance in accordance with the plan’s terms to eligible employees, officers, directors
and consultants. As of December 31, 2018, no awards had been made under the 2013 Plan. Dividend Prior to April 2015,
we had not paid any cash dividends on our ordinary shares. On April 14, 2015, our Board of Directors authorized the payment of
regular quarterly dividends to holders of our ordinary shares at a quarterly rate of $0.125 per share (or $0.50 per share on an
annual basis). Our Board of Directors subsequently authorized an increase in the dividends to $0.14 per share (or $0.56 per share
on an annual basis) beginning on the third quarter of 2017 going forward. The dividends are paid in cash or ordinary shares, at
the option of holders of ordinary shares during an election period. The value of the ordinary shares used to calculate the number
of shares issued with respect to that portion of the dividend payable in ordinary shares was the average of the closing price of
our ordinary shares on the NASDAQ Capital Market during a set period. If no choice was made during the election periods, the dividend
was paid in ordinary shares. We intend to continue
to pay dividends on our ordinary shares, subject to our compliance with applicable law, and depending on, among other things, our
results of operations, financial condition, level of indebtedness, capital requirements, contractual restrictions, restrictions
in our debt agreements and in any preferred stock, business prospects and other factors that our Board of Directors may deem relevant.
Our bond indenture currently restricts the type of dividend we can make while the bonds are outstanding. See “Description
of Indebtedness” below for further information. The payment of any dividends is ultimately within the discretion of our Board
of Directors. The payment of dividends in the future, if any, will be contingent upon our revenues and earnings, if any, capital
requirements and our general financial condition and limitations imposed by our outstanding indebtedness. Dividend declarations
and the establishment of future record and payment dates are subject to the Board of Directors’ continuing determination
that the dividend policy is in the best interests of the Company and its shareholders. The dividend policy may be changed or cancelled
at the discretion of the Board of Directors at any time.</t>
  </si>
  <si>
    <t>Segment and Geographic Information</t>
  </si>
  <si>
    <t>Segment Reporting [Abstract]</t>
  </si>
  <si>
    <t xml:space="preserve">Note 17. Segment and Geographic Information The Company has
one operating segment, Architectural Glass and Windows, which is also its reporting segment, comprising the design, manufacturing,
distribution, marketing and installation of high-specification architectural glass and windows products sold to the construction
industry. In reviewing the
Company’s segmentation, the Company followed guidance under ASC 280-10-50-1 which states that “an operating segment
is a component of a public entity that has all of the following characteristics: (i) it engages in business activities from which
it may earn revenues and incur expenses (including revenues and expenses relating to transactions with other components of the
same public entity), (ii) its operating results are regularly reviewed by the public entity’s chief operating decision maker
(CODM) to make decisions about resources to be allocated to the segment and assess its performance, and (iii) its discrete financial
information is available. Based on the Company’s review discussed below, the Company believes that its identification of
a single operating and reportable segment - Architectural Glass and Windows - is consistent with the objectives and basic principles
of Segment Reporting, which are to “help financial statement readers better understand the public entity’s performance,
better assess its prospects for future net cash flows and make more informed judgments about the public entity as a whole.” The Company analyzed the Company’s
segmentation after the acquisition of GM&amp;P and concluded that the operations of GM&amp;P fall within our single operating segment,
Architectural Glass and Windows. The CODM reviews financial information of the Company on a consolidated basis including GM&amp;P
on a comparative basis including an analysis with the consolidated budget and forecast. This acquisition has not changed the products
and services offered in prior years and as such the company believes that there is no need of an additional segment due to the
aforementioned above. Furthermore, a large part of the strategy behind the acquisition of GM&amp;P was to use this entity as a
platform to sell the Company´s products into the U.S, serving our clients by providing a full “end to end” portfolio
of products and services integrated into one. The following tables
present geographical information about external customers. Geographical information is based on the location where there the customer
is located.
Year ended December 31,
2018 2017 2016
Colombia $ 62,445 $ 63,539 $ 98,758
United States 296,534 238,529 189,985
Panama 4,248 4,259 9,444
Other 7,757 8,129 6,829
Total Revenues $ 370,984 $ 314,456 $ 305,016 The following table presents revenues
from external customer by product groups.
December 31,
2018 2017 2016
Glass and framing components $ 104,032 $ 67,311 $ 89,850
Windows and architectural systems 266,952 247,144 215,166
Total Revenues $ 370,984 $ 314,456 $ 305,016 During the year
ended December 31, 2018 and 2017, no single customer accounted for more than 10% of our revenues. Only GM&amp;P before being acquired
by the Company in 2017 accounted for more than 10% or more of our net sales, amounting to $80.0 million, or 26% of total sales
during the years ended December 31, 2016. The Company’s
long-lived assets are distributed geographically as follows:
December 31,
2018 2017 2016
Colombia $ 146,544 $ 166,380 $ 172,478
United States 38,075 39,037 5,631
Total long lived assets $ 184,619 $ 205,417 $ 178,109 </t>
  </si>
  <si>
    <t>Operating Expenses</t>
  </si>
  <si>
    <t>Other Income and Expenses [Abstract]</t>
  </si>
  <si>
    <t xml:space="preserve">Note 18. Operating Expenses Selling expenses
for the years ended December 31, 2018, 2017 and 2016 were comprised of the following:
December 31,
2018 2017 2016
Shipping and Handling $ 18,583 $ 13,068 $ 15,568
Personnel 6,707 6,219 5,679
Sales commissions 5,382 4,527 4,346
Services 2,502 2,024 1,723
Packaging 1,283 1,306 950
Accounts Receivable provision 369 3,128 4686
Other Selling Expenses 4,564 3,512 4,001
Total Selling Expense $ 39,390 $ 33,784 $ 36,953 General and administrative
expenses for the years ended December 31, 2018, 2017 and 2016 were comprised of the following:
December 31,
2018 2017 2016
Personnel $ 12,281 $ 10,631 $ 7,938
Professional fees 4,705 4,207 5,395
Taxes 845 895 1,302
Services 2,918 2,850 2,302
Depreciation and Amortization 4,887 4,404 1,788
Bank charges and tax on financial transactions 1,075 1,647 2,881
Insurance 1,601 1,487 893
Rent expense 854 552 209
Charitable contributions 1,385 1,537 1,504
Other expenses 3,081 2,824 4,736
Total General and administrative expenses $ 33,632 $ 31,034 $ 27,846 </t>
  </si>
  <si>
    <t>Non-Operating Income and Expenses</t>
  </si>
  <si>
    <t>Note 19. Non-Operating Income and Expenses Non-operating income
and expenses, net on our consolidated statement of operations amounted to $2,915, $3,190 and $4,155 for the years ended December
31, 2018, 2017 and 2016, respectively. These amounts are primarily comprised of income from interests on receivables and short-term
investments, rent income and recoveries on scrap materials.</t>
  </si>
  <si>
    <t>Selected Quarterly Financial Data (Unaudited)</t>
  </si>
  <si>
    <t>Quarterly Financial Information Disclosure [Abstract]</t>
  </si>
  <si>
    <t>Note 20. Selected Quarterly Financial Data (unaudited) The following tables
contain (unaudited) quarterly financial statement information for the years ended December 31, 2018 and 2017.
2018 Quarters Ended
March 31, June 30, September 30, December 31,
Operating revenue $ 87,160 $ 88,969 $ 96,992 $ 97,863
Gross profit 26,748 24,642 34,693 34,134
Net income (loss) 10,619 (3,870 ) 5,152 (4,415 )
Net income (loss) attributable to parent 10,691 (3,658 ) 6,297 (22,361 )
Basic income (loss) per share* 0.29 (0.10 ) 0.13 (0.12 )
Diluted income (loss) per share* $ 0.28 $ (0.10 ) $ 0.13 $ (0.12 )
2017 Quarters Ended
March 31, June 30, September 30, December 31,
Operating revenue $ 65,817 $ 80,976 $ 83,384 $ 84,279
Gross profit 22,252 22,544 27,184 27,202
Net income (loss) 1,031 (3,500 ) 7,025 1,169
Net income (loss) attributable to parent 1,019 (3,560 ) 6,924 1,066
Basic income (loss) per share* 0.03 (0.10 ) 0.19 0.03
Diluted income (loss) per share* $ 0.03 $ (0.10 ) $ 0.19 $ 0.03 *Per share amounts
have been retroactively adjusted to include the dilutive effect of shares issued in relation to a share dividend payment.</t>
  </si>
  <si>
    <t>Subsequent Events</t>
  </si>
  <si>
    <t>Subsequent Events [Abstract]</t>
  </si>
  <si>
    <t>Note 21. Subsequent Events On January 9, 2019,
we declared a regular quarterly dividend of $0.14 per share for the fourth quarter of 2018. The dividend will be payable on February
28, 2019 to shareholders of record as of the close of business on January 31, 2019. The dividend will be paid in cash or ordinary
shares, to be chosen at the option of holders of ordinary shares during an election period beginning February 1, 2019 and lasting
until 5:00 P.M. Eastern Time on February 15, 2019. The value of the ordinary shares to be used to calculate the number of shares
to be issued with respect to that portion of the dividend payable in ordinary shares shall be the average of the closing price
of the Company’s ordinary shares on NASDAQ during the period from February 1, 2019 through February 15, 2019. If no choice
is made during this election period, the dividend for this election period will be paid in ordinary shares of the Company. On January 11,
2019, we entered into a joint venture agreement with Saint-Gobain, a world leader in the production of float glass, a key
component of our manufacturing process, whereby we will acquire an approximate 25% minority ownership interest in Vidrio
Andino Holdings S.A.S, a Colombia-based subsidiary of Saint-Gobain. The purchase price for our interest in this entity is
$34.1 million in cash and land worth $10.9 million near our facility in Barranquilla, which will be contributed on our behalf
by our Chief Executive Officer and Chief Operating Officer, José M. Daes and Christian T. Daes with a third party
valuation to be conducted. Vidrio Andino’s float glass plant located in the outskirts of Bogota, Colombia, had been one
of our main suppliers of raw glass. We beleive this transaction will solidify our vertical integration strategy by acquiring
an interest in the first stage of our production chain, while securing ample glass supply for our expected production
needs. Additionally,
the joint venture agreement includes plans to build a new plant in Galapa, Colombia that will be located approximately 20
miles from our primary manufacturing facility, in which we will also have a 25% interest. The new plant will be funded with
proceeds the original cash contribution made by the Company, operating cashflows from the Bogota plant, debt incurred at the
joint venture level that will not consolidate into the Company and an additional contribution by us of approximately $12.5
million to be paid between 2020 and 2021. Under the joint venture agreement, Saint Gobain will retain a majority ownership
position and will have control over the operations of both plants and as such, the transaction will be accounted for under
the equity method. The acquisition will be consummated on or before May 2019, once the original cash and land contributions
have been completed and the shares of Vidrio Andino have been contributed.</t>
  </si>
  <si>
    <t>Basis of Presentation and Summary of Significant Accounting Policies (Policies)</t>
  </si>
  <si>
    <t>Basis of Presentation and Management's Estimates</t>
  </si>
  <si>
    <t>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Prior year financial
information has been retroactively adjusted for an acquisition under common control. As the acquisition of ESW LLC was deemed to
be a transaction between entities under common control, the assets and liabilities were transferred at the historical cost of ESW
LLC, with prior periods retroactively adjusted to include the historical financial results of the acquired company for the period
they were controlled by ESW LLC in the Company’s financial statements. The accompanying financial statements and related
notes have been retroactively adjusted to include the historical results and financial position of the acquired company prior to
the acquisition date during the periods the assets were under common control. All financial information presented for the periods
after the ESW LLC acquisition represent the consolidated results of operations, financial position and cash flows of the Company
with retroactive adjustments of the results of operations, financial position and cash flows of the acquired company during the
periods the assets were under common control. The preparation
of the accompanying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t>
  </si>
  <si>
    <t>Principles of Consolidation</t>
  </si>
  <si>
    <t>Principles of Consolidation These financial
statements consolidate Tecnoglass, its indirect wholly-owned subsidiaries TG, ES and ESW LLC, its direct wholly owned subsidiaries
GM&amp;P, Tecno LLC and Tecno RE, and majority owned subsidiary Componenti,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t>
  </si>
  <si>
    <t>Non-Controlling Interest</t>
  </si>
  <si>
    <t>Non-controlling interest When the Company
owns a majority of a subsidiary’s stock, the Company includes in its consolidated financial statements the non-controlling
interest in the subsidiary. The non-controlling interest in the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t>
  </si>
  <si>
    <t>Foreign Currency Translation and Transactions</t>
  </si>
  <si>
    <t>Foreign Currency Translation and
Transactions The consolidated
financial statements are presented in U.S. Dollars, the reporting currency. Our foreign subsidiaries’ local currency is the
Colombian Peso, which is also their functional currency as determined by the market analysi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t>
  </si>
  <si>
    <t>Cash and Cash Equivalents</t>
  </si>
  <si>
    <t>Cash and Cash Equivalents Cash and cash equivalents
include investments with original maturities of three months or less. As of December 31, 2018, 2017 and 2016, cash and cash equivalents
were primarily comprised of deposits held in operating accounts in Colombia, Panama and United States. As of December 31, 2018,
2017 and 2016 the Company had no restricted cash.</t>
  </si>
  <si>
    <t>Investments The Company’s
investments are comprised of marketable securities, short term deposits and income producing real estate. Investments which
are held for trading are recorded at fair value and fluctuations in value are recorded as a non-operating income or expense. In
addition,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We also have investments
in income-producing real estate. This real estate is recorded at cost and is depreciated using the straight-line method over its
estimated useful life. The depreciation and rental income associated with this real estate are recognized in the consolidated statement
of operations. These investments are recorded within long term assets on the Company’s balance sheet.</t>
  </si>
  <si>
    <t>Trade Accounts Receivable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written off after all means of collection
have been exhausted and the potential for recovery is considered remote. On certain fixed
price contracts, a portion of the amounts billed are withheld by the customer as a retainage which typically amount to 10% of the
invoiced amount and can remain outstanding for several months until a final good receipt of the complete project to the customers
satisfaction.</t>
  </si>
  <si>
    <t>Concentration of Risks and Uncertainties</t>
  </si>
  <si>
    <t>Concentration of Risks and Uncertainties Financial instruments
which potentially subject the Company to credit risk consist primarily of cash and trade accounts receivable. The Company mitigates
its cash risk by maintaining its cash deposits with major financial institutions in the United States and Colombia. As discussed
above, the Company mitigates its risk to trade accounts receivable by performing on-going credit evaluations of its customers.</t>
  </si>
  <si>
    <t>Related Party Transactions</t>
  </si>
  <si>
    <t>Related party transactions The Company has
related party transactions such as sales, purchases, leases, guarantees, and other payments. We periodically performed a related
party analysis to identify transactions to disclose. Depending on the transactions, we aggregate some related party information
by type.</t>
  </si>
  <si>
    <t>Inventories Inventories of raw
material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work in process) are valued using the specific identification method. Cost
for finished product inventory are recorded and maintained at the lower of cost or market. Cost includes raw materials and direct
and applicable indirect manufacturing overheads. Also, inventories related to contracts in progress are included within work in
process and finished goods, and are stated at using the specific identification method and lower of cost or market, respectively,
and are expected to turn over in less than one year. Reserves for excess
or slow-moving raw materials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t>
  </si>
  <si>
    <t>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Buildings 20 years
Machinery and equipment 10 years
Furniture and fixtures 10 years
Office equipment and software 5 years
Vehicles 5 years The Company also
records within fixed assets all the underlying assets of a capital lease. Initial recognition of these assets are done at the present
value of all future lease payments. A capital lease is a lease in which the lessor transferred substantially all of the benefits
and risks associated with the ownership of the property.</t>
  </si>
  <si>
    <t>Long Lived Assets</t>
  </si>
  <si>
    <t>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t>
  </si>
  <si>
    <t>Goodwill We review goodwill
for impairment each year on December 31 st</t>
  </si>
  <si>
    <t>Intangible Assets</t>
  </si>
  <si>
    <t>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changes in building codes and regulation, loss of key personnel or
a significant adverse change in business climate or regulations. There were no triggering events or circumstances noted and as
such no impairment was needed for the intangible assets subject to amortization. See Note 9 - Goodwill and Intangible Assets for
additional information.</t>
  </si>
  <si>
    <t>Common Stock Purchase Warrants</t>
  </si>
  <si>
    <t>Common Stock Purchase Warrants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As of December 20, 2016, the Company no longer has
warrants outstanding.</t>
  </si>
  <si>
    <t>Financial Liabilities</t>
  </si>
  <si>
    <t>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t>
  </si>
  <si>
    <t>Stock-Based Compensation</t>
  </si>
  <si>
    <t>Stock-Based Compensation We account for stock-based
compensation in accordance with ASC 718, Compensation - Stock Compensation</t>
  </si>
  <si>
    <t>Fair Value of Financial Instruments</t>
  </si>
  <si>
    <t>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3 - Fair Value Measurements.</t>
  </si>
  <si>
    <t>Revenue Recognition</t>
  </si>
  <si>
    <t>Revenue Recognition Our principal sources
of revenue are derived from product sales, sometimes referred to as standard form sales, and supply and installation contracts,
sometimes referred to as revenues from fixed price contracts. We identified one single performance obligation for both forms of
sales. Revenue is recognized when control is transferred to our customers. For product sales, the performance obligations are satisfied
at a point in time and control is deemed to be transferred upon delivery. Approximately 43.3%
of the Company’s consolidated net sales is generated supply and installation contracts with customers that require to design,
develop, test, manufacture, and install windows according to the customers’ specifications. These contracts are primarily
multi-year contracts with real estate general contractors and are generally priced on a fixed-price basis and are invoiced based
on contract progress. To determine the
proper revenue recognition method, the Company first evaluates each of its contractual arrangements to identify its performance
obligations. A performance obligation is a promise in a contract to transfer a distinct good or service to the customer. All the
Company’s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manufacturing process to provide goods according to customer specifications or represent
a bundle of contracted goods and services that are integrated and together represent a combined output, which may include the delivery
of multiple units. These performance
obligations are satisfied over time. Sales are recognized over time when control is continuously transferred to the customer during
the contract. The continuous transfer of control to the customer is supported by contract clauses that provide for progress or
performance-based payments. Generally, if a customer unilaterally terminates a contract, the Company has the right to receive payment
for costs incurred plus a reasonable profit for products and services that do not have alternative use to the Company. Sales are recorded
using the cost-to-cost method on supply and installation contracts that include performance obligations satisfied over time. These
sales are generally recorded at amounts equal to the ratio of actual cumulative costs incurred divided by total estimated costs
at completion, multiplied by (i) the transaction price, less (ii) the cumulative sales recognized in prior periods. Accounting for the
sales and profits on performance obligations for which progress is measured using the cost-to-cost method involves the preparation
of estimates of: (1) transaction price and (2) total costs at completion, which is equal to the sum of the actual incurred costs
to date on the contract and the estimated costs to complete the contract’s statement of work. Incurred costs include labor,
material, and overhead and represent work performed, which corresponds with and thereby represents the transfer of ownership to
the customer. Performance obligations are satisfied over time when the risk of ownership has been passed to the customer and/or
services are performed. The estimated profit or loss at completion on a contract is equal to the difference between the transaction
price and the total estimated cost at completion.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the Company believes it ha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The Company’s
supply and installation contracts allow for progress payments to bill the customer as contract costs are incurred and the customer
often retains a small portion of the contract price until satisfactory completion of the contractual statement of work, which is
a retainage of approximately 10%. The Company records an asset for unbilled receivables due to completing more work than the progress
payment schedule allows to collect at a point in time. For certain supply and installation contracts, the Company receives advance
payments. Advanced payments are not considered a significant financing component because they are a negotiated contract term to
ensure the customer meets its financial obligation, particularly when there are significant upfront working capital requirements.
The Company records a liability for advance payments received in excess of sales recognized, which is presented as a contract liability
on the balance sheet.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ventories, and in some cases result
in liabilities to complete contracts in a loss position. The Company recognizes a liability for non-recurring obligations as situations
considering that projects actual costs are usually adjusted to estimated costs. The Company did not recognize sales for performance
obligations satisfied in prior periods during year ended December 31, 2018.</t>
  </si>
  <si>
    <t>Shipping and Handling Costs</t>
  </si>
  <si>
    <t>Shipping and Handling Costs The Company classifies amounts billed
to customers related to shipping and handling as product revenues. The Company records and presents shipping and handling costs
in selling expenses.</t>
  </si>
  <si>
    <t>Sales Tax and Value Added Taxes</t>
  </si>
  <si>
    <t>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9%. A municipal industry and commerce tax (ICA) sales
tax of 0.7% is payable on all of the Company’s products sold in the Colombian market.</t>
  </si>
  <si>
    <t>Product Warranties</t>
  </si>
  <si>
    <t>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t>
  </si>
  <si>
    <t>Advertising Costs</t>
  </si>
  <si>
    <t>Advertising Costs Advertising costs
are expensed as they are incurred and are included in general and administrative expenses. Advertising costs for the years ended
December 31, 2018, 2017 and 2016 amounted to approximately $1,526, $1,385 and $1,293, respectively.</t>
  </si>
  <si>
    <t>Employee Benefits</t>
  </si>
  <si>
    <t>Employee Benefits The Company provides
benefits to its employees in accordance with Colombian labor laws. Employee benefits do not give rise to any long term liability.</t>
  </si>
  <si>
    <t>Income Taxes The Company’s
operations in Colombia are subject to the taxing jurisdiction of the Republic of Colombia. Tecnoglass LLC and Tecnoglass RE LLC
are subject to the taxing jurisdiction of the United States. Tecnoglass is subject to the taxing jurisdiction of the Cayman Islands.
Annual tax periods prior to December 2014 are no longer subject to examination by taxing authorities in Colombia. GM&amp;P, Componenti
and ESW LLC are U.S. entities based in Florida subject to U.S. federal and state income taxes. The Company accounts
for income taxes using the asset and liability approach of accounting for income taxes (ASC 740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The Company presents
deferred tax assets and liabilities net as either a non-current asset or liability, depending on the net deferred tax position.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uncertain income taxes positions are recorded in “Taxes payable” in the consolidated balance sheets.</t>
  </si>
  <si>
    <t>Earnings Per Share</t>
  </si>
  <si>
    <t>Earnings per Share The Company computes
basic earnings per share by dividing net income by the weighted-average number of ordinary shares outstanding during the period.
Income per share assuming dilution (diluted earnings per share) would give effect to dilutive options, warrants, and other potential
ordinary shares outstanding during the period. See Note 16 - Shareholders’ Equity for further detail on the calculation of
earnings per share.</t>
  </si>
  <si>
    <t>Recently Issued Accounting Pronouncements</t>
  </si>
  <si>
    <t xml:space="preserve">Recently Issued Accounting Pronouncements In November 2019,
the FASB issued ASU 2018-19 – Codification Improvements to Topic 326, Financial Instruments – Credit Losses (“ASU
2018-19”). In June 2016,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Company is currently evaluating the potential effect of this ASU on its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In July 2018, the FASB provided entities the option to instead apply the provisions of the new leases guidance at the
effective date, without adjusting the comparative periods presented. The Company expects to apply the provisions of the new leases
guidance at the effective date, without adjusting the comparative periods presented. The Company is currently evaluating the potential
effect of this ASU on its consolidated financial statements and expects no material impact to Consolidated Balance Sheet and Consolidated
Statement of Operations. </t>
  </si>
  <si>
    <t>Basis of Presentation and Summary of Significant Accounting Policies (Tables)</t>
  </si>
  <si>
    <t>Schedule of Property, Plant and Equipment Estimated Useful Lives</t>
  </si>
  <si>
    <t>Depreciation is
computed on a straight-line basis, based on the following estimated useful lives:
Buildings 20 years
Machinery and equipment 10 years
Furniture and fixtures 10 years
Office equipment and software 5 years
Vehicles 5 years</t>
  </si>
  <si>
    <t>New Accounting Standards Implemented (Tables)</t>
  </si>
  <si>
    <t>Schedule of Condensed Balance Sheet</t>
  </si>
  <si>
    <t xml:space="preserve">The table below presents the cumulative
effect of the changes made to the consolidated January 1, 2018 balance sheet due to the adoption of ASC 606.
December 31, 2017 As Reported Under ASC 605 Adjustments Due to ASC 606 January 1, 2018 As Adjusted Under ASC 606
ASSETS
Trade accounts receivable, net $ 110,464 $ (30,223 ) $ 80,241
Inventories 71,656 1,975 73,631
Unbilled receivables on uncompleted contracts 9,996 (9,996 ) -
Contract assets - 45,468 45,468
Other Assets 275,884 - 275,884
Total Assets $ 468,000 $ 7,224 $ 475,224
LIABILITIES
Contract liabilities - current - 18,945 18,945
Current portion of customer advances on uncompleted contracts 11,429 (11,429 ) -
Other current liabilities 13,626 (105 ) 13,521
Customer advances on uncompleted contracts - non-current 1,571 (1,571 ) -
Contract liabilities - current - 1,571 1,571
Other Liabilities 319,709 - 319,709
Total liabilities $ 346,335 $ 7,411 $ 353,746
SHAREHOLDERS’ EQUITY
Retained earnings 22,212 (187 ) 22,025
Total shareholders’ equity $ 121,665 $ (187 ) $ 121,478 The adjustment of trade accounts receivable
upon adoption of ASC 606 is related to the reclassification of retainage receivables to contract assets. See breakdown of contract
assets further below. The table below presents the impact
of the adoption of ASC 606 on the Company’s balance sheet.
December 31, 2018
Under ASC 605 Effect of ASC 606 As Reported Under ASC 606
ASSETS
Trade accounts receivable $ 117,106 $ (24,315 ) $ 92,791
Inventories 90,716 1,133 91,849
Unbilled receivables on uncompleted contracts 18,556 (18,556 ) -
Contract assets - current portion - 46,018 46,018
Other Assets 252,130 - 252,130
Contract assets - Non-current 6,986 - 6,986
Total Assets $ 485,494 $ 4,280 $ 489,774
LIABILITIES
Contract liabilities - current - 16,789 16,789
Current portion of customer advances on uncompleted contracts 12,396 (12,396 ) -
Other current liabilities 105,806 - 105,806
Customer advances on uncompleted contracts - non-current 1,436 (1,436 ) -
Contract liabilities - non-current - 1,436 1,436
Other Liabilities 232,590 (75 ) 232,515
Total liabilities $ 352,228 $ 4,318 $ 356,546
SHAREHOLDERS’ EQUITY
Retained earnings 10,477 (38 ) 10,439
Total shareholders’ equity $ 133,266 $ (38 ) $ 133,228 </t>
  </si>
  <si>
    <t>Schedule of Statement of Operations</t>
  </si>
  <si>
    <t xml:space="preserve">The table below presents the impact
of the adoption of ASC 606 on the Company’s statement of operations.
Year ended December 31, 2018
Under ASC 605 Effect of ASC 606 As Reported Under ASC 606
Operating Revenues $ 372,230 $ (1,246 ) $ 370,984
Cost of Sales 251,900 (1,133 ) 250,767
Gross Profit 120,330 (113 ) 120,217
Operating Expenses (73,022 ) -73,022
Other Income and Expenses 47,308 (113 ) 47,195
Income Before Tax 14,575 (113 ) 14,462
Income Tax Provision 6,051 (75 ) 5,976
Net Income 8,524 (38 ) 8,486
Net Income Attributable to Parent $ 9,069 $ (38 ) $ 9,031
Basic earnings per share $ 0.23 $ - $ 0.23
Diluted earnings per share $ 0.22 $ - $ 0.22 </t>
  </si>
  <si>
    <t>Schedule of Disaggregation by Revenue</t>
  </si>
  <si>
    <t xml:space="preserve">Year ended December 31,
2018 2017 2016
Supply and installation contracts $ 160,503 $ 148,317 $ 48,725
Product sales 210,481 166,139 256,291
Total Revenues $ 370,984 $ 314,456 $ 305,016 </t>
  </si>
  <si>
    <t>Schedule of Contract Assets and Liabilities</t>
  </si>
  <si>
    <t xml:space="preserve">The table below presents the components
of net contract assets (liabilities).
December 31, 2018 January 1, 2018
Contract assets — current $ 46,018 $ 45,468
Contract assets — non-current 6,986 -
Contract liabilities — current (16,789 ) (18,945 )
Contract liabilities — non-current (1,436 ) (1,571 )
Net contract assets $ 34,779 $ 24,952 </t>
  </si>
  <si>
    <t>Contract Liabilities [Member]</t>
  </si>
  <si>
    <t xml:space="preserve">The components of contract liabilities
are presented in the table below.
December 31, 2018 January 1, 2018
Billings in excess of costs $ 4,393 $ 7,516
Advances from customers on uncompleted contracts 13,832 13,000
Total contract liabilties 18,225 20,516
Less: current portion 16,789 18,945
Contract liabilities – non-current $ 1,436 $ 1,571 </t>
  </si>
  <si>
    <t>Contract Assets [Member]</t>
  </si>
  <si>
    <t xml:space="preserve">The components of contract assets are
presented in the table below.
December 31, 2018 January 1, 2018
Unbilled contract receivables, gross $ 21,703 $ 15,245
Retainage 31,301 30,223
Total contract assets 53,004 45,468
Less: current portion 46,018 45,468
Contract Assets – non-current $ 6,986 $ - </t>
  </si>
  <si>
    <t>GM&amp;P Acquisition (Tables)</t>
  </si>
  <si>
    <t>Summary of Purchase Price Allocation of Total Consideration Transferred</t>
  </si>
  <si>
    <t xml:space="preserve"> The following table summarizes
the purchase price allocation of the total consideration transferred:
Consideration Transferred:
Notes payable (Cash or Stock) $ 35,000
Fair value of the non-controlling interest in Componenti 1,141
Recognized amounts of identifiable
assets acquired and liabilities assumed: Preliminary Purchase Price Allocation Measurement Period Adjustments Final Purchase Price Allocation
Cash and equivalents $ 509 509
Accounts receivable 42,314 42,314
Other current assets 5,287 242 5,529
Property, plant, and equipment 684 684
Other non-current tangible assets 59 59
Trade name 980 980
Non-compete agreement 165 165
Contract backlog 3,090 3,090
Customer relationships 4,140 4,140
Accounts payable (22,330 ) 275 (22,055 )
Other current liabilities assumed (13,967 ) (673 ) (14,640
Non-current liabilities assumed (3,634 ) (3,231 ) (6,865 )
Total identifiable net assets 17,297 (3,387 ) 13,910
Goodwill (including Workforce) $ 18,844 3,387 $ 22,231 </t>
  </si>
  <si>
    <t>Schedule of Pro Forma Results of Operations</t>
  </si>
  <si>
    <t xml:space="preserve">Pro-Forma Pro-Forma
Twelve months Twelve months
Ended Ended
(in thousands, except per share amounts) December 31, 2017 December 31, 2016
Pro Forma Results
Net sales $ 324,523 $ 365,047
Net (loss) income attributable to parent $ 4,719 $ 27,600
Net income per common share:
Basic $ 0.14 $ 0.89
Diluted $ 0.13 $ 0.85 </t>
  </si>
  <si>
    <t>Trade Accounts Receivable (Tables)</t>
  </si>
  <si>
    <t>Schedule of Trade Accounts Receivable</t>
  </si>
  <si>
    <t>Trade accounts receivable
consists of the following:
December 31,
2018 2017
Current accounts receivable $ 95,474 $ 82,970
Retainage (1) - 30,223
Trade accounts receivable 95,474 113,193
Less: Allowance for doubtful accounts (2,683 ) (2,729 )
$ 92,791 $ 110,464
(1) Retainage as of December 31, 2018 amount to $31,301 and is presented as contract assets as a result of the adoption of the new accounting standard for revenue recognition, ASC 606, further described in Note 3. New Accounting Standards Implemented.</t>
  </si>
  <si>
    <t>Schedule of Changes in Allowance for Doubtful Accounts Receivable</t>
  </si>
  <si>
    <t xml:space="preserve">The changes in the
allowance for doubtful accounts for the years ended December 31, 2018 and 2017 are as follows:
December 31,
2018 2017
Balance at beginning of year $ 2,729 $ 2,083
Provision for bad debts 369 3,128
Deductions and write-offs, net of foreign currency adjustment (415 ) (2,482 )
Balance at end of year $ 2,683 $ 2,729 </t>
  </si>
  <si>
    <t>Inventories (Tables)</t>
  </si>
  <si>
    <t>Schedule of Inventories</t>
  </si>
  <si>
    <t xml:space="preserve">Inventories are
comprised of the following
December 31, 2018 December 31, 2017
Raw materials $ 43,744 $ 40,509
Work in process 25,957 11,468
Finished goods 14,251 13,236
Stores and spares 7,437 6,134
Packing material 540 438
91,929 71,785
Less: inventory allowances (80 ) (129 )
$ 91,849 $ 71,656 </t>
  </si>
  <si>
    <t>Other Current Assets (Tables)</t>
  </si>
  <si>
    <t>Schedule of Other Current Assets</t>
  </si>
  <si>
    <t xml:space="preserve">Other assets consists
of the following:
December 31,
2018 2017
Advances to Suppliers and Loans $ 1,100 $ 795
Prepaid Income Taxes 16,000 15,573
Employee Receivables 418 455
Other Creditors 1,414 691
$ 18,932 $ 17,514 </t>
  </si>
  <si>
    <t>Property, Plant and Equipment (Tables)</t>
  </si>
  <si>
    <t>Schedule of Property, Plant and Equipment</t>
  </si>
  <si>
    <t xml:space="preserve">Property, plant
and equipment is comprised of the following:
December 31, 2018 December 31, 2017
Building $ 53,784 $ 59,237
Machinery and equipment 133,663 134,536
Office equipment and software 6,238 5,936
Vehicles 1,887 1,834
Furniture and fixtures 2,339 2,274
Total property, plant and equipment 197,911 203,817
Accumulated depreciation (77,884 ) (66,083 )
Net book value of property and equipment 120,027 137,734
Land 29,172 30,967
Total property, plant and equipment, net $ 149,199 $ 168,701 </t>
  </si>
  <si>
    <t>Schedule of Roll Forward of Property Plant and Equipment</t>
  </si>
  <si>
    <t xml:space="preserve">The roll forward
of Property, plant and equipment for the years ended December 31, 2018 and 2017 is as follows:
December 31,
2018 2017
Property, Plant and Equipment
Beginning balance $ 234,784 $ 220,074
Beginning balance Acquisitions GM&amp;P, Componenti - 961
Acquisitions 13,563 8,782
Tax incentive on installation of solar panels (1,531 )
Disposals (72 ) (17 )
Reclassification to investment property - 5,459
Effect of Foreign currency translation (19,662 ) (475 )
Ending Balance $ 227,083 $ 234,784
Accumulated Depreciation
Beginning Balance $ (66,083 ) $ (49,277 )
Beginning balance Acquisitions GM&amp;P, Componenti - (277 )
Depreciation Expense (18,807 ) (17,472 )
Disposals 39 -
Reclassification to investment property - (585 )
Effect of Foreign Currency Translation 6,967 1,528
Ending balance $ (77,884 ) $ (66,083 )
Property, plant and Equipment, Net $ 149,199 $ 168,701 </t>
  </si>
  <si>
    <t>Goodwill and Intangible Assets (Tables)</t>
  </si>
  <si>
    <t>Schedule of Goodwill</t>
  </si>
  <si>
    <t xml:space="preserve">The table below provides a reconciliation
of the beginning and ending balances of the Goodwill recorded on the Company’s balance sheet:
Beginning balance - December 31, 2016 $ 1,330
GM&amp;P Acquisition 21,800
Ending balance – December 31, 2017 $ 23,130
GM&amp;P measurement period adjustment 431
Ending balance – December 31, 2018 $ 23,561 </t>
  </si>
  <si>
    <t>Schedule of Finite-Lived Intangible Assets</t>
  </si>
  <si>
    <t xml:space="preserve">December 31, 2018
Gross Acc. Amort. Net
Trade Names $ 980 $ (359 ) $ 621
Notice of Acceptances (NOAs), product designs and other intellectual property 10,881 (5,425 ) 5,456
Non-compete Agreement 165 (60 ) 105
Contract Backlog 3,090 (2,832 ) 258
Customer Relationships 4,140 (1,626 ) 2,514
Total $ 19,256 $ (10,302 ) $ 8,954
December 31, 2017
Gross Acc. Amort. Net
Trade Names $ 980 $ (163 ) $ 817
Notice of Acceptances (NOAs), product designs and other intellectual property 10,826 (5,467 ) 5,359
Non-compete Agreement 165 (28 ) 137
Contract Backlog 3,090 (1,287 ) 1,803
Customer Relationships 4,140 (739 ) 3,401
Total $ 19,201 $ (7,684 ) $ 11,517
December 31, 2016
Gross Acc. Amort. Net
Notice of Acceptances (NOAs) and product designs 8,524 (3,969 ) 4,555 </t>
  </si>
  <si>
    <t>Schedule of Finite-Lived Intangible Assets, Future Amortization Expense</t>
  </si>
  <si>
    <t xml:space="preserve">The estimated aggregate
amortization expense for each of the five succeeding years as of December 31, 2018 is as follows:
Year ending (in thousands)
2019 $ 2,545
2020 2,133
2021 2,103
2022 1,225
2023 760
Thereafter 188
$ 8,954 </t>
  </si>
  <si>
    <t>Other Long Term Assets (Tables)</t>
  </si>
  <si>
    <t>Schedule of Other Long Term Assets</t>
  </si>
  <si>
    <t xml:space="preserve">Other long term
assets are comprised of the following:
December 31,
2018 2017
Real estate investments $ 2,271 $ 2,069
Cost method investment 500 500
Other long term assets 82 82
$ 2,853 $ 2,651 </t>
  </si>
  <si>
    <t>Debt (Tables)</t>
  </si>
  <si>
    <t>Schedule of Long Term Debt</t>
  </si>
  <si>
    <t xml:space="preserve">The Company’s
debt is comprised of the following:
December 31, 2018 December 31, 2017
Revolving lines of credit $ 19,146 $ 638
Capital lease 380 245
Unsecured senior note 210,000 210,000
Other loans 17,804 20,293
Less: Deferred cost of financing (5,015 ) (6,918 )
Total obligations under borrowing arrangements 242,315 224,258
Less: Current portion of long-term debt and other current borrowings 21,606 3,260
Long-term debt $ 220,709 $ 220,998 </t>
  </si>
  <si>
    <t>Schedule of Maturities of Long Term Debt</t>
  </si>
  <si>
    <t xml:space="preserve">Maturities of long
term debt and other current borrowings are as follows as of December 31, 2018:
Year Ending December 31,
2019 $ 21,606
2020 2,447
2021 2,411
2022 212,412
2023 2,380
Thereafter 6,074
Total $ 247,330 </t>
  </si>
  <si>
    <t>Income Taxes (Tables)</t>
  </si>
  <si>
    <t>Schedule of Components of Income Tax Expense (Benefit)</t>
  </si>
  <si>
    <t xml:space="preserve">The components of
income tax expense (benefit) are as follows:
December 31,
2018 2017 2016
Current income tax
United States $ 639 $ 4,558 $ -
Colombia 8,626 7,372 16,318
9,265 11,930 16,318
Deferred income Tax
United States 391 (2,328 ) -
Colombia (3,680 ) (3,809 ) (247 )
(3,289 ) (6,137 ) (247 )
Total Provision for Income Tax $ 5,976 $ 5,793 $ 16,071 </t>
  </si>
  <si>
    <t>Schedule of Effective Income Tax Rate Reconciliation</t>
  </si>
  <si>
    <t>A reconciliation
of the statutory tax rate in Colombia to the Company’s effective tax rate is as follows:
December 31,
2018 2017 2016
Income tax expense at statutory rates 31.3 % 37.0 % 40.00 %
Non-deductible expenses 13.0 % 18.6 % 1.20 %
Non-taxable income -3.0 % -20.4 % -0.30 %
Effective tax rate 41.3 % 35.3 % 40.9 %</t>
  </si>
  <si>
    <t>Schedule of Deferred Tax Assets and Liabilities</t>
  </si>
  <si>
    <t>The Company has
the following deferred tax assets and liabilities:
December 31,
2018 2017
Deferred tax assets:
Accounts Receivable Clients - not delivered FOB $ (1,119 ) $ -
Property, plant and equipment adjustments 427 483
Tax benefit on installation of renewable energy project 448 -
Operating loss carryforward 1,581 -
Financial Liabilities 30 -
Deferred profit on other assets 99 108
Foreign currency transactions 6,560 1,552
Provision Inventory obsolescence 24 35
Total deferred tax assets $ 8,050 $ 2,178
Deferred tax liabilities:
Inventory - not delivered FOB $ - $ (1,134)
Investments (118 ) -
Property, plant and equipment adjustment (130 ) -
Unbilled receivables uncompleted contracts (3,293 ) (726)
Depreciation and Amortization (2,445 ) (2,532)
Total deferred tax liabilities $ (5,986 ) $ (2,124)
Net deferred tax $ 2,064 $ (2,214)</t>
  </si>
  <si>
    <t>Schedule of Net Deferred Tax Liability</t>
  </si>
  <si>
    <t xml:space="preserve">Net deferred tax
is presented on the balance sheet as follows:
December 31,
2018 2017
Long term deferred income tax asset $ 4,770 $ 103
Less: long term deferred income tax liability $ 2,706 $ 2,317 </t>
  </si>
  <si>
    <t>Fair Value Measurements (Tables)</t>
  </si>
  <si>
    <t>Summary of Fair Value and Carrying Amounts of Long Term Debt</t>
  </si>
  <si>
    <t xml:space="preserve">The following table
summarizes the fair value and carrying amounts of our long-term debt:
December 31
2018 2017
Fair Value 234,163 240,057
Carrying Value 220,709 220,998 </t>
  </si>
  <si>
    <t>Related Parties (Tables)</t>
  </si>
  <si>
    <t>Schedule of Related Parties</t>
  </si>
  <si>
    <t xml:space="preserve">The following is
a summary of assets, liabilities, and income and expense transactions with all related parties, shareholders, directors and managers:
December 31, 2018 December 31, 2017
Assets
Current Assets
Due from VS $ 6,229 $ 6,240
Due from other related parties 2,010 2,260
$ 8,239 $ 8,500
Liabilities
Due to related parties - Current $ 1,500 $ 975
Due to related parties – Long Term 600 -
December 31, 2018 December 31, 2017 December 31, 2016
Revenues $ 5,338 $ 5,081 $ 9,742
Interest Income - - 235
Expenses
Paid to other related parties 6,925 4,254 2,395 </t>
  </si>
  <si>
    <t>Schedule of Payments to Other Related Parties</t>
  </si>
  <si>
    <t xml:space="preserve">Payments to other
related parties during the periods indicated are comprised of the following:
Year ended December 31,
2018 2017 2016
Charitable contributions 1,263 2,787 1,340
Sales commissions 1,419 691 392 </t>
  </si>
  <si>
    <t>Shareholders' Equity (Tables)</t>
  </si>
  <si>
    <t>Schedule of Earnings Per Share, Basic and Diluted</t>
  </si>
  <si>
    <t xml:space="preserve">The following table
sets forth the computation of the basic and diluted earnings per share for the years ended December 31, 2018, 2017 and 2016:
December 31,
2018 2017 2016
Numerator for basic and diluted earnings per shares
Net Income (Loss) $ 8,486 $ 5,725 $ 23,180
Denominator
Denominator for basic earnings per ordinary share - weighted average shares outstanding 37,511,851 36,836,075 32,864,628
Effect of dilutive securities and stock dividend 550,784 550,784 550,784
Denominator for diluted earnings per ordinary share - weighted average shares outstanding 38,062,635 37,386,858 33,415,412
Basic earnings per ordinary share $ 0.23 $ 0.16 $ 0.71
Diluted earnings per ordinary share $ 0.22 $ 0.15 $ 0.69 </t>
  </si>
  <si>
    <t>Segment and Geographic Information (Tables)</t>
  </si>
  <si>
    <t>Schedule of Segment and Geographic Information</t>
  </si>
  <si>
    <t xml:space="preserve">The following tables
present geographical information about external customers. Geographical information is based on the location where there the customer
is located.
Year ended December 31,
2018 2017 2016
Colombia $ 62,445 $ 63,539 $ 98,758
United States 296,534 238,529 189,985
Panama 4,248 4,259 9,444
Other 7,757 8,129 6,829
Total Revenues $ 370,984 $ 314,456 $ 305,016 The following table presents revenues
from external customer by product groups.
December 31,
2018 2017 2016
Glass and framing components $ 104,032 $ 67,311 $ 89,850
Windows and architectural systems 266,952 247,144 215,166
Total Revenues $ 370,984 $ 314,456 $ 305,016 </t>
  </si>
  <si>
    <t>Schedule of Long-lived Assets</t>
  </si>
  <si>
    <t xml:space="preserve"> The Company’s
long-lived assets are distributed geographically as follows:
December 31,
2018 2017 2016
Colombia $ 146,544 $ 166,380 $ 172,478
United States 38,075 39,037 5,631
Total long lived assets $ 184,619 $ 205,417 $ 178,109 </t>
  </si>
  <si>
    <t>Operating Expenses (Tables)</t>
  </si>
  <si>
    <t>Schedule of Other Operating Cost and Expense, by Component</t>
  </si>
  <si>
    <t xml:space="preserve">Selling expenses
for the years ended December 31, 2018, 2017 and 2016 were comprised of the following:
December 31,
2018 2017 2016
Shipping and Handling $ 18,583 $ 13,068 $ 15,568
Personnel 6,707 6,219 5,679
Sales commissions 5,382 4,527 4,346
Services 2,502 2,024 1,723
Packaging 1,283 1,306 950
Accounts Receivable provision 369 3,128 4686
Other Selling Expenses 4,564 3,512 4,001
Total Selling Expense $ 39,390 $ 33,784 $ 36,953 General and administrative
expenses for the years ended December 31, 2018, 2017 and 2016 were comprised of the following:
December 31,
2018 2017 2016
Personnel $ 12,281 $ 10,631 $ 7,938
Professional fees 4,705 4,207 5,395
Taxes 845 895 1,302
Services 2,918 2,850 2,302
Depreciation and Amortization 4,887 4,404 1,788
Bank charges and tax on financial transactions 1,075 1,647 2,881
Insurance 1,601 1,487 893
Rent expense 854 552 209
Charitable contributions 1,385 1,537 1,504
Other expenses 3,081 2,824 4,736
Total General and administrative expenses $ 33,632 $ 31,034 $ 27,846 </t>
  </si>
  <si>
    <t>Selected Quarterly Financial Data (Unaudited) (Tables)</t>
  </si>
  <si>
    <t>Schedule of Unaudited Quarterly Financial Statement</t>
  </si>
  <si>
    <t>The following tables
contain (unaudited) quarterly financial statement information for the years ended December 31, 2018 and 2017.
2018 Quarters Ended
March 31, June 30, September 30, December 31,
Operating revenue $ 87,160 $ 88,969 $ 96,992 $ 97,863
Gross profit 26,748 24,642 34,693 34,134
Net income (loss) 10,619 (3,870 ) 5,152 (4,415 )
Net income (loss) attributable to parent 10,691 (3,658 ) 6,297 (22,361 )
Basic income (loss) per share* 0.29 (0.10 ) 0.13 (0.12 )
Diluted income (loss) per share* $ 0.28 $ (0.10 ) $ 0.13 $ (0.12 )
2017 Quarters Ended
March 31, June 30, September 30, December 31,
Operating revenue $ 65,817 $ 80,976 $ 83,384 $ 84,279
Gross profit 22,252 22,544 27,184 27,202
Net income (loss) 1,031 (3,500 ) 7,025 1,169
Net income (loss) attributable to parent 1,019 (3,560 ) 6,924 1,066
Basic income (loss) per share* 0.03 (0.10 ) 0.19 0.03
Diluted income (loss) per share* $ 0.03 $ (0.10 ) $ 0.19 $ 0.03 *Per share amounts
have been retroactively adjusted to include the dilutive effect of shares issued in relation to a share dividend payment.</t>
  </si>
  <si>
    <t>General (Details Narrative)</t>
  </si>
  <si>
    <t>Mar. 01, 2017</t>
  </si>
  <si>
    <t>Giovanni Monti and Partners Consulting and Glazing Contractors [Member]</t>
  </si>
  <si>
    <t>Business combination, step acquisition, equity interest in acquire, percentage</t>
  </si>
  <si>
    <t>100.00%</t>
  </si>
  <si>
    <t>Basis of Presentation and Summary of Significant Accounting Policies (Details Narrative) - USD ($) $ in Thousands</t>
  </si>
  <si>
    <t>1 Months Ended</t>
  </si>
  <si>
    <t>Nov. 30, 2016</t>
  </si>
  <si>
    <t>Oct. 31, 2016</t>
  </si>
  <si>
    <t>Significant Accounting Policies [Line Items]</t>
  </si>
  <si>
    <t>Restricted cash</t>
  </si>
  <si>
    <t>Percentage of retainage on customers</t>
  </si>
  <si>
    <t>10.00%</t>
  </si>
  <si>
    <t>Percentage revenue</t>
  </si>
  <si>
    <t>43.30%</t>
  </si>
  <si>
    <t>Value added tax, percentage</t>
  </si>
  <si>
    <t>19.00%</t>
  </si>
  <si>
    <t>Sales tax, percentage</t>
  </si>
  <si>
    <t>0.70%</t>
  </si>
  <si>
    <t>Product warranties description</t>
  </si>
  <si>
    <t xml:space="preserve">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t>
  </si>
  <si>
    <t>Advertising costs</t>
  </si>
  <si>
    <t>Non-Employee Director [Member]</t>
  </si>
  <si>
    <t>Stock granted, value, share-based compensation</t>
  </si>
  <si>
    <t>Members of Audit Committee [Member]</t>
  </si>
  <si>
    <t>Additional payment on stock granted, value, share-based compensation</t>
  </si>
  <si>
    <t>Chair of Audit Committee [Member]</t>
  </si>
  <si>
    <t>Basis of Presentation and Summary of Significant Accounting Policies - Schedule of Property, Plant and Equipment Estimated Useful Lives (Details)</t>
  </si>
  <si>
    <t>Buildings [Member]</t>
  </si>
  <si>
    <t>Property, plant and equipment, useful life</t>
  </si>
  <si>
    <t>20 years</t>
  </si>
  <si>
    <t>Machinery and Equipment [Member]</t>
  </si>
  <si>
    <t>10 years</t>
  </si>
  <si>
    <t>Furniture and Fixtures [Member]</t>
  </si>
  <si>
    <t>Office Equipment and Software [Member]</t>
  </si>
  <si>
    <t>5 years</t>
  </si>
  <si>
    <t>Vehicles [Member]</t>
  </si>
  <si>
    <t>New Accounting Standards Implemented (Details Narrative) - USD ($) $ in Thousands</t>
  </si>
  <si>
    <t>Jan. 02, 2018</t>
  </si>
  <si>
    <t>Remaining performance obligation</t>
  </si>
  <si>
    <t>Performance obligation, percentage</t>
  </si>
  <si>
    <t>Performance obligation expected to be satisfied in the first year</t>
  </si>
  <si>
    <t>Performance obligation expected to be satisfied in the second year</t>
  </si>
  <si>
    <t>Sales related to contract liabilities</t>
  </si>
  <si>
    <t>Adjustments Due to ASC 606 [Member]</t>
  </si>
  <si>
    <t>New Accounting Standards Implemented - Schedule of Condensed Balance Sheet (Details) - USD ($) $ in Thousands</t>
  </si>
  <si>
    <t>Dec. 31, 2015</t>
  </si>
  <si>
    <t>Other Assets</t>
  </si>
  <si>
    <t>Contract assets - Non-current</t>
  </si>
  <si>
    <t>Total Assets</t>
  </si>
  <si>
    <t>Contract liabilities - current</t>
  </si>
  <si>
    <t>Other current liabilities</t>
  </si>
  <si>
    <t>Customer advances on uncompleted contracts - non-current</t>
  </si>
  <si>
    <t>Other Liabilities</t>
  </si>
  <si>
    <t>As Adjusted Under ASC 606 [Member]</t>
  </si>
  <si>
    <t>Under ASC 605 [Member]</t>
  </si>
  <si>
    <t>Effect of ASC 606 [Member]</t>
  </si>
  <si>
    <t>New Accounting Standards Implemented - Schedule of Statement of Operations (Details) - USD ($) $ / shares in Units, $ in Thousands</t>
  </si>
  <si>
    <t>3 Months Ended</t>
  </si>
  <si>
    <t>Sep. 30, 2018</t>
  </si>
  <si>
    <t>Mar. 31, 2018</t>
  </si>
  <si>
    <t>Sep. 30, 2017</t>
  </si>
  <si>
    <t>Jun. 30, 2017</t>
  </si>
  <si>
    <t>Mar. 31, 2017</t>
  </si>
  <si>
    <t>Operating Revenues</t>
  </si>
  <si>
    <t>Cost of Sales</t>
  </si>
  <si>
    <t>Gross Profit</t>
  </si>
  <si>
    <t>Other Income and Expenses</t>
  </si>
  <si>
    <t>Income Before Tax</t>
  </si>
  <si>
    <t>Income Tax Provision</t>
  </si>
  <si>
    <t>Net Income Attributable to Parent</t>
  </si>
  <si>
    <t>Basic earnings per share</t>
  </si>
  <si>
    <t>[1]</t>
  </si>
  <si>
    <t>Diluted earnings per share</t>
  </si>
  <si>
    <t>Per share amounts have been retroactively adjusted to include the dilutive effect of shares issued in relation to a share dividend payment.</t>
  </si>
  <si>
    <t>New Accounting Standards Implemented - Schedule of Disaggregation by Revenue (Details) - USD ($) $ in Thousands</t>
  </si>
  <si>
    <t>Total Revenues</t>
  </si>
  <si>
    <t>Supply and Installation Contracts [Member]</t>
  </si>
  <si>
    <t>Product Sales [Member]</t>
  </si>
  <si>
    <t>New Accounting Standards Implemented - Schedule of Contract Assets and Liabilities (Details) - USD ($) $ in Thousands</t>
  </si>
  <si>
    <t>Contract assets - current</t>
  </si>
  <si>
    <t>Net contract assets</t>
  </si>
  <si>
    <t>New Accounting Standards Implemented - Schedule of Contract Assets (Details) - USD ($) $ in Thousands</t>
  </si>
  <si>
    <t>Unbilled contract receivables, gross</t>
  </si>
  <si>
    <t>Retainage</t>
  </si>
  <si>
    <t>Total contract assets</t>
  </si>
  <si>
    <t>Less: current portion</t>
  </si>
  <si>
    <t>New Accounting Standards Implemented - Schedule of Contract Liabilities (Details) - USD ($) $ in Thousands</t>
  </si>
  <si>
    <t>Billings in excess of costs</t>
  </si>
  <si>
    <t>Advances from customers on uncompleted contracts</t>
  </si>
  <si>
    <t>Total contract liabilities</t>
  </si>
  <si>
    <t>GM&amp;P Acquisition (Details Narrative) - USD ($) $ / shares in Units, $ in Thousands</t>
  </si>
  <si>
    <t>May 15, 2018</t>
  </si>
  <si>
    <t>Apr. 30, 2018</t>
  </si>
  <si>
    <t>May 31, 2017</t>
  </si>
  <si>
    <t>Ordinary shares issued, amount</t>
  </si>
  <si>
    <t>Note face amount reduced</t>
  </si>
  <si>
    <t>Gain on extinguishment of debt</t>
  </si>
  <si>
    <t>Fair value of non-controlling interest amount</t>
  </si>
  <si>
    <t>Componenti USA LLC [Member]</t>
  </si>
  <si>
    <t>Business combination, step acquisition, equity interest in acquired, percentage</t>
  </si>
  <si>
    <t>60.00%</t>
  </si>
  <si>
    <t>Percentage of non-controlling interest</t>
  </si>
  <si>
    <t>40.00%</t>
  </si>
  <si>
    <t>Purchase price of business acquired</t>
  </si>
  <si>
    <t>Cash</t>
  </si>
  <si>
    <t>Ordinary shares issued, shares</t>
  </si>
  <si>
    <t>Sale of stock, price per share</t>
  </si>
  <si>
    <t>Seller's note, interest rate</t>
  </si>
  <si>
    <t>6.00%</t>
  </si>
  <si>
    <t>Seller's note, maturity</t>
  </si>
  <si>
    <t>Dec. 31,
		2022</t>
  </si>
  <si>
    <t>Acquisition of equity interest</t>
  </si>
  <si>
    <t>Giovanni Monti and Partners Consulting and Glazing Contractors [Member] | Seller's Note [Member]</t>
  </si>
  <si>
    <t>Reduction of note nominal amount</t>
  </si>
  <si>
    <t>Giovanni Monti and Partners Consulting and Glazing Contractors [Member] | Closing Date [Member]</t>
  </si>
  <si>
    <t>GM&amp;P Acquisition - Summary of Purchase Price Allocation of Total Consideration Transferred (Details) $ in Thousands</t>
  </si>
  <si>
    <t>Mar. 01, 2017USD ($)</t>
  </si>
  <si>
    <t>Notes payable (Cash or Stock)</t>
  </si>
  <si>
    <t>Fair value of the non-controlling interest in Componenti</t>
  </si>
  <si>
    <t>Preliminary Purchase Price Allocation [Member]</t>
  </si>
  <si>
    <t>Cash and equivalents</t>
  </si>
  <si>
    <t>Accounts receivable</t>
  </si>
  <si>
    <t>Property, plant, and equipment</t>
  </si>
  <si>
    <t>Other non-current tangible assets</t>
  </si>
  <si>
    <t>Trade name</t>
  </si>
  <si>
    <t>Non-compete agreement</t>
  </si>
  <si>
    <t>Contract backlog</t>
  </si>
  <si>
    <t>Customer relationships</t>
  </si>
  <si>
    <t>Accounts payable</t>
  </si>
  <si>
    <t>Other current liabilities assumed</t>
  </si>
  <si>
    <t>Non-current liabilities assumed</t>
  </si>
  <si>
    <t>Total identifiable net assets</t>
  </si>
  <si>
    <t>Goodwill (including Workforce)</t>
  </si>
  <si>
    <t>Measurement Period Adjustments [Member]</t>
  </si>
  <si>
    <t>Final Purchase Price Allocation [Member]</t>
  </si>
  <si>
    <t>GM&amp;P Acquisition - Schedule of Pro Forma Results of Operations (Details) - USD ($) $ / shares in Units, $ in Thousands</t>
  </si>
  <si>
    <t>Net sales</t>
  </si>
  <si>
    <t>Net (loss) income attributable to parent</t>
  </si>
  <si>
    <t>Net income per common share - Basic</t>
  </si>
  <si>
    <t>Net income per common share - Diluted</t>
  </si>
  <si>
    <t>Trade Accounts Receivable - Schedule of Trade Accounts Receivable (Details) - USD ($) $ in Thousands</t>
  </si>
  <si>
    <t>Less: Allowance for doubtful accounts</t>
  </si>
  <si>
    <t>Trade accounts receivable, Net</t>
  </si>
  <si>
    <t>Current Accounts Receivable [Member]</t>
  </si>
  <si>
    <t>Retainage [Member]</t>
  </si>
  <si>
    <t>Retainage as of December 31, 2018 amount to $31,301 and is presented as contract assets as a result of the adoption of the new accounting standard for revenue recognition, ASC 606, further described in Note 3. New Accounting Standards Implemented.</t>
  </si>
  <si>
    <t>Trade Accounts Receivable - Schedule of Trade Accounts Receivable (Details) (Parenthetical) - USD ($) $ in Thousands</t>
  </si>
  <si>
    <t>Trade Accounts Receivable - Schedule of Changes in Allowance for Doubtful Accounts Receivable (Details) - USD ($) $ in Thousands</t>
  </si>
  <si>
    <t>Balance at beginning of year</t>
  </si>
  <si>
    <t>Deductions and write-offs, net of foreign currency adjustment</t>
  </si>
  <si>
    <t>Balance at end of year</t>
  </si>
  <si>
    <t>Inventories, Net - Schedule of Inventories (Details) - USD ($) $ in Thousands</t>
  </si>
  <si>
    <t>Raw materials</t>
  </si>
  <si>
    <t>Work in process</t>
  </si>
  <si>
    <t>Finished goods</t>
  </si>
  <si>
    <t>Stores and spares</t>
  </si>
  <si>
    <t>Packing material</t>
  </si>
  <si>
    <t>Total Inventories</t>
  </si>
  <si>
    <t>Less: inventory allowances</t>
  </si>
  <si>
    <t>Total inventories, net</t>
  </si>
  <si>
    <t>Other Current Assets - Schedule of Other Current Assets (Details) - USD ($) $ in Thousands</t>
  </si>
  <si>
    <t>Advances to Suppliers and Loans</t>
  </si>
  <si>
    <t>Prepaid Income Taxes</t>
  </si>
  <si>
    <t>Employee Receivables</t>
  </si>
  <si>
    <t>Other Creditors</t>
  </si>
  <si>
    <t>Property, Plant and Equipment (Details Narrative) - USD ($) $ in Thousands</t>
  </si>
  <si>
    <t>Depreciation expense</t>
  </si>
  <si>
    <t>Property, Plant and Equipment - Schedule of Property, Plant and Equipment (Details) - USD ($) $ in Thousands</t>
  </si>
  <si>
    <t>Property, Plant and Equipment [Line Items]</t>
  </si>
  <si>
    <t>Total property, plant and equipment</t>
  </si>
  <si>
    <t>Accumulated depreciation</t>
  </si>
  <si>
    <t>Net book value of property and equipment</t>
  </si>
  <si>
    <t>Land</t>
  </si>
  <si>
    <t>Total property, plant and equipment, net</t>
  </si>
  <si>
    <t>Property, Plant and Equipment - Schedule of Roll Forward of Property Plant And Equipment (Details) - USD ($) $ in Thousands</t>
  </si>
  <si>
    <t>Property, Plant and Equipment, Beginning balance</t>
  </si>
  <si>
    <t>Property, Plant and Equipment, Acquisitions GM&amp;P, Componenti</t>
  </si>
  <si>
    <t>Property, Plant and Equipment, Acquisitions</t>
  </si>
  <si>
    <t>Property, Plant and Equipment, Tax incentive on installation of solar panels</t>
  </si>
  <si>
    <t>Property, Plant and Equipment, Disposals</t>
  </si>
  <si>
    <t>Property, Plant and Equipment, Reclassifications to investment property</t>
  </si>
  <si>
    <t>Property, Plant and Equipment, Effect of Foreign currency translation</t>
  </si>
  <si>
    <t>Property, Plant and Equipment, Ending Balance</t>
  </si>
  <si>
    <t>Accumulated Depreciation, Beginning Balance</t>
  </si>
  <si>
    <t>Accumulated Depreciation, Acquisitions GM&amp;P, Componenti</t>
  </si>
  <si>
    <t>Accumulated Depreciation, Depreciation Expense</t>
  </si>
  <si>
    <t>Accumulated Depreciation, Disposals</t>
  </si>
  <si>
    <t>Accumulated Depreciation, Reclassification to investment property</t>
  </si>
  <si>
    <t>Accumulated Depreciation, Effect of Foreign Currency Translation</t>
  </si>
  <si>
    <t>Accumulated Depreciation, Ending balance</t>
  </si>
  <si>
    <t>Property, plant and Equipment, Net</t>
  </si>
  <si>
    <t>Goodwill and Intangible Assets (Details Narrative) - USD ($) $ in Thousands</t>
  </si>
  <si>
    <t>Weighted average amortization period</t>
  </si>
  <si>
    <t>5 years 2 months 12 days</t>
  </si>
  <si>
    <t>Amortization expense</t>
  </si>
  <si>
    <t>Goodwill and Intangible Assets - Schedule of Goodwill (Details) - USD ($) $ in Thousands</t>
  </si>
  <si>
    <t>Beginning balance - December 31, 2017</t>
  </si>
  <si>
    <t>GM&amp;P measurement period adjustment</t>
  </si>
  <si>
    <t>Ending balance - September 30, 2018</t>
  </si>
  <si>
    <t>Goodwill and Intangible Assets - Schedule of Finite-Lived Intangible Assets (Details) - USD ($) $ in Thousands</t>
  </si>
  <si>
    <t>Intangible assets, Gross</t>
  </si>
  <si>
    <t>Accumulated Amortization</t>
  </si>
  <si>
    <t>Intangible assets, net</t>
  </si>
  <si>
    <t>Trade Names [Member]</t>
  </si>
  <si>
    <t>Notice of Acceptances (NOAs), Product Designs and Other Intellectual Property [Member]</t>
  </si>
  <si>
    <t>Non-compete Agreements [Member]</t>
  </si>
  <si>
    <t>Contract Backlog [Member]</t>
  </si>
  <si>
    <t>Customer Relationships [Member]</t>
  </si>
  <si>
    <t>Notice of Acceptances (NOAs) and Product Designs [Member]</t>
  </si>
  <si>
    <t>Goodwill and Intangible Assets - Schedule of Finite-Lived Intangible Assets, Future Amortization Expense (Details) - USD ($) $ in Thousands</t>
  </si>
  <si>
    <t>Thereafter</t>
  </si>
  <si>
    <t>Other Long Term Assets - Schedule of Other Long Term Assets (Details) - USD ($) $ in Thousands</t>
  </si>
  <si>
    <t>Real estate investments</t>
  </si>
  <si>
    <t>Cost method investment</t>
  </si>
  <si>
    <t>Other assets, noncurrent, total</t>
  </si>
  <si>
    <t>Debt (Details Narrative) - USD ($) $ in Thousands</t>
  </si>
  <si>
    <t>Jan. 23, 2017</t>
  </si>
  <si>
    <t>Debt face amount</t>
  </si>
  <si>
    <t>Other loans</t>
  </si>
  <si>
    <t>Debt instrument, term</t>
  </si>
  <si>
    <t>Short-term debt, weighted average interest rate</t>
  </si>
  <si>
    <t>4.70%</t>
  </si>
  <si>
    <t>Senior unsecured notes</t>
  </si>
  <si>
    <t>Unsecured notes coupon rate</t>
  </si>
  <si>
    <t>8.20%</t>
  </si>
  <si>
    <t>Proceeds to repay outstanding indebtedness</t>
  </si>
  <si>
    <t>Repayment of debt</t>
  </si>
  <si>
    <t>Line of credit, outstanding</t>
  </si>
  <si>
    <t>Capital lease obligations minimum lease payments</t>
  </si>
  <si>
    <t>Capitalized interests</t>
  </si>
  <si>
    <t>Property, Plant and Equipment [Member]</t>
  </si>
  <si>
    <t>Debt instrument, collateral amount</t>
  </si>
  <si>
    <t>Colombia, Pesos [Member]</t>
  </si>
  <si>
    <t>Credit Facilities [Member]</t>
  </si>
  <si>
    <t>Debt, weighted average interest rate</t>
  </si>
  <si>
    <t>7.65%</t>
  </si>
  <si>
    <t>Revolving Note Arrangement [Member]</t>
  </si>
  <si>
    <t>Line of credit, available</t>
  </si>
  <si>
    <t>Minimum [Member] | Credit Facilities [Member]</t>
  </si>
  <si>
    <t>Credit facilities, interest rate</t>
  </si>
  <si>
    <t>3.90%</t>
  </si>
  <si>
    <t>Maximum [Member] | Credit Facilities [Member]</t>
  </si>
  <si>
    <t>Real Estate Mortgage [Member]</t>
  </si>
  <si>
    <t>Real Estate Mortgage [Member] | Minimum [Member]</t>
  </si>
  <si>
    <t>60 days</t>
  </si>
  <si>
    <t>Real Estate Mortgage [Member] | Maximum [Member]</t>
  </si>
  <si>
    <t>11 years</t>
  </si>
  <si>
    <t>Revolving Note Arrangement [Member] | Minimum [Member]</t>
  </si>
  <si>
    <t>Revolving Note Arrangement [Member] | Maximum [Member]</t>
  </si>
  <si>
    <t>7.90%</t>
  </si>
  <si>
    <t>Debt - Schedule of Long Term Debt (Details) - USD ($) $ in Thousands</t>
  </si>
  <si>
    <t>Revolving lines of credit</t>
  </si>
  <si>
    <t>Capital lease</t>
  </si>
  <si>
    <t>Unsecured senior note</t>
  </si>
  <si>
    <t>Less: Deferred cost of Financing</t>
  </si>
  <si>
    <t>Total obligations under borrowing arrangements</t>
  </si>
  <si>
    <t>Less: Current portion of long-term debt and other current borrowings</t>
  </si>
  <si>
    <t>Debt - Schedule of Maturities of Long Term Debt (Details) $ in Thousands</t>
  </si>
  <si>
    <t>Dec. 31, 2018USD ($)</t>
  </si>
  <si>
    <t>Income Taxes (Details Narrative) - USD ($) $ in Thousands</t>
  </si>
  <si>
    <t>Dec. 28, 2016</t>
  </si>
  <si>
    <t>Effective income tax rate reconciliation, percent</t>
  </si>
  <si>
    <t>41.30%</t>
  </si>
  <si>
    <t>35.30%</t>
  </si>
  <si>
    <t>40.90%</t>
  </si>
  <si>
    <t>261.10%</t>
  </si>
  <si>
    <t>Deferred tax liability, net</t>
  </si>
  <si>
    <t>State and federal income tax rate</t>
  </si>
  <si>
    <t>31.30%</t>
  </si>
  <si>
    <t>37.00%</t>
  </si>
  <si>
    <t>39.00%</t>
  </si>
  <si>
    <t>Income tax examination, description</t>
  </si>
  <si>
    <t>We analyzed the impact of the 2017 Act on our accounting for income taxes, including the remeasurement of our deferred tax assets and liabilities, and expect to see a reduction in U.S. tax expense as the new reform reduces the federal corporate tax rate from 35% to 21%.</t>
  </si>
  <si>
    <t>Non-taxable income</t>
  </si>
  <si>
    <t>Intercompany gains of foreign exempt subsidiaries, percent</t>
  </si>
  <si>
    <t>7.70%</t>
  </si>
  <si>
    <t>Intercompany gains of foreign exempt subsidiaries</t>
  </si>
  <si>
    <t>Unrecognized tax benefit, percent</t>
  </si>
  <si>
    <t>5.50%</t>
  </si>
  <si>
    <t>Non-deductible expenses including withholding taxes on debt payments and other payments</t>
  </si>
  <si>
    <t>Gain on fair value of warrant liability</t>
  </si>
  <si>
    <t>Gain on earnout share liability</t>
  </si>
  <si>
    <t>Effective tax rate and statutory rate contributed percentage</t>
  </si>
  <si>
    <t>5.00%</t>
  </si>
  <si>
    <t>Uncertain tax position</t>
  </si>
  <si>
    <t>Tax Cuts and Jobs Act [Member]</t>
  </si>
  <si>
    <t>21.00%</t>
  </si>
  <si>
    <t>Maximum [Member]</t>
  </si>
  <si>
    <t>39.50%</t>
  </si>
  <si>
    <t>Minimum [Member]</t>
  </si>
  <si>
    <t>34.00%</t>
  </si>
  <si>
    <t>Tax Year 2017 [Member] | Maximum [Member]</t>
  </si>
  <si>
    <t>42.00%</t>
  </si>
  <si>
    <t>Tax Year 2017 [Member] | Minimum [Member]</t>
  </si>
  <si>
    <t>Tax Year 2018 [Member]</t>
  </si>
  <si>
    <t>Tax Year 2019 and Thereafter [Member]</t>
  </si>
  <si>
    <t>33.00%</t>
  </si>
  <si>
    <t>Income Taxes - Schedule of Components of Income Tax Expense (Benefit) (Details) - USD ($) $ in Thousands</t>
  </si>
  <si>
    <t>Current income tax, United States</t>
  </si>
  <si>
    <t>Current income tax, Colombia</t>
  </si>
  <si>
    <t>Total current income tax</t>
  </si>
  <si>
    <t>Deferred income tax, United States</t>
  </si>
  <si>
    <t>Deferred income Tax, Colombia</t>
  </si>
  <si>
    <t>Total deferred income tax</t>
  </si>
  <si>
    <t>Total Provision for Income Tax</t>
  </si>
  <si>
    <t>Income Taxes -  Schedule of Effective Income Tax Rate Reconciliation (Details)</t>
  </si>
  <si>
    <t>Income tax expense at statutory rates</t>
  </si>
  <si>
    <t>Non-deductible expenses</t>
  </si>
  <si>
    <t>13.00%</t>
  </si>
  <si>
    <t>18.60%</t>
  </si>
  <si>
    <t>1.20%</t>
  </si>
  <si>
    <t>(3.00%)</t>
  </si>
  <si>
    <t>(20.40%)</t>
  </si>
  <si>
    <t>(0.30%)</t>
  </si>
  <si>
    <t>Effective tax rate</t>
  </si>
  <si>
    <t>Income Taxes -  Schedule of Deferred Tax Assets and Liabilities (Details) - USD ($) $ in Thousands</t>
  </si>
  <si>
    <t>Deferred tax assets, Accounts Receivable Clients - not delivered FOB</t>
  </si>
  <si>
    <t>Deferred tax assets, Property, plant and equipment adjustments</t>
  </si>
  <si>
    <t>Deferred tax assets, Tax benefit on installation of renewable energy project</t>
  </si>
  <si>
    <t>Deferred tax assets, Operating loss carryforward</t>
  </si>
  <si>
    <t>Deferred tax assets, Financial Liabilities</t>
  </si>
  <si>
    <t>Deferred tax assets, Deferred profit on other assets</t>
  </si>
  <si>
    <t>Deferred tax assets, Foreign currency transactions</t>
  </si>
  <si>
    <t>Deferred tax assets, Provision Inventory obsolescence</t>
  </si>
  <si>
    <t>Total deferred tax assets</t>
  </si>
  <si>
    <t>Deferred tax liabilities, Inventory - not delivered FOB</t>
  </si>
  <si>
    <t>Deferred tax liabilities, Investments</t>
  </si>
  <si>
    <t>Deferred tax liabilities, Property plant and equipment adjustment</t>
  </si>
  <si>
    <t>Deferred tax liabilities, Unbilled receivables uncompleted contracts</t>
  </si>
  <si>
    <t>Deferred tax liabilities, Depreciation and Amortization</t>
  </si>
  <si>
    <t>Total deferred tax liabilities</t>
  </si>
  <si>
    <t>Net deferred tax</t>
  </si>
  <si>
    <t>Income Taxes - Schedule of Net Deferred Tax Liability (Details) - USD ($) $ in Thousands</t>
  </si>
  <si>
    <t>Long term deferred income tax asset</t>
  </si>
  <si>
    <t>Less: long term deferred income tax liability</t>
  </si>
  <si>
    <t>Fair Value Measurements - Summary of Fair Value and Carrying Amounts of Long Term Debt (Details) - USD ($) $ in Thousands</t>
  </si>
  <si>
    <t>Carrying Value</t>
  </si>
  <si>
    <t>Fair Value, Inputs, Level 2 [Member]</t>
  </si>
  <si>
    <t>Fair Value</t>
  </si>
  <si>
    <t>Related Parties (Details Narrative) - USD ($) $ in Thousands</t>
  </si>
  <si>
    <t>Sales revenue</t>
  </si>
  <si>
    <t>Ventanas Solar SA [Member]</t>
  </si>
  <si>
    <t>CEO, COO and Other Related Parties [Member]</t>
  </si>
  <si>
    <t>Equity percentage</t>
  </si>
  <si>
    <t>Related Parties - Schedule of Related Parties (Details) - USD ($) $ in Thousands</t>
  </si>
  <si>
    <t>Due from VS</t>
  </si>
  <si>
    <t>Due from other related parties</t>
  </si>
  <si>
    <t>Due from related parties, current</t>
  </si>
  <si>
    <t>Due to related parties - Current</t>
  </si>
  <si>
    <t>Due to related parties - Long Term</t>
  </si>
  <si>
    <t>Revenues</t>
  </si>
  <si>
    <t>Interest Income</t>
  </si>
  <si>
    <t>Expenses - Paid to other related parties</t>
  </si>
  <si>
    <t>Related Parties - Schedule of Payments to Other Related Parties (Details) - USD ($) $ in Thousands</t>
  </si>
  <si>
    <t>Charitable Contributions [Member]</t>
  </si>
  <si>
    <t>Payment to other related parties</t>
  </si>
  <si>
    <t>Sales Commissions [Member]</t>
  </si>
  <si>
    <t>Commitments and Contingencies (Details Narrative) $ in Thousands</t>
  </si>
  <si>
    <t>Purchase of aggregate raw material</t>
  </si>
  <si>
    <t>Guarantees on behalf of other parties</t>
  </si>
  <si>
    <t>Shareholders' Equity (Details Narrative) - $ / shares</t>
  </si>
  <si>
    <t>Jul. 02, 2017</t>
  </si>
  <si>
    <t>Apr. 14, 2015</t>
  </si>
  <si>
    <t>Dec. 20, 2013</t>
  </si>
  <si>
    <t>Preferred stock, shares issued</t>
  </si>
  <si>
    <t>Ordinary shares, shares, issued</t>
  </si>
  <si>
    <t>Ordinary shares, shares, outstanding</t>
  </si>
  <si>
    <t>Legal reserve description</t>
  </si>
  <si>
    <t>Colombian regulation requires that companies retain 10% of net income until it accumulates at least 50% of subscribed and paid in capital.</t>
  </si>
  <si>
    <t>Ordinary shares issued about share dividend paid</t>
  </si>
  <si>
    <t>Antidilutive securities excluded from computation of earnings per share, amount</t>
  </si>
  <si>
    <t>Quarterly Rate [Member]</t>
  </si>
  <si>
    <t>Dividend rate per share</t>
  </si>
  <si>
    <t>Annual Basis [Member]</t>
  </si>
  <si>
    <t>2013 Long-Term Equity Incentive Plan [Member]</t>
  </si>
  <si>
    <t>Ordinary shares are reserved for issuance</t>
  </si>
  <si>
    <t>Ordinary shares, awarded</t>
  </si>
  <si>
    <t>Shareholders' Equity - Schedule of Earnings Per Share, Basic and Diluted (Details) - USD ($) $ / shares in Units, $ in Thousands</t>
  </si>
  <si>
    <t>Net Income (Loss)</t>
  </si>
  <si>
    <t>Denominator for basic earnings per ordinary share - weighted average shares outstanding</t>
  </si>
  <si>
    <t>Effect of dilutive securities and stock dividend</t>
  </si>
  <si>
    <t>Denominator for diluted earnings per ordinary share - weighted average shares outstanding</t>
  </si>
  <si>
    <t>Basic earnings per ordinary share</t>
  </si>
  <si>
    <t>Diluted earnings per ordinary share</t>
  </si>
  <si>
    <t>Segment and Geographic Information (Details Narrative) $ in Thousands</t>
  </si>
  <si>
    <t>Sep. 30, 2018USD ($)</t>
  </si>
  <si>
    <t>Jun. 30, 2018USD ($)</t>
  </si>
  <si>
    <t>Mar. 31, 2018USD ($)</t>
  </si>
  <si>
    <t>Dec. 31, 2017USD ($)</t>
  </si>
  <si>
    <t>Sep. 30, 2017USD ($)</t>
  </si>
  <si>
    <t>Jun. 30, 2017USD ($)</t>
  </si>
  <si>
    <t>Mar. 31, 2017USD ($)</t>
  </si>
  <si>
    <t>Dec. 31, 2018USD ($)Number</t>
  </si>
  <si>
    <t>Dec. 31, 2016USD ($)</t>
  </si>
  <si>
    <t>Number of operating segment | Number</t>
  </si>
  <si>
    <t>Customer Concentration Risk [Member] | Sales Revenue, Net [Member] | Giovanni Monti and Partners Consulting and Glazing Contractors [Member]</t>
  </si>
  <si>
    <t>Concentration risk, percentage</t>
  </si>
  <si>
    <t>26.00%</t>
  </si>
  <si>
    <t>Customer Concentration Risk [Member] | Sales Revenue, Net [Member] | Minimum [Member]</t>
  </si>
  <si>
    <t>Segment and Geographic Information - Schedule of Segment and Geographic Information (Details) - USD ($) $ in Thousands</t>
  </si>
  <si>
    <t>Glass and Framing Components [Member]</t>
  </si>
  <si>
    <t>Windows and Architectural Systems [Member]</t>
  </si>
  <si>
    <t>Colombia [Member]</t>
  </si>
  <si>
    <t>United States [Member]</t>
  </si>
  <si>
    <t>Panama [Member]</t>
  </si>
  <si>
    <t>Other [Member]</t>
  </si>
  <si>
    <t>Segment and Geographic Information - Schedule of Long-lived Assets (Details) - USD ($) $ in Thousands</t>
  </si>
  <si>
    <t>Total long lived assets</t>
  </si>
  <si>
    <t>Operating Expenses - Schedule of Other Operating Cost and Expense, by Component (Details) - USD ($) $ in Thousands</t>
  </si>
  <si>
    <t>Total Selling Expense</t>
  </si>
  <si>
    <t>Total General and administrative expenses</t>
  </si>
  <si>
    <t>Shipping and Handling [Member]</t>
  </si>
  <si>
    <t>Personnel [Member]</t>
  </si>
  <si>
    <t>Services [Member]</t>
  </si>
  <si>
    <t>Packaging [Member]</t>
  </si>
  <si>
    <t>Accounts Receivable Provision [Member]</t>
  </si>
  <si>
    <t>Other Selling Expenses [Member]</t>
  </si>
  <si>
    <t>Professional Fees [Member]</t>
  </si>
  <si>
    <t>Taxes [Member]</t>
  </si>
  <si>
    <t>Depreciation and Amortization [Member]</t>
  </si>
  <si>
    <t>Bank Charges and Tax on Financial Transactions [Member]</t>
  </si>
  <si>
    <t>Insurance [Member]</t>
  </si>
  <si>
    <t>Rent Expense [Member]</t>
  </si>
  <si>
    <t>Other Expenses [Member]</t>
  </si>
  <si>
    <t>Non-Operating Income and Expenses (Details Narrative) - USD ($) $ in Thousands</t>
  </si>
  <si>
    <t>Non-operating income and expenses</t>
  </si>
  <si>
    <t>Selected Quarterly Financial Data (Unaudited) - Schedule of Unaudited Quarterly Financial Statement (Details) - USD ($) $ / shares in Units, $ in Thousands</t>
  </si>
  <si>
    <t>Operating revenue</t>
  </si>
  <si>
    <t>Subsequent Events (Details Narrative) - USD ($) $ / shares in Units, $ in Thousands</t>
  </si>
  <si>
    <t>Jan. 11, 2019</t>
  </si>
  <si>
    <t>Jan. 09, 2019</t>
  </si>
  <si>
    <t>Purchase price in cash</t>
  </si>
  <si>
    <t>Subsequent Event [Member]</t>
  </si>
  <si>
    <t>Dividends payable, amount per share</t>
  </si>
  <si>
    <t>Dividends payable, payable date</t>
  </si>
  <si>
    <t>Feb. 28,
		2019</t>
  </si>
  <si>
    <t>Dividends payable, record date</t>
  </si>
  <si>
    <t>Jan. 31,
		2019</t>
  </si>
  <si>
    <t>Subsequent Event [Member] | Joint Venture Agreement [Member]</t>
  </si>
  <si>
    <t>Subsequent Event [Member] | Joint Venture Agreement [Member] | Barranquilla [Member]</t>
  </si>
  <si>
    <t>Purchase price as land</t>
  </si>
  <si>
    <t>Subsequent Event [Member] | Joint Venture Agreement [Member] | Galapa [Member]</t>
  </si>
  <si>
    <t>Additional contribution to be paid</t>
  </si>
  <si>
    <t>Additional consideration payment year, start</t>
  </si>
  <si>
    <t>Additional consideration payment year, end</t>
  </si>
  <si>
    <t>Subsequent Event [Member] | Vidrio Andino Holdings S.A.S [Member] | Joint Venture Agreement [Member]</t>
  </si>
  <si>
    <t>Minority ownership percentage</t>
  </si>
  <si>
    <t>25.00%</t>
  </si>
  <si>
    <t>Subsequent Event [Member] | Vidrio Andino Holdings S.A.S [Member] | Joint Venture Agreement [Member] | Galapa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6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24</v>
      </c>
    </row>
    <row r="15" spans="1:3">
      <c r="A15" s="4" t="s">
        <v>25</v>
      </c>
      <c r="B15" s="4" t="s">
        <v>13</v>
      </c>
    </row>
    <row r="16" spans="1:3">
      <c r="A16" s="4" t="s">
        <v>26</v>
      </c>
      <c r="B16" s="4" t="s">
        <v>13</v>
      </c>
    </row>
    <row r="17" spans="1:3">
      <c r="A17" s="4" t="s">
        <v>27</v>
      </c>
      <c r="B17" s="4" t="s">
        <v>13</v>
      </c>
    </row>
    <row r="18" spans="1:3">
      <c r="A18" s="4" t="s">
        <v>28</v>
      </c>
      <c r="C18" s="6" t="n">
        <v>109957829</v>
      </c>
    </row>
    <row r="19" spans="1:3">
      <c r="A19" s="4" t="s">
        <v>29</v>
      </c>
      <c r="B19" s="5" t="n">
        <v>38092996</v>
      </c>
    </row>
    <row r="20" spans="1:3">
      <c r="A20" s="4" t="s">
        <v>30</v>
      </c>
      <c r="B20" s="4" t="s">
        <v>31</v>
      </c>
    </row>
    <row r="21" spans="1:3">
      <c r="A21" s="4" t="s">
        <v>32</v>
      </c>
      <c r="B21" s="4" t="s">
        <v>33</v>
      </c>
    </row>
    <row r="22" spans="1:3">
      <c r="A22" s="4" t="s">
        <v>34</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228</v>
      </c>
    </row>
    <row r="4" spans="1:2">
      <c r="A4" s="4" t="s">
        <v>44</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3040</v>
      </c>
      <c r="C3" s="6" t="n">
        <v>40923</v>
      </c>
    </row>
    <row r="4" spans="1:3">
      <c r="A4" s="4" t="s">
        <v>39</v>
      </c>
      <c r="B4" s="5" t="n">
        <v>1163</v>
      </c>
      <c r="C4" s="5" t="n">
        <v>1680</v>
      </c>
    </row>
    <row r="5" spans="1:3">
      <c r="A5" s="4" t="s">
        <v>40</v>
      </c>
      <c r="B5" s="5" t="n">
        <v>92791</v>
      </c>
      <c r="C5" s="5" t="n">
        <v>110464</v>
      </c>
    </row>
    <row r="6" spans="1:3">
      <c r="A6" s="4" t="s">
        <v>41</v>
      </c>
      <c r="B6" s="4" t="s">
        <v>42</v>
      </c>
      <c r="C6" s="5" t="n">
        <v>9996</v>
      </c>
    </row>
    <row r="7" spans="1:3">
      <c r="A7" s="4" t="s">
        <v>43</v>
      </c>
      <c r="B7" s="5" t="n">
        <v>8239</v>
      </c>
      <c r="C7" s="5" t="n">
        <v>8500</v>
      </c>
    </row>
    <row r="8" spans="1:3">
      <c r="A8" s="4" t="s">
        <v>44</v>
      </c>
      <c r="B8" s="5" t="n">
        <v>91849</v>
      </c>
      <c r="C8" s="5" t="n">
        <v>71656</v>
      </c>
    </row>
    <row r="9" spans="1:3">
      <c r="A9" s="4" t="s">
        <v>45</v>
      </c>
      <c r="B9" s="5" t="n">
        <v>46018</v>
      </c>
      <c r="C9" s="4" t="s">
        <v>42</v>
      </c>
    </row>
    <row r="10" spans="1:3">
      <c r="A10" s="4" t="s">
        <v>46</v>
      </c>
      <c r="B10" s="5" t="n">
        <v>1367</v>
      </c>
      <c r="C10" s="5" t="n">
        <v>1165</v>
      </c>
    </row>
    <row r="11" spans="1:3">
      <c r="A11" s="4" t="s">
        <v>47</v>
      </c>
      <c r="B11" s="5" t="n">
        <v>18932</v>
      </c>
      <c r="C11" s="5" t="n">
        <v>17514</v>
      </c>
    </row>
    <row r="12" spans="1:3">
      <c r="A12" s="4" t="s">
        <v>48</v>
      </c>
      <c r="B12" s="5" t="n">
        <v>293399</v>
      </c>
      <c r="C12" s="5" t="n">
        <v>261898</v>
      </c>
    </row>
    <row r="13" spans="1:3">
      <c r="A13" s="3" t="s">
        <v>49</v>
      </c>
    </row>
    <row r="14" spans="1:3">
      <c r="A14" s="4" t="s">
        <v>50</v>
      </c>
      <c r="B14" s="5" t="n">
        <v>149199</v>
      </c>
      <c r="C14" s="5" t="n">
        <v>168701</v>
      </c>
    </row>
    <row r="15" spans="1:3">
      <c r="A15" s="4" t="s">
        <v>51</v>
      </c>
      <c r="B15" s="5" t="n">
        <v>6986</v>
      </c>
      <c r="C15" s="4" t="s">
        <v>42</v>
      </c>
    </row>
    <row r="16" spans="1:3">
      <c r="A16" s="4" t="s">
        <v>52</v>
      </c>
      <c r="B16" s="5" t="n">
        <v>9006</v>
      </c>
      <c r="C16" s="5" t="n">
        <v>11517</v>
      </c>
    </row>
    <row r="17" spans="1:3">
      <c r="A17" s="4" t="s">
        <v>53</v>
      </c>
      <c r="B17" s="5" t="n">
        <v>23561</v>
      </c>
      <c r="C17" s="5" t="n">
        <v>23130</v>
      </c>
    </row>
    <row r="18" spans="1:3">
      <c r="A18" s="4" t="s">
        <v>54</v>
      </c>
      <c r="B18" s="5" t="n">
        <v>4770</v>
      </c>
      <c r="C18" s="5" t="n">
        <v>103</v>
      </c>
    </row>
    <row r="19" spans="1:3">
      <c r="A19" s="4" t="s">
        <v>55</v>
      </c>
      <c r="B19" s="5" t="n">
        <v>2853</v>
      </c>
      <c r="C19" s="5" t="n">
        <v>2651</v>
      </c>
    </row>
    <row r="20" spans="1:3">
      <c r="A20" s="4" t="s">
        <v>56</v>
      </c>
      <c r="B20" s="5" t="n">
        <v>196375</v>
      </c>
      <c r="C20" s="5" t="n">
        <v>206102</v>
      </c>
    </row>
    <row r="21" spans="1:3">
      <c r="A21" s="4" t="s">
        <v>57</v>
      </c>
      <c r="B21" s="5" t="n">
        <v>489774</v>
      </c>
      <c r="C21" s="5" t="n">
        <v>468000</v>
      </c>
    </row>
    <row r="22" spans="1:3">
      <c r="A22" s="3" t="s">
        <v>58</v>
      </c>
    </row>
    <row r="23" spans="1:3">
      <c r="A23" s="4" t="s">
        <v>59</v>
      </c>
      <c r="B23" s="5" t="n">
        <v>21606</v>
      </c>
      <c r="C23" s="5" t="n">
        <v>3260</v>
      </c>
    </row>
    <row r="24" spans="1:3">
      <c r="A24" s="4" t="s">
        <v>60</v>
      </c>
      <c r="B24" s="5" t="n">
        <v>65510</v>
      </c>
      <c r="C24" s="5" t="n">
        <v>55182</v>
      </c>
    </row>
    <row r="25" spans="1:3">
      <c r="A25" s="4" t="s">
        <v>61</v>
      </c>
      <c r="B25" s="5" t="n">
        <v>7567</v>
      </c>
      <c r="C25" s="5" t="n">
        <v>7392</v>
      </c>
    </row>
    <row r="26" spans="1:3">
      <c r="A26" s="4" t="s">
        <v>62</v>
      </c>
      <c r="B26" s="5" t="n">
        <v>736</v>
      </c>
      <c r="C26" s="5" t="n">
        <v>585</v>
      </c>
    </row>
    <row r="27" spans="1:3">
      <c r="A27" s="4" t="s">
        <v>63</v>
      </c>
      <c r="B27" s="5" t="n">
        <v>1500</v>
      </c>
      <c r="C27" s="5" t="n">
        <v>975</v>
      </c>
    </row>
    <row r="28" spans="1:3">
      <c r="A28" s="4" t="s">
        <v>64</v>
      </c>
      <c r="B28" s="4" t="s">
        <v>42</v>
      </c>
      <c r="C28" s="5" t="n">
        <v>29000</v>
      </c>
    </row>
    <row r="29" spans="1:3">
      <c r="A29" s="4" t="s">
        <v>65</v>
      </c>
      <c r="B29" s="5" t="n">
        <v>7154</v>
      </c>
      <c r="C29" s="5" t="n">
        <v>12076</v>
      </c>
    </row>
    <row r="30" spans="1:3">
      <c r="A30" s="4" t="s">
        <v>66</v>
      </c>
      <c r="B30" s="5" t="n">
        <v>1733</v>
      </c>
      <c r="C30" s="5" t="n">
        <v>1550</v>
      </c>
    </row>
    <row r="31" spans="1:3">
      <c r="A31" s="4" t="s">
        <v>67</v>
      </c>
      <c r="B31" s="5" t="n">
        <v>16789</v>
      </c>
      <c r="C31" s="4" t="s">
        <v>42</v>
      </c>
    </row>
    <row r="32" spans="1:3">
      <c r="A32" s="4" t="s">
        <v>68</v>
      </c>
      <c r="B32" s="4" t="s">
        <v>42</v>
      </c>
      <c r="C32" s="5" t="n">
        <v>11429</v>
      </c>
    </row>
    <row r="33" spans="1:3">
      <c r="A33" s="4" t="s">
        <v>69</v>
      </c>
      <c r="B33" s="5" t="n">
        <v>122595</v>
      </c>
      <c r="C33" s="5" t="n">
        <v>121449</v>
      </c>
    </row>
    <row r="34" spans="1:3">
      <c r="A34" s="4" t="s">
        <v>70</v>
      </c>
      <c r="B34" s="5" t="n">
        <v>2706</v>
      </c>
      <c r="C34" s="5" t="n">
        <v>2317</v>
      </c>
    </row>
    <row r="35" spans="1:3">
      <c r="A35" s="4" t="s">
        <v>71</v>
      </c>
      <c r="B35" s="5" t="n">
        <v>8500</v>
      </c>
      <c r="C35" s="4" t="s">
        <v>42</v>
      </c>
    </row>
    <row r="36" spans="1:3">
      <c r="A36" s="4" t="s">
        <v>72</v>
      </c>
      <c r="B36" s="5" t="n">
        <v>600</v>
      </c>
      <c r="C36" s="4" t="s">
        <v>42</v>
      </c>
    </row>
    <row r="37" spans="1:3">
      <c r="A37" s="4" t="s">
        <v>73</v>
      </c>
      <c r="B37" s="4" t="s">
        <v>42</v>
      </c>
      <c r="C37" s="5" t="n">
        <v>1571</v>
      </c>
    </row>
    <row r="38" spans="1:3">
      <c r="A38" s="4" t="s">
        <v>74</v>
      </c>
      <c r="B38" s="5" t="n">
        <v>1436</v>
      </c>
      <c r="C38" s="4" t="s">
        <v>42</v>
      </c>
    </row>
    <row r="39" spans="1:3">
      <c r="A39" s="4" t="s">
        <v>75</v>
      </c>
      <c r="B39" s="5" t="n">
        <v>220709</v>
      </c>
      <c r="C39" s="5" t="n">
        <v>220998</v>
      </c>
    </row>
    <row r="40" spans="1:3">
      <c r="A40" s="4" t="s">
        <v>76</v>
      </c>
      <c r="B40" s="5" t="n">
        <v>233951</v>
      </c>
      <c r="C40" s="5" t="n">
        <v>224886</v>
      </c>
    </row>
    <row r="41" spans="1:3">
      <c r="A41" s="4" t="s">
        <v>77</v>
      </c>
      <c r="B41" s="5" t="n">
        <v>356546</v>
      </c>
      <c r="C41" s="5" t="n">
        <v>346335</v>
      </c>
    </row>
    <row r="42" spans="1:3">
      <c r="A42" s="4" t="s">
        <v>78</v>
      </c>
      <c r="C42" s="4" t="s">
        <v>42</v>
      </c>
    </row>
    <row r="43" spans="1:3">
      <c r="A43" s="3" t="s">
        <v>79</v>
      </c>
    </row>
    <row r="44" spans="1:3">
      <c r="A44" s="4" t="s">
        <v>80</v>
      </c>
      <c r="B44" s="4" t="s">
        <v>42</v>
      </c>
      <c r="C44" s="4" t="s">
        <v>42</v>
      </c>
    </row>
    <row r="45" spans="1:3">
      <c r="A45" s="4" t="s">
        <v>81</v>
      </c>
      <c r="B45" s="5" t="n">
        <v>4</v>
      </c>
      <c r="C45" s="5" t="n">
        <v>3</v>
      </c>
    </row>
    <row r="46" spans="1:3">
      <c r="A46" s="4" t="s">
        <v>82</v>
      </c>
      <c r="B46" s="5" t="n">
        <v>1367</v>
      </c>
      <c r="C46" s="5" t="n">
        <v>1367</v>
      </c>
    </row>
    <row r="47" spans="1:3">
      <c r="A47" s="4" t="s">
        <v>83</v>
      </c>
      <c r="B47" s="5" t="n">
        <v>157604</v>
      </c>
      <c r="C47" s="5" t="n">
        <v>125317</v>
      </c>
    </row>
    <row r="48" spans="1:3">
      <c r="A48" s="4" t="s">
        <v>84</v>
      </c>
      <c r="B48" s="5" t="n">
        <v>10439</v>
      </c>
      <c r="C48" s="5" t="n">
        <v>22212</v>
      </c>
    </row>
    <row r="49" spans="1:3">
      <c r="A49" s="4" t="s">
        <v>85</v>
      </c>
      <c r="B49" s="5" t="n">
        <v>-37058</v>
      </c>
      <c r="C49" s="5" t="n">
        <v>-28651</v>
      </c>
    </row>
    <row r="50" spans="1:3">
      <c r="A50" s="4" t="s">
        <v>86</v>
      </c>
      <c r="B50" s="5" t="n">
        <v>132356</v>
      </c>
      <c r="C50" s="5" t="n">
        <v>120248</v>
      </c>
    </row>
    <row r="51" spans="1:3">
      <c r="A51" s="4" t="s">
        <v>87</v>
      </c>
      <c r="B51" s="5" t="n">
        <v>872</v>
      </c>
      <c r="C51" s="5" t="n">
        <v>1417</v>
      </c>
    </row>
    <row r="52" spans="1:3">
      <c r="A52" s="4" t="s">
        <v>88</v>
      </c>
      <c r="B52" s="5" t="n">
        <v>133228</v>
      </c>
      <c r="C52" s="5" t="n">
        <v>121665</v>
      </c>
    </row>
    <row r="53" spans="1:3">
      <c r="A53" s="4" t="s">
        <v>89</v>
      </c>
      <c r="B53" s="6" t="n">
        <v>489774</v>
      </c>
      <c r="C53" s="6" t="n">
        <v>46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4</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39</v>
      </c>
      <c r="B9" s="4" t="s">
        <v>285</v>
      </c>
    </row>
    <row r="10" spans="1:2">
      <c r="A10" s="4" t="s">
        <v>225</v>
      </c>
      <c r="B10" s="4" t="s">
        <v>286</v>
      </c>
    </row>
    <row r="11" spans="1:2">
      <c r="A11" s="4" t="s">
        <v>287</v>
      </c>
      <c r="B11" s="4" t="s">
        <v>288</v>
      </c>
    </row>
    <row r="12" spans="1:2">
      <c r="A12" s="4" t="s">
        <v>289</v>
      </c>
      <c r="B12" s="4" t="s">
        <v>290</v>
      </c>
    </row>
    <row r="13" spans="1:2">
      <c r="A13" s="4" t="s">
        <v>44</v>
      </c>
      <c r="B13" s="4" t="s">
        <v>291</v>
      </c>
    </row>
    <row r="14" spans="1:2">
      <c r="A14" s="4" t="s">
        <v>233</v>
      </c>
      <c r="B14" s="4" t="s">
        <v>292</v>
      </c>
    </row>
    <row r="15" spans="1:2">
      <c r="A15" s="4" t="s">
        <v>293</v>
      </c>
      <c r="B15" s="4" t="s">
        <v>294</v>
      </c>
    </row>
    <row r="16" spans="1:2">
      <c r="A16" s="4" t="s">
        <v>53</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245</v>
      </c>
      <c r="B28" s="4" t="s">
        <v>318</v>
      </c>
    </row>
    <row r="29" spans="1:2">
      <c r="A29" s="4" t="s">
        <v>319</v>
      </c>
      <c r="B29" s="4" t="s">
        <v>320</v>
      </c>
    </row>
    <row r="30" spans="1:2">
      <c r="A30" s="4" t="s">
        <v>321</v>
      </c>
      <c r="B30"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0</v>
      </c>
      <c r="B1" s="2" t="s">
        <v>2</v>
      </c>
      <c r="C1" s="2" t="s">
        <v>36</v>
      </c>
      <c r="D1" s="2" t="s">
        <v>91</v>
      </c>
    </row>
    <row r="2" spans="1:4">
      <c r="A2" s="3" t="s">
        <v>92</v>
      </c>
    </row>
    <row r="3" spans="1:4">
      <c r="A3" s="4" t="s">
        <v>93</v>
      </c>
      <c r="B3" s="7" t="n">
        <v>0.0001</v>
      </c>
      <c r="C3" s="7" t="n">
        <v>0.0001</v>
      </c>
    </row>
    <row r="4" spans="1:4">
      <c r="A4" s="4" t="s">
        <v>94</v>
      </c>
      <c r="B4" s="5" t="n">
        <v>1000000</v>
      </c>
      <c r="C4" s="5" t="n">
        <v>1000000</v>
      </c>
    </row>
    <row r="5" spans="1:4">
      <c r="A5" s="4" t="s">
        <v>95</v>
      </c>
      <c r="B5" s="5" t="n">
        <v>0</v>
      </c>
      <c r="C5" s="5" t="n">
        <v>0</v>
      </c>
    </row>
    <row r="6" spans="1:4">
      <c r="A6" s="4" t="s">
        <v>96</v>
      </c>
      <c r="B6" s="5" t="n">
        <v>0</v>
      </c>
      <c r="C6" s="5" t="n">
        <v>0</v>
      </c>
    </row>
    <row r="7" spans="1:4">
      <c r="A7" s="4" t="s">
        <v>97</v>
      </c>
      <c r="B7" s="7" t="n">
        <v>0.0001</v>
      </c>
      <c r="C7" s="7" t="n">
        <v>0.0001</v>
      </c>
      <c r="D7" s="7" t="n">
        <v>0.0001</v>
      </c>
    </row>
    <row r="8" spans="1:4">
      <c r="A8" s="4" t="s">
        <v>98</v>
      </c>
      <c r="B8" s="5" t="n">
        <v>100000000</v>
      </c>
      <c r="C8" s="5" t="n">
        <v>100000000</v>
      </c>
    </row>
    <row r="9" spans="1:4">
      <c r="A9" s="4" t="s">
        <v>99</v>
      </c>
      <c r="B9" s="5" t="n">
        <v>38092996</v>
      </c>
      <c r="C9" s="5" t="n">
        <v>34836575</v>
      </c>
    </row>
    <row r="10" spans="1:4">
      <c r="A10" s="4" t="s">
        <v>100</v>
      </c>
      <c r="B10" s="5" t="n">
        <v>38092996</v>
      </c>
      <c r="C10" s="5" t="n">
        <v>34836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row r="7" spans="1:2">
      <c r="A7" s="4" t="s">
        <v>335</v>
      </c>
    </row>
    <row r="8" spans="1:2">
      <c r="A8" s="4" t="s">
        <v>333</v>
      </c>
      <c r="B8" s="4" t="s">
        <v>336</v>
      </c>
    </row>
    <row r="9" spans="1:2">
      <c r="A9" s="4" t="s">
        <v>337</v>
      </c>
    </row>
    <row r="10" spans="1:2">
      <c r="A10" s="4" t="s">
        <v>333</v>
      </c>
      <c r="B10"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2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3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v>
      </c>
    </row>
    <row r="3" spans="1:2">
      <c r="A3" s="3" t="s">
        <v>240</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4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6</v>
      </c>
      <c r="D2" s="2" t="s">
        <v>91</v>
      </c>
    </row>
    <row r="3" spans="1:4">
      <c r="A3" s="3" t="s">
        <v>102</v>
      </c>
    </row>
    <row r="4" spans="1:4">
      <c r="A4" s="4" t="s">
        <v>103</v>
      </c>
      <c r="B4" s="6" t="n">
        <v>370984</v>
      </c>
      <c r="C4" s="6" t="n">
        <v>314456</v>
      </c>
      <c r="D4" s="6" t="n">
        <v>305016</v>
      </c>
    </row>
    <row r="5" spans="1:4">
      <c r="A5" s="4" t="s">
        <v>104</v>
      </c>
      <c r="B5" s="5" t="n">
        <v>250767</v>
      </c>
      <c r="C5" s="5" t="n">
        <v>215274</v>
      </c>
      <c r="D5" s="5" t="n">
        <v>192369</v>
      </c>
    </row>
    <row r="6" spans="1:4">
      <c r="A6" s="4" t="s">
        <v>105</v>
      </c>
      <c r="B6" s="5" t="n">
        <v>120217</v>
      </c>
      <c r="C6" s="5" t="n">
        <v>99182</v>
      </c>
      <c r="D6" s="5" t="n">
        <v>112647</v>
      </c>
    </row>
    <row r="7" spans="1:4">
      <c r="A7" s="3" t="s">
        <v>106</v>
      </c>
    </row>
    <row r="8" spans="1:4">
      <c r="A8" s="4" t="s">
        <v>107</v>
      </c>
      <c r="B8" s="5" t="n">
        <v>39390</v>
      </c>
      <c r="C8" s="5" t="n">
        <v>33784</v>
      </c>
      <c r="D8" s="5" t="n">
        <v>36953</v>
      </c>
    </row>
    <row r="9" spans="1:4">
      <c r="A9" s="4" t="s">
        <v>108</v>
      </c>
      <c r="B9" s="5" t="n">
        <v>33632</v>
      </c>
      <c r="C9" s="5" t="n">
        <v>31034</v>
      </c>
      <c r="D9" s="5" t="n">
        <v>27846</v>
      </c>
    </row>
    <row r="10" spans="1:4">
      <c r="A10" s="4" t="s">
        <v>109</v>
      </c>
      <c r="B10" s="5" t="n">
        <v>73022</v>
      </c>
      <c r="C10" s="5" t="n">
        <v>64818</v>
      </c>
      <c r="D10" s="5" t="n">
        <v>64799</v>
      </c>
    </row>
    <row r="11" spans="1:4">
      <c r="A11" s="4" t="s">
        <v>110</v>
      </c>
      <c r="B11" s="5" t="n">
        <v>47195</v>
      </c>
      <c r="C11" s="5" t="n">
        <v>34364</v>
      </c>
      <c r="D11" s="5" t="n">
        <v>47848</v>
      </c>
    </row>
    <row r="12" spans="1:4">
      <c r="A12" s="4" t="s">
        <v>111</v>
      </c>
      <c r="B12" s="4" t="s">
        <v>42</v>
      </c>
      <c r="C12" s="4" t="s">
        <v>42</v>
      </c>
      <c r="D12" s="5" t="n">
        <v>776</v>
      </c>
    </row>
    <row r="13" spans="1:4">
      <c r="A13" s="4" t="s">
        <v>112</v>
      </c>
      <c r="B13" s="4" t="s">
        <v>42</v>
      </c>
      <c r="C13" s="4" t="s">
        <v>42</v>
      </c>
      <c r="D13" s="5" t="n">
        <v>4674</v>
      </c>
    </row>
    <row r="14" spans="1:4">
      <c r="A14" s="4" t="s">
        <v>113</v>
      </c>
      <c r="B14" s="5" t="n">
        <v>2915</v>
      </c>
      <c r="C14" s="5" t="n">
        <v>3190</v>
      </c>
      <c r="D14" s="5" t="n">
        <v>4155</v>
      </c>
    </row>
    <row r="15" spans="1:4">
      <c r="A15" s="4" t="s">
        <v>114</v>
      </c>
      <c r="B15" s="5" t="n">
        <v>-14461</v>
      </c>
      <c r="C15" s="5" t="n">
        <v>-3028</v>
      </c>
      <c r="D15" s="5" t="n">
        <v>-1387</v>
      </c>
    </row>
    <row r="16" spans="1:4">
      <c r="A16" s="4" t="s">
        <v>115</v>
      </c>
      <c r="B16" s="4" t="s">
        <v>42</v>
      </c>
      <c r="C16" s="5" t="n">
        <v>-3136</v>
      </c>
      <c r="D16" s="4" t="s">
        <v>42</v>
      </c>
    </row>
    <row r="17" spans="1:4">
      <c r="A17" s="4" t="s">
        <v>116</v>
      </c>
      <c r="B17" s="5" t="n">
        <v>-21187</v>
      </c>
      <c r="C17" s="5" t="n">
        <v>-19872</v>
      </c>
      <c r="D17" s="5" t="n">
        <v>-16814</v>
      </c>
    </row>
    <row r="18" spans="1:4">
      <c r="A18" s="4" t="s">
        <v>117</v>
      </c>
      <c r="B18" s="5" t="n">
        <v>14462</v>
      </c>
      <c r="C18" s="5" t="n">
        <v>11518</v>
      </c>
      <c r="D18" s="5" t="n">
        <v>39252</v>
      </c>
    </row>
    <row r="19" spans="1:4">
      <c r="A19" s="4" t="s">
        <v>118</v>
      </c>
      <c r="B19" s="5" t="n">
        <v>5976</v>
      </c>
      <c r="C19" s="5" t="n">
        <v>5793</v>
      </c>
      <c r="D19" s="5" t="n">
        <v>16072</v>
      </c>
    </row>
    <row r="20" spans="1:4">
      <c r="A20" s="4" t="s">
        <v>119</v>
      </c>
      <c r="B20" s="5" t="n">
        <v>8486</v>
      </c>
      <c r="C20" s="5" t="n">
        <v>5725</v>
      </c>
      <c r="D20" s="5" t="n">
        <v>23180</v>
      </c>
    </row>
    <row r="21" spans="1:4">
      <c r="A21" s="4" t="s">
        <v>120</v>
      </c>
      <c r="B21" s="5" t="n">
        <v>545</v>
      </c>
      <c r="C21" s="5" t="n">
        <v>-276</v>
      </c>
      <c r="D21" s="4" t="s">
        <v>42</v>
      </c>
    </row>
    <row r="22" spans="1:4">
      <c r="A22" s="4" t="s">
        <v>121</v>
      </c>
      <c r="B22" s="5" t="n">
        <v>9031</v>
      </c>
      <c r="C22" s="5" t="n">
        <v>5449</v>
      </c>
      <c r="D22" s="5" t="n">
        <v>23180</v>
      </c>
    </row>
    <row r="23" spans="1:4">
      <c r="A23" s="3" t="s">
        <v>122</v>
      </c>
    </row>
    <row r="24" spans="1:4">
      <c r="A24" s="4" t="s">
        <v>119</v>
      </c>
      <c r="B24" s="5" t="n">
        <v>8486</v>
      </c>
      <c r="C24" s="5" t="n">
        <v>5725</v>
      </c>
      <c r="D24" s="5" t="n">
        <v>23180</v>
      </c>
    </row>
    <row r="25" spans="1:4">
      <c r="A25" s="4" t="s">
        <v>123</v>
      </c>
      <c r="B25" s="5" t="n">
        <v>-8407</v>
      </c>
      <c r="C25" s="5" t="n">
        <v>549</v>
      </c>
      <c r="D25" s="5" t="n">
        <v>1969</v>
      </c>
    </row>
    <row r="26" spans="1:4">
      <c r="A26" s="4" t="s">
        <v>124</v>
      </c>
      <c r="B26" s="5" t="n">
        <v>79</v>
      </c>
      <c r="C26" s="5" t="n">
        <v>6274</v>
      </c>
      <c r="D26" s="5" t="n">
        <v>25149</v>
      </c>
    </row>
    <row r="27" spans="1:4">
      <c r="A27" s="4" t="s">
        <v>120</v>
      </c>
      <c r="B27" s="5" t="n">
        <v>545</v>
      </c>
      <c r="C27" s="5" t="n">
        <v>-276</v>
      </c>
      <c r="D27" s="4" t="s">
        <v>42</v>
      </c>
    </row>
    <row r="28" spans="1:4">
      <c r="A28" s="4" t="s">
        <v>125</v>
      </c>
      <c r="B28" s="6" t="n">
        <v>624</v>
      </c>
      <c r="C28" s="6" t="n">
        <v>5998</v>
      </c>
      <c r="D28" s="6" t="n">
        <v>25149</v>
      </c>
    </row>
    <row r="29" spans="1:4">
      <c r="A29" s="4" t="s">
        <v>126</v>
      </c>
      <c r="B29" s="8" t="n">
        <v>0.23</v>
      </c>
      <c r="C29" s="8" t="n">
        <v>0.16</v>
      </c>
      <c r="D29" s="8" t="n">
        <v>0.71</v>
      </c>
    </row>
    <row r="30" spans="1:4">
      <c r="A30" s="4" t="s">
        <v>127</v>
      </c>
      <c r="B30" s="8" t="n">
        <v>0.22</v>
      </c>
      <c r="C30" s="8" t="n">
        <v>0.15</v>
      </c>
      <c r="D30" s="8" t="n">
        <v>0.6899999999999999</v>
      </c>
    </row>
    <row r="31" spans="1:4">
      <c r="A31" s="4" t="s">
        <v>128</v>
      </c>
      <c r="B31" s="5" t="n">
        <v>37511851</v>
      </c>
      <c r="C31" s="5" t="n">
        <v>36836075</v>
      </c>
      <c r="D31" s="5" t="n">
        <v>32864628</v>
      </c>
    </row>
    <row r="32" spans="1:4">
      <c r="A32" s="4" t="s">
        <v>129</v>
      </c>
      <c r="B32" s="5" t="n">
        <v>38062635</v>
      </c>
      <c r="C32" s="5" t="n">
        <v>37386858</v>
      </c>
      <c r="D32" s="5" t="n">
        <v>33415412</v>
      </c>
    </row>
    <row r="33" spans="1:4">
      <c r="A33" s="4" t="s">
        <v>130</v>
      </c>
    </row>
    <row r="34" spans="1:4">
      <c r="A34" s="3" t="s">
        <v>102</v>
      </c>
    </row>
    <row r="35" spans="1:4">
      <c r="A35" s="4" t="s">
        <v>103</v>
      </c>
      <c r="B35" s="6" t="n">
        <v>365646</v>
      </c>
      <c r="C35" s="6" t="n">
        <v>309375</v>
      </c>
      <c r="D35" s="6" t="n">
        <v>295274</v>
      </c>
    </row>
    <row r="36" spans="1:4">
      <c r="A36" s="4" t="s">
        <v>131</v>
      </c>
    </row>
    <row r="37" spans="1:4">
      <c r="A37" s="3" t="s">
        <v>102</v>
      </c>
    </row>
    <row r="38" spans="1:4">
      <c r="A38" s="4" t="s">
        <v>103</v>
      </c>
      <c r="B38" s="6" t="n">
        <v>5338</v>
      </c>
      <c r="C38" s="6" t="n">
        <v>5081</v>
      </c>
      <c r="D38" s="6" t="n">
        <v>97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46</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49</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7</v>
      </c>
      <c r="B1" s="2" t="s">
        <v>1</v>
      </c>
    </row>
    <row r="2" spans="1:2">
      <c r="B2" s="2" t="s">
        <v>2</v>
      </c>
    </row>
    <row r="3" spans="1:2">
      <c r="A3" s="3" t="s">
        <v>252</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258</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v>
      </c>
    </row>
    <row r="3" spans="1:2">
      <c r="A3" s="3" t="s">
        <v>26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0</v>
      </c>
      <c r="B1" s="2" t="s">
        <v>1</v>
      </c>
    </row>
    <row r="2" spans="1:2">
      <c r="B2" s="2" t="s">
        <v>2</v>
      </c>
    </row>
    <row r="3" spans="1:2">
      <c r="A3" s="3" t="s">
        <v>264</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3" t="s">
        <v>269</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406</v>
      </c>
      <c r="B1" s="2" t="s">
        <v>407</v>
      </c>
    </row>
    <row r="2" spans="1:2">
      <c r="A2" s="4" t="s">
        <v>408</v>
      </c>
    </row>
    <row r="3" spans="1:2">
      <c r="A3" s="4" t="s">
        <v>409</v>
      </c>
      <c r="B3" s="4" t="s">
        <v>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11</v>
      </c>
      <c r="B1" s="2" t="s">
        <v>412</v>
      </c>
      <c r="D1" s="2" t="s">
        <v>1</v>
      </c>
    </row>
    <row r="2" spans="1:6">
      <c r="B2" s="2" t="s">
        <v>413</v>
      </c>
      <c r="C2" s="2" t="s">
        <v>414</v>
      </c>
      <c r="D2" s="2" t="s">
        <v>2</v>
      </c>
      <c r="E2" s="2" t="s">
        <v>36</v>
      </c>
      <c r="F2" s="2" t="s">
        <v>91</v>
      </c>
    </row>
    <row r="3" spans="1:6">
      <c r="A3" s="3" t="s">
        <v>415</v>
      </c>
    </row>
    <row r="4" spans="1:6">
      <c r="A4" s="4" t="s">
        <v>416</v>
      </c>
      <c r="D4" s="4" t="s">
        <v>42</v>
      </c>
      <c r="E4" s="4" t="s">
        <v>42</v>
      </c>
      <c r="F4" s="4" t="s">
        <v>42</v>
      </c>
    </row>
    <row r="5" spans="1:6">
      <c r="A5" s="4" t="s">
        <v>417</v>
      </c>
      <c r="D5" s="4" t="s">
        <v>418</v>
      </c>
    </row>
    <row r="6" spans="1:6">
      <c r="A6" s="4" t="s">
        <v>177</v>
      </c>
      <c r="D6" s="4" t="s">
        <v>42</v>
      </c>
      <c r="E6" s="5" t="n">
        <v>284</v>
      </c>
      <c r="F6" s="5" t="n">
        <v>300</v>
      </c>
    </row>
    <row r="7" spans="1:6">
      <c r="A7" s="4" t="s">
        <v>419</v>
      </c>
      <c r="D7" s="4" t="s">
        <v>420</v>
      </c>
    </row>
    <row r="8" spans="1:6">
      <c r="A8" s="4" t="s">
        <v>421</v>
      </c>
      <c r="D8" s="4" t="s">
        <v>422</v>
      </c>
    </row>
    <row r="9" spans="1:6">
      <c r="A9" s="4" t="s">
        <v>423</v>
      </c>
      <c r="D9" s="4" t="s">
        <v>424</v>
      </c>
    </row>
    <row r="10" spans="1:6">
      <c r="A10" s="4" t="s">
        <v>425</v>
      </c>
      <c r="D10" s="4" t="s">
        <v>426</v>
      </c>
    </row>
    <row r="11" spans="1:6">
      <c r="A11" s="4" t="s">
        <v>427</v>
      </c>
      <c r="D11" s="6" t="n">
        <v>1526</v>
      </c>
      <c r="E11" s="6" t="n">
        <v>1385</v>
      </c>
      <c r="F11" s="6" t="n">
        <v>1293</v>
      </c>
    </row>
    <row r="12" spans="1:6">
      <c r="A12" s="4" t="s">
        <v>428</v>
      </c>
    </row>
    <row r="13" spans="1:6">
      <c r="A13" s="3" t="s">
        <v>415</v>
      </c>
    </row>
    <row r="14" spans="1:6">
      <c r="A14" s="4" t="s">
        <v>429</v>
      </c>
      <c r="C14" s="6" t="n">
        <v>50</v>
      </c>
    </row>
    <row r="15" spans="1:6">
      <c r="A15" s="4" t="s">
        <v>430</v>
      </c>
    </row>
    <row r="16" spans="1:6">
      <c r="A16" s="3" t="s">
        <v>415</v>
      </c>
    </row>
    <row r="17" spans="1:6">
      <c r="A17" s="4" t="s">
        <v>431</v>
      </c>
      <c r="B17" s="6" t="n">
        <v>8</v>
      </c>
    </row>
    <row r="18" spans="1:6">
      <c r="A18" s="4" t="s">
        <v>432</v>
      </c>
    </row>
    <row r="19" spans="1:6">
      <c r="A19" s="3" t="s">
        <v>415</v>
      </c>
    </row>
    <row r="20" spans="1:6">
      <c r="A20" s="4" t="s">
        <v>431</v>
      </c>
      <c r="B20" s="6" t="n">
        <v>18</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4" t="s">
        <v>435</v>
      </c>
      <c r="B4" s="4" t="s">
        <v>436</v>
      </c>
    </row>
    <row r="5" spans="1:2">
      <c r="A5" s="4" t="s">
        <v>437</v>
      </c>
    </row>
    <row r="6" spans="1:2">
      <c r="A6" s="4" t="s">
        <v>435</v>
      </c>
      <c r="B6" s="4" t="s">
        <v>438</v>
      </c>
    </row>
    <row r="7" spans="1:2">
      <c r="A7" s="4" t="s">
        <v>439</v>
      </c>
    </row>
    <row r="8" spans="1:2">
      <c r="A8" s="4" t="s">
        <v>435</v>
      </c>
      <c r="B8" s="4" t="s">
        <v>438</v>
      </c>
    </row>
    <row r="9" spans="1:2">
      <c r="A9" s="4" t="s">
        <v>440</v>
      </c>
    </row>
    <row r="10" spans="1:2">
      <c r="A10" s="4" t="s">
        <v>435</v>
      </c>
      <c r="B10" s="4" t="s">
        <v>441</v>
      </c>
    </row>
    <row r="11" spans="1:2">
      <c r="A11" s="4" t="s">
        <v>442</v>
      </c>
    </row>
    <row r="12" spans="1:2">
      <c r="A12" s="4" t="s">
        <v>435</v>
      </c>
      <c r="B12"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25"/>
    <col customWidth="1" max="3" min="3" width="36"/>
    <col customWidth="1" max="4" min="4" width="23"/>
    <col customWidth="1" max="5" min="5" width="49"/>
    <col customWidth="1" max="6" min="6" width="46"/>
    <col customWidth="1" max="7" min="7" width="59"/>
    <col customWidth="1" max="8" min="8" width="34"/>
    <col customWidth="1" max="9" min="9" width="11"/>
  </cols>
  <sheetData>
    <row r="1" spans="1:9">
      <c r="A1" s="1" t="s">
        <v>132</v>
      </c>
      <c r="B1" s="2" t="s">
        <v>133</v>
      </c>
      <c r="C1" s="2" t="s">
        <v>134</v>
      </c>
      <c r="D1" s="2" t="s">
        <v>135</v>
      </c>
      <c r="E1" s="2" t="s">
        <v>136</v>
      </c>
      <c r="F1" s="2" t="s">
        <v>137</v>
      </c>
      <c r="G1" s="2" t="s">
        <v>138</v>
      </c>
      <c r="H1" s="2" t="s">
        <v>139</v>
      </c>
      <c r="I1" s="2" t="s">
        <v>140</v>
      </c>
    </row>
    <row r="2" spans="1:9">
      <c r="A2" s="4" t="s">
        <v>141</v>
      </c>
      <c r="B2" s="6" t="n">
        <v>3</v>
      </c>
      <c r="C2" s="6" t="n">
        <v>45584</v>
      </c>
      <c r="D2" s="6" t="n">
        <v>1367</v>
      </c>
      <c r="E2" s="6" t="n">
        <v>22028</v>
      </c>
      <c r="F2" s="6" t="n">
        <v>-31169</v>
      </c>
      <c r="G2" s="6" t="n">
        <v>37813</v>
      </c>
      <c r="H2" s="4" t="s">
        <v>42</v>
      </c>
      <c r="I2" s="6" t="n">
        <v>37813</v>
      </c>
    </row>
    <row r="3" spans="1:9">
      <c r="A3" s="4" t="s">
        <v>142</v>
      </c>
      <c r="B3" s="5" t="n">
        <v>26895636</v>
      </c>
    </row>
    <row r="4" spans="1:9">
      <c r="A4" s="4" t="s">
        <v>143</v>
      </c>
      <c r="B4" s="4" t="s">
        <v>42</v>
      </c>
      <c r="C4" s="5" t="n">
        <v>30279</v>
      </c>
      <c r="D4" s="4" t="s">
        <v>42</v>
      </c>
      <c r="E4" s="4" t="s">
        <v>42</v>
      </c>
      <c r="F4" s="4" t="s">
        <v>42</v>
      </c>
      <c r="G4" s="5" t="n">
        <v>30279</v>
      </c>
      <c r="H4" s="4" t="s">
        <v>42</v>
      </c>
      <c r="I4" s="5" t="n">
        <v>30279</v>
      </c>
    </row>
    <row r="5" spans="1:9">
      <c r="A5" s="4" t="s">
        <v>144</v>
      </c>
      <c r="B5" s="5" t="n">
        <v>2500000</v>
      </c>
    </row>
    <row r="6" spans="1:9">
      <c r="A6" s="4" t="s">
        <v>145</v>
      </c>
      <c r="B6" s="4" t="s">
        <v>42</v>
      </c>
      <c r="C6" s="4" t="s">
        <v>42</v>
      </c>
      <c r="D6" s="4" t="s">
        <v>42</v>
      </c>
      <c r="E6" s="5" t="n">
        <v>-4226</v>
      </c>
      <c r="F6" s="4" t="s">
        <v>42</v>
      </c>
      <c r="G6" s="5" t="n">
        <v>-4226</v>
      </c>
      <c r="H6" s="4" t="s">
        <v>42</v>
      </c>
      <c r="I6" s="5" t="n">
        <v>-4226</v>
      </c>
    </row>
    <row r="7" spans="1:9">
      <c r="A7" s="4" t="s">
        <v>146</v>
      </c>
      <c r="B7" s="4" t="s">
        <v>42</v>
      </c>
      <c r="C7" s="5" t="n">
        <v>12171</v>
      </c>
      <c r="D7" s="4" t="s">
        <v>42</v>
      </c>
      <c r="E7" s="5" t="n">
        <v>-12171</v>
      </c>
      <c r="F7" s="4" t="s">
        <v>42</v>
      </c>
      <c r="G7" s="4" t="s">
        <v>42</v>
      </c>
      <c r="H7" s="4" t="s">
        <v>42</v>
      </c>
      <c r="I7" s="5" t="n">
        <v>0</v>
      </c>
    </row>
    <row r="8" spans="1:9">
      <c r="A8" s="4" t="s">
        <v>147</v>
      </c>
      <c r="B8" s="5" t="n">
        <v>272505</v>
      </c>
    </row>
    <row r="9" spans="1:9">
      <c r="A9" s="4" t="s">
        <v>148</v>
      </c>
      <c r="B9" s="4" t="s">
        <v>42</v>
      </c>
      <c r="C9" s="5" t="n">
        <v>30437</v>
      </c>
      <c r="D9" s="4" t="s">
        <v>42</v>
      </c>
      <c r="E9" s="4" t="s">
        <v>42</v>
      </c>
      <c r="F9" s="4" t="s">
        <v>42</v>
      </c>
      <c r="G9" s="5" t="n">
        <v>30437</v>
      </c>
      <c r="H9" s="4" t="s">
        <v>42</v>
      </c>
      <c r="I9" s="5" t="n">
        <v>30437</v>
      </c>
    </row>
    <row r="10" spans="1:9">
      <c r="A10" s="4" t="s">
        <v>149</v>
      </c>
      <c r="B10" s="5" t="n">
        <v>2690261</v>
      </c>
    </row>
    <row r="11" spans="1:9">
      <c r="A11" s="4" t="s">
        <v>150</v>
      </c>
      <c r="B11" s="4" t="s">
        <v>42</v>
      </c>
      <c r="C11" s="5" t="n">
        <v>404</v>
      </c>
      <c r="D11" s="4" t="s">
        <v>42</v>
      </c>
      <c r="E11" s="4" t="s">
        <v>42</v>
      </c>
      <c r="F11" s="4" t="s">
        <v>42</v>
      </c>
      <c r="G11" s="5" t="n">
        <v>404</v>
      </c>
      <c r="H11" s="4" t="s">
        <v>42</v>
      </c>
      <c r="I11" s="5" t="n">
        <v>404</v>
      </c>
    </row>
    <row r="12" spans="1:9">
      <c r="A12" s="4" t="s">
        <v>151</v>
      </c>
      <c r="B12" s="5" t="n">
        <v>58297</v>
      </c>
    </row>
    <row r="13" spans="1:9">
      <c r="A13" s="4" t="s">
        <v>152</v>
      </c>
      <c r="B13" s="4" t="s">
        <v>42</v>
      </c>
      <c r="C13" s="5" t="n">
        <v>292</v>
      </c>
      <c r="D13" s="4" t="s">
        <v>42</v>
      </c>
      <c r="E13" s="4" t="s">
        <v>42</v>
      </c>
      <c r="F13" s="4" t="s">
        <v>42</v>
      </c>
      <c r="G13" s="5" t="n">
        <v>292</v>
      </c>
      <c r="H13" s="4" t="s">
        <v>42</v>
      </c>
      <c r="I13" s="5" t="n">
        <v>292</v>
      </c>
    </row>
    <row r="14" spans="1:9">
      <c r="A14" s="4" t="s">
        <v>153</v>
      </c>
      <c r="B14" s="5" t="n">
        <v>21045</v>
      </c>
    </row>
    <row r="15" spans="1:9">
      <c r="A15" s="4" t="s">
        <v>154</v>
      </c>
      <c r="B15" s="4" t="s">
        <v>42</v>
      </c>
      <c r="C15" s="5" t="n">
        <v>-4320</v>
      </c>
      <c r="D15" s="4" t="s">
        <v>42</v>
      </c>
      <c r="E15" s="5" t="n">
        <v>-2263</v>
      </c>
      <c r="F15" s="4" t="s">
        <v>42</v>
      </c>
      <c r="G15" s="5" t="n">
        <v>-6583</v>
      </c>
      <c r="H15" s="4" t="s">
        <v>42</v>
      </c>
      <c r="I15" s="5" t="n">
        <v>-6583</v>
      </c>
    </row>
    <row r="16" spans="1:9">
      <c r="A16" s="4" t="s">
        <v>155</v>
      </c>
      <c r="B16" s="5" t="n">
        <v>734400</v>
      </c>
    </row>
    <row r="17" spans="1:9">
      <c r="A17" s="4" t="s">
        <v>156</v>
      </c>
      <c r="B17" s="4" t="s">
        <v>42</v>
      </c>
      <c r="C17" s="4" t="s">
        <v>42</v>
      </c>
      <c r="D17" s="4" t="s">
        <v>42</v>
      </c>
      <c r="E17" s="4" t="s">
        <v>42</v>
      </c>
      <c r="F17" s="5" t="n">
        <v>1969</v>
      </c>
      <c r="G17" s="5" t="n">
        <v>1969</v>
      </c>
      <c r="H17" s="4" t="s">
        <v>42</v>
      </c>
      <c r="I17" s="5" t="n">
        <v>1969</v>
      </c>
    </row>
    <row r="18" spans="1:9">
      <c r="A18" s="4" t="s">
        <v>157</v>
      </c>
      <c r="B18" s="4" t="s">
        <v>42</v>
      </c>
      <c r="C18" s="4" t="s">
        <v>42</v>
      </c>
      <c r="D18" s="4" t="s">
        <v>42</v>
      </c>
      <c r="E18" s="5" t="n">
        <v>23180</v>
      </c>
      <c r="F18" s="4" t="s">
        <v>42</v>
      </c>
      <c r="G18" s="5" t="n">
        <v>23180</v>
      </c>
      <c r="H18" s="4" t="s">
        <v>42</v>
      </c>
      <c r="I18" s="5" t="n">
        <v>23180</v>
      </c>
    </row>
    <row r="19" spans="1:9">
      <c r="A19" s="4" t="s">
        <v>158</v>
      </c>
      <c r="B19" s="6" t="n">
        <v>3</v>
      </c>
      <c r="C19" s="5" t="n">
        <v>114847</v>
      </c>
      <c r="D19" s="5" t="n">
        <v>1367</v>
      </c>
      <c r="E19" s="5" t="n">
        <v>26548</v>
      </c>
      <c r="F19" s="5" t="n">
        <v>-29200</v>
      </c>
      <c r="G19" s="5" t="n">
        <v>113565</v>
      </c>
      <c r="H19" s="4" t="s">
        <v>42</v>
      </c>
      <c r="I19" s="5" t="n">
        <v>113565</v>
      </c>
    </row>
    <row r="20" spans="1:9">
      <c r="A20" s="4" t="s">
        <v>159</v>
      </c>
      <c r="B20" s="5" t="n">
        <v>33172144</v>
      </c>
    </row>
    <row r="21" spans="1:9">
      <c r="A21" s="4" t="s">
        <v>146</v>
      </c>
      <c r="B21" s="4" t="s">
        <v>42</v>
      </c>
      <c r="C21" s="5" t="n">
        <v>10212</v>
      </c>
      <c r="D21" s="4" t="s">
        <v>42</v>
      </c>
      <c r="E21" s="5" t="n">
        <v>-9785</v>
      </c>
      <c r="F21" s="4" t="s">
        <v>42</v>
      </c>
      <c r="G21" s="5" t="n">
        <v>427</v>
      </c>
      <c r="H21" s="4" t="s">
        <v>42</v>
      </c>
      <c r="I21" s="5" t="n">
        <v>427</v>
      </c>
    </row>
    <row r="22" spans="1:9">
      <c r="A22" s="4" t="s">
        <v>147</v>
      </c>
      <c r="B22" s="5" t="n">
        <v>1619812</v>
      </c>
    </row>
    <row r="23" spans="1:9">
      <c r="A23" s="4" t="s">
        <v>150</v>
      </c>
      <c r="B23" s="4" t="s">
        <v>42</v>
      </c>
      <c r="C23" s="4" t="s">
        <v>42</v>
      </c>
      <c r="D23" s="4" t="s">
        <v>42</v>
      </c>
      <c r="E23" s="4" t="s">
        <v>42</v>
      </c>
      <c r="F23" s="4" t="s">
        <v>42</v>
      </c>
      <c r="G23" s="4" t="s">
        <v>42</v>
      </c>
      <c r="H23" s="4" t="s">
        <v>42</v>
      </c>
      <c r="I23" s="4" t="s">
        <v>42</v>
      </c>
    </row>
    <row r="24" spans="1:9">
      <c r="A24" s="4" t="s">
        <v>151</v>
      </c>
      <c r="B24" s="5" t="n">
        <v>8559</v>
      </c>
    </row>
    <row r="25" spans="1:9">
      <c r="A25" s="4" t="s">
        <v>152</v>
      </c>
      <c r="B25" s="4" t="s">
        <v>42</v>
      </c>
      <c r="C25" s="5" t="n">
        <v>258</v>
      </c>
      <c r="D25" s="4" t="s">
        <v>42</v>
      </c>
      <c r="E25" s="4" t="s">
        <v>42</v>
      </c>
      <c r="F25" s="4" t="s">
        <v>42</v>
      </c>
      <c r="G25" s="5" t="n">
        <v>258</v>
      </c>
      <c r="H25" s="4" t="s">
        <v>42</v>
      </c>
      <c r="I25" s="5" t="n">
        <v>258</v>
      </c>
    </row>
    <row r="26" spans="1:9">
      <c r="A26" s="4" t="s">
        <v>153</v>
      </c>
      <c r="B26" s="5" t="n">
        <v>36060</v>
      </c>
    </row>
    <row r="27" spans="1:9">
      <c r="A27" s="4" t="s">
        <v>160</v>
      </c>
      <c r="B27" s="4" t="s">
        <v>42</v>
      </c>
      <c r="C27" s="4" t="s">
        <v>42</v>
      </c>
      <c r="D27" s="4" t="s">
        <v>42</v>
      </c>
      <c r="E27" s="4" t="s">
        <v>42</v>
      </c>
      <c r="F27" s="4" t="s">
        <v>42</v>
      </c>
      <c r="G27" s="4" t="s">
        <v>42</v>
      </c>
      <c r="H27" s="5" t="n">
        <v>1141</v>
      </c>
      <c r="I27" s="5" t="n">
        <v>1141</v>
      </c>
    </row>
    <row r="28" spans="1:9">
      <c r="A28" s="4" t="s">
        <v>156</v>
      </c>
      <c r="B28" s="4" t="s">
        <v>42</v>
      </c>
      <c r="C28" s="4" t="s">
        <v>42</v>
      </c>
      <c r="D28" s="4" t="s">
        <v>42</v>
      </c>
      <c r="E28" s="4" t="s">
        <v>42</v>
      </c>
      <c r="F28" s="5" t="n">
        <v>549</v>
      </c>
      <c r="G28" s="5" t="n">
        <v>549</v>
      </c>
      <c r="H28" s="4" t="s">
        <v>42</v>
      </c>
      <c r="I28" s="5" t="n">
        <v>549</v>
      </c>
    </row>
    <row r="29" spans="1:9">
      <c r="A29" s="4" t="s">
        <v>157</v>
      </c>
      <c r="B29" s="4" t="s">
        <v>42</v>
      </c>
      <c r="C29" s="4" t="s">
        <v>42</v>
      </c>
      <c r="D29" s="4" t="s">
        <v>42</v>
      </c>
      <c r="E29" s="5" t="n">
        <v>5449</v>
      </c>
      <c r="F29" s="4" t="s">
        <v>42</v>
      </c>
      <c r="G29" s="5" t="n">
        <v>5449</v>
      </c>
      <c r="H29" s="5" t="n">
        <v>276</v>
      </c>
      <c r="I29" s="5" t="n">
        <v>5725</v>
      </c>
    </row>
    <row r="30" spans="1:9">
      <c r="A30" s="4" t="s">
        <v>161</v>
      </c>
      <c r="B30" s="6" t="n">
        <v>3</v>
      </c>
      <c r="C30" s="5" t="n">
        <v>125317</v>
      </c>
      <c r="D30" s="5" t="n">
        <v>1367</v>
      </c>
      <c r="E30" s="5" t="n">
        <v>22212</v>
      </c>
      <c r="F30" s="5" t="n">
        <v>-28651</v>
      </c>
      <c r="G30" s="5" t="n">
        <v>120248</v>
      </c>
      <c r="H30" s="5" t="n">
        <v>1417</v>
      </c>
      <c r="I30" s="5" t="n">
        <v>121665</v>
      </c>
    </row>
    <row r="31" spans="1:9">
      <c r="A31" s="4" t="s">
        <v>162</v>
      </c>
      <c r="B31" s="5" t="n">
        <v>34836575</v>
      </c>
    </row>
    <row r="32" spans="1:9">
      <c r="A32" s="4" t="s">
        <v>143</v>
      </c>
      <c r="B32" s="6" t="n">
        <v>1</v>
      </c>
      <c r="C32" s="5" t="n">
        <v>14534</v>
      </c>
      <c r="D32" s="4" t="s">
        <v>42</v>
      </c>
      <c r="E32" s="4" t="s">
        <v>42</v>
      </c>
      <c r="F32" s="4" t="s">
        <v>42</v>
      </c>
      <c r="G32" s="5" t="n">
        <v>14535</v>
      </c>
      <c r="H32" s="4" t="s">
        <v>42</v>
      </c>
      <c r="I32" s="5" t="n">
        <v>14535</v>
      </c>
    </row>
    <row r="33" spans="1:9">
      <c r="A33" s="4" t="s">
        <v>144</v>
      </c>
      <c r="B33" s="5" t="n">
        <v>1242659</v>
      </c>
    </row>
    <row r="34" spans="1:9">
      <c r="A34" s="4" t="s">
        <v>146</v>
      </c>
      <c r="B34" s="4" t="s">
        <v>42</v>
      </c>
      <c r="C34" s="5" t="n">
        <v>17753</v>
      </c>
      <c r="D34" s="4" t="s">
        <v>42</v>
      </c>
      <c r="E34" s="5" t="n">
        <v>-20617</v>
      </c>
      <c r="F34" s="4" t="s">
        <v>42</v>
      </c>
      <c r="G34" s="5" t="n">
        <v>-2864</v>
      </c>
      <c r="H34" s="4" t="s">
        <v>42</v>
      </c>
      <c r="I34" s="5" t="n">
        <v>-2864</v>
      </c>
    </row>
    <row r="35" spans="1:9">
      <c r="A35" s="4" t="s">
        <v>147</v>
      </c>
      <c r="B35" s="5" t="n">
        <v>2013762</v>
      </c>
    </row>
    <row r="36" spans="1:9">
      <c r="A36" s="4" t="s">
        <v>156</v>
      </c>
      <c r="B36" s="4" t="s">
        <v>42</v>
      </c>
      <c r="C36" s="4" t="s">
        <v>42</v>
      </c>
      <c r="D36" s="4" t="s">
        <v>42</v>
      </c>
      <c r="E36" s="4" t="s">
        <v>42</v>
      </c>
      <c r="F36" s="5" t="n">
        <v>-8407</v>
      </c>
      <c r="G36" s="5" t="n">
        <v>-8407</v>
      </c>
      <c r="H36" s="4" t="s">
        <v>42</v>
      </c>
      <c r="I36" s="5" t="n">
        <v>-8407</v>
      </c>
    </row>
    <row r="37" spans="1:9">
      <c r="A37" s="4" t="s">
        <v>163</v>
      </c>
      <c r="B37" s="4" t="s">
        <v>42</v>
      </c>
      <c r="C37" s="4" t="s">
        <v>42</v>
      </c>
      <c r="D37" s="4" t="s">
        <v>42</v>
      </c>
      <c r="E37" s="5" t="n">
        <v>-187</v>
      </c>
      <c r="F37" s="4" t="s">
        <v>42</v>
      </c>
      <c r="G37" s="5" t="n">
        <v>-187</v>
      </c>
      <c r="H37" s="4" t="s">
        <v>42</v>
      </c>
      <c r="I37" s="5" t="n">
        <v>-187</v>
      </c>
    </row>
    <row r="38" spans="1:9">
      <c r="A38" s="4" t="s">
        <v>157</v>
      </c>
      <c r="B38" s="4" t="s">
        <v>42</v>
      </c>
      <c r="C38" s="4" t="s">
        <v>42</v>
      </c>
      <c r="D38" s="4" t="s">
        <v>42</v>
      </c>
      <c r="E38" s="5" t="n">
        <v>9031</v>
      </c>
      <c r="F38" s="4" t="s">
        <v>42</v>
      </c>
      <c r="G38" s="5" t="n">
        <v>9031</v>
      </c>
      <c r="H38" s="5" t="n">
        <v>-545</v>
      </c>
      <c r="I38" s="5" t="n">
        <v>8486</v>
      </c>
    </row>
    <row r="39" spans="1:9">
      <c r="A39" s="4" t="s">
        <v>164</v>
      </c>
      <c r="B39" s="6" t="n">
        <v>4</v>
      </c>
      <c r="C39" s="6" t="n">
        <v>157604</v>
      </c>
      <c r="D39" s="6" t="n">
        <v>1367</v>
      </c>
      <c r="E39" s="6" t="n">
        <v>10439</v>
      </c>
      <c r="F39" s="6" t="n">
        <v>-37058</v>
      </c>
      <c r="G39" s="6" t="n">
        <v>132356</v>
      </c>
      <c r="H39" s="6" t="n">
        <v>872</v>
      </c>
      <c r="I39" s="6" t="n">
        <v>133228</v>
      </c>
    </row>
    <row r="40" spans="1:9">
      <c r="A40" s="4" t="s">
        <v>165</v>
      </c>
      <c r="B40" s="5" t="n">
        <v>380929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444</v>
      </c>
      <c r="D2" s="2" t="s">
        <v>36</v>
      </c>
    </row>
    <row r="3" spans="1:4">
      <c r="A3" s="4" t="s">
        <v>84</v>
      </c>
      <c r="B3" s="6" t="n">
        <v>10439</v>
      </c>
      <c r="D3" s="6" t="n">
        <v>22212</v>
      </c>
    </row>
    <row r="4" spans="1:4">
      <c r="A4" s="4" t="s">
        <v>445</v>
      </c>
      <c r="B4" s="6" t="n">
        <v>251700</v>
      </c>
    </row>
    <row r="5" spans="1:4">
      <c r="A5" s="4" t="s">
        <v>446</v>
      </c>
      <c r="B5" s="4" t="s">
        <v>410</v>
      </c>
    </row>
    <row r="6" spans="1:4">
      <c r="A6" s="4" t="s">
        <v>447</v>
      </c>
      <c r="B6" s="6" t="n">
        <v>217400</v>
      </c>
    </row>
    <row r="7" spans="1:4">
      <c r="A7" s="4" t="s">
        <v>448</v>
      </c>
      <c r="B7" s="5" t="n">
        <v>34400</v>
      </c>
    </row>
    <row r="8" spans="1:4">
      <c r="A8" s="4" t="s">
        <v>449</v>
      </c>
      <c r="B8" s="6" t="n">
        <v>6381</v>
      </c>
    </row>
    <row r="9" spans="1:4">
      <c r="A9" s="4" t="s">
        <v>450</v>
      </c>
    </row>
    <row r="10" spans="1:4">
      <c r="A10" s="4" t="s">
        <v>84</v>
      </c>
      <c r="C10" s="6" t="n">
        <v>187</v>
      </c>
      <c r="D10" s="6" t="n">
        <v>-1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1</v>
      </c>
      <c r="B1" s="2" t="s">
        <v>2</v>
      </c>
      <c r="C1" s="2" t="s">
        <v>444</v>
      </c>
      <c r="D1" s="2" t="s">
        <v>36</v>
      </c>
      <c r="E1" s="2" t="s">
        <v>91</v>
      </c>
      <c r="F1" s="2" t="s">
        <v>452</v>
      </c>
    </row>
    <row r="2" spans="1:6">
      <c r="A2" s="4" t="s">
        <v>40</v>
      </c>
      <c r="B2" s="6" t="n">
        <v>92791</v>
      </c>
      <c r="D2" s="6" t="n">
        <v>110464</v>
      </c>
    </row>
    <row r="3" spans="1:6">
      <c r="A3" s="4" t="s">
        <v>44</v>
      </c>
      <c r="B3" s="5" t="n">
        <v>91849</v>
      </c>
      <c r="D3" s="5" t="n">
        <v>71656</v>
      </c>
    </row>
    <row r="4" spans="1:6">
      <c r="A4" s="4" t="s">
        <v>41</v>
      </c>
      <c r="B4" s="4" t="s">
        <v>42</v>
      </c>
      <c r="D4" s="5" t="n">
        <v>9996</v>
      </c>
    </row>
    <row r="5" spans="1:6">
      <c r="A5" s="4" t="s">
        <v>45</v>
      </c>
      <c r="B5" s="5" t="n">
        <v>46018</v>
      </c>
      <c r="C5" s="6" t="n">
        <v>45468</v>
      </c>
      <c r="D5" s="4" t="s">
        <v>42</v>
      </c>
    </row>
    <row r="6" spans="1:6">
      <c r="A6" s="4" t="s">
        <v>453</v>
      </c>
      <c r="D6" s="5" t="n">
        <v>275884</v>
      </c>
    </row>
    <row r="7" spans="1:6">
      <c r="A7" s="4" t="s">
        <v>454</v>
      </c>
      <c r="B7" s="5" t="n">
        <v>6986</v>
      </c>
      <c r="C7" s="4" t="s">
        <v>42</v>
      </c>
      <c r="D7" s="4" t="s">
        <v>42</v>
      </c>
    </row>
    <row r="8" spans="1:6">
      <c r="A8" s="4" t="s">
        <v>455</v>
      </c>
      <c r="B8" s="5" t="n">
        <v>489774</v>
      </c>
      <c r="D8" s="5" t="n">
        <v>468000</v>
      </c>
    </row>
    <row r="9" spans="1:6">
      <c r="A9" s="4" t="s">
        <v>456</v>
      </c>
      <c r="B9" s="5" t="n">
        <v>16789</v>
      </c>
      <c r="C9" s="5" t="n">
        <v>18945</v>
      </c>
      <c r="D9" s="4" t="s">
        <v>42</v>
      </c>
    </row>
    <row r="10" spans="1:6">
      <c r="A10" s="4" t="s">
        <v>68</v>
      </c>
      <c r="B10" s="4" t="s">
        <v>42</v>
      </c>
      <c r="D10" s="5" t="n">
        <v>11429</v>
      </c>
    </row>
    <row r="11" spans="1:6">
      <c r="A11" s="4" t="s">
        <v>457</v>
      </c>
      <c r="B11" s="5" t="n">
        <v>1733</v>
      </c>
      <c r="D11" s="5" t="n">
        <v>1550</v>
      </c>
    </row>
    <row r="12" spans="1:6">
      <c r="A12" s="4" t="s">
        <v>458</v>
      </c>
      <c r="B12" s="4" t="s">
        <v>42</v>
      </c>
      <c r="D12" s="5" t="n">
        <v>1571</v>
      </c>
    </row>
    <row r="13" spans="1:6">
      <c r="A13" s="4" t="s">
        <v>74</v>
      </c>
      <c r="B13" s="5" t="n">
        <v>1436</v>
      </c>
      <c r="C13" s="5" t="n">
        <v>1571</v>
      </c>
      <c r="D13" s="4" t="s">
        <v>42</v>
      </c>
    </row>
    <row r="14" spans="1:6">
      <c r="A14" s="4" t="s">
        <v>459</v>
      </c>
      <c r="D14" s="5" t="n">
        <v>319709</v>
      </c>
    </row>
    <row r="15" spans="1:6">
      <c r="A15" s="4" t="s">
        <v>77</v>
      </c>
      <c r="B15" s="5" t="n">
        <v>356546</v>
      </c>
      <c r="D15" s="5" t="n">
        <v>346335</v>
      </c>
    </row>
    <row r="16" spans="1:6">
      <c r="A16" s="4" t="s">
        <v>84</v>
      </c>
      <c r="B16" s="5" t="n">
        <v>10439</v>
      </c>
      <c r="D16" s="5" t="n">
        <v>22212</v>
      </c>
    </row>
    <row r="17" spans="1:6">
      <c r="A17" s="4" t="s">
        <v>88</v>
      </c>
      <c r="B17" s="5" t="n">
        <v>133228</v>
      </c>
      <c r="D17" s="5" t="n">
        <v>121665</v>
      </c>
      <c r="E17" s="6" t="n">
        <v>113565</v>
      </c>
      <c r="F17" s="6" t="n">
        <v>37813</v>
      </c>
    </row>
    <row r="18" spans="1:6">
      <c r="A18" s="4" t="s">
        <v>450</v>
      </c>
    </row>
    <row r="19" spans="1:6">
      <c r="A19" s="4" t="s">
        <v>40</v>
      </c>
      <c r="D19" s="5" t="n">
        <v>-30223</v>
      </c>
    </row>
    <row r="20" spans="1:6">
      <c r="A20" s="4" t="s">
        <v>44</v>
      </c>
      <c r="D20" s="5" t="n">
        <v>1975</v>
      </c>
    </row>
    <row r="21" spans="1:6">
      <c r="A21" s="4" t="s">
        <v>41</v>
      </c>
      <c r="D21" s="5" t="n">
        <v>-9996</v>
      </c>
    </row>
    <row r="22" spans="1:6">
      <c r="A22" s="4" t="s">
        <v>45</v>
      </c>
      <c r="D22" s="5" t="n">
        <v>45468</v>
      </c>
    </row>
    <row r="23" spans="1:6">
      <c r="A23" s="4" t="s">
        <v>453</v>
      </c>
      <c r="D23" s="4" t="s">
        <v>42</v>
      </c>
    </row>
    <row r="24" spans="1:6">
      <c r="A24" s="4" t="s">
        <v>455</v>
      </c>
      <c r="D24" s="5" t="n">
        <v>7224</v>
      </c>
    </row>
    <row r="25" spans="1:6">
      <c r="A25" s="4" t="s">
        <v>456</v>
      </c>
      <c r="D25" s="5" t="n">
        <v>18945</v>
      </c>
    </row>
    <row r="26" spans="1:6">
      <c r="A26" s="4" t="s">
        <v>68</v>
      </c>
      <c r="D26" s="5" t="n">
        <v>-11429</v>
      </c>
    </row>
    <row r="27" spans="1:6">
      <c r="A27" s="4" t="s">
        <v>457</v>
      </c>
      <c r="D27" s="5" t="n">
        <v>-105</v>
      </c>
    </row>
    <row r="28" spans="1:6">
      <c r="A28" s="4" t="s">
        <v>458</v>
      </c>
      <c r="D28" s="5" t="n">
        <v>-1571</v>
      </c>
    </row>
    <row r="29" spans="1:6">
      <c r="A29" s="4" t="s">
        <v>74</v>
      </c>
      <c r="D29" s="5" t="n">
        <v>1571</v>
      </c>
    </row>
    <row r="30" spans="1:6">
      <c r="A30" s="4" t="s">
        <v>459</v>
      </c>
      <c r="D30" s="4" t="s">
        <v>42</v>
      </c>
    </row>
    <row r="31" spans="1:6">
      <c r="A31" s="4" t="s">
        <v>77</v>
      </c>
      <c r="D31" s="5" t="n">
        <v>7411</v>
      </c>
    </row>
    <row r="32" spans="1:6">
      <c r="A32" s="4" t="s">
        <v>84</v>
      </c>
      <c r="C32" s="6" t="n">
        <v>187</v>
      </c>
      <c r="D32" s="5" t="n">
        <v>-187</v>
      </c>
    </row>
    <row r="33" spans="1:6">
      <c r="A33" s="4" t="s">
        <v>88</v>
      </c>
      <c r="D33" s="5" t="n">
        <v>-187</v>
      </c>
    </row>
    <row r="34" spans="1:6">
      <c r="A34" s="4" t="s">
        <v>460</v>
      </c>
    </row>
    <row r="35" spans="1:6">
      <c r="A35" s="4" t="s">
        <v>40</v>
      </c>
      <c r="D35" s="5" t="n">
        <v>80241</v>
      </c>
    </row>
    <row r="36" spans="1:6">
      <c r="A36" s="4" t="s">
        <v>44</v>
      </c>
      <c r="D36" s="5" t="n">
        <v>73631</v>
      </c>
    </row>
    <row r="37" spans="1:6">
      <c r="A37" s="4" t="s">
        <v>41</v>
      </c>
      <c r="D37" s="4" t="s">
        <v>42</v>
      </c>
    </row>
    <row r="38" spans="1:6">
      <c r="A38" s="4" t="s">
        <v>45</v>
      </c>
      <c r="D38" s="5" t="n">
        <v>45468</v>
      </c>
    </row>
    <row r="39" spans="1:6">
      <c r="A39" s="4" t="s">
        <v>453</v>
      </c>
      <c r="D39" s="5" t="n">
        <v>275884</v>
      </c>
    </row>
    <row r="40" spans="1:6">
      <c r="A40" s="4" t="s">
        <v>455</v>
      </c>
      <c r="D40" s="5" t="n">
        <v>475224</v>
      </c>
    </row>
    <row r="41" spans="1:6">
      <c r="A41" s="4" t="s">
        <v>456</v>
      </c>
      <c r="D41" s="5" t="n">
        <v>18945</v>
      </c>
    </row>
    <row r="42" spans="1:6">
      <c r="A42" s="4" t="s">
        <v>68</v>
      </c>
      <c r="D42" s="4" t="s">
        <v>42</v>
      </c>
    </row>
    <row r="43" spans="1:6">
      <c r="A43" s="4" t="s">
        <v>457</v>
      </c>
      <c r="D43" s="5" t="n">
        <v>13521</v>
      </c>
    </row>
    <row r="44" spans="1:6">
      <c r="A44" s="4" t="s">
        <v>458</v>
      </c>
      <c r="D44" s="4" t="s">
        <v>42</v>
      </c>
    </row>
    <row r="45" spans="1:6">
      <c r="A45" s="4" t="s">
        <v>74</v>
      </c>
      <c r="D45" s="5" t="n">
        <v>1571</v>
      </c>
    </row>
    <row r="46" spans="1:6">
      <c r="A46" s="4" t="s">
        <v>459</v>
      </c>
      <c r="D46" s="5" t="n">
        <v>319709</v>
      </c>
    </row>
    <row r="47" spans="1:6">
      <c r="A47" s="4" t="s">
        <v>77</v>
      </c>
      <c r="D47" s="5" t="n">
        <v>353746</v>
      </c>
    </row>
    <row r="48" spans="1:6">
      <c r="A48" s="4" t="s">
        <v>84</v>
      </c>
      <c r="D48" s="5" t="n">
        <v>22025</v>
      </c>
    </row>
    <row r="49" spans="1:6">
      <c r="A49" s="4" t="s">
        <v>88</v>
      </c>
      <c r="D49" s="6" t="n">
        <v>121478</v>
      </c>
    </row>
    <row r="50" spans="1:6">
      <c r="A50" s="4" t="s">
        <v>461</v>
      </c>
    </row>
    <row r="51" spans="1:6">
      <c r="A51" s="4" t="s">
        <v>40</v>
      </c>
      <c r="B51" s="5" t="n">
        <v>117106</v>
      </c>
    </row>
    <row r="52" spans="1:6">
      <c r="A52" s="4" t="s">
        <v>44</v>
      </c>
      <c r="B52" s="5" t="n">
        <v>90716</v>
      </c>
    </row>
    <row r="53" spans="1:6">
      <c r="A53" s="4" t="s">
        <v>41</v>
      </c>
      <c r="B53" s="5" t="n">
        <v>18556</v>
      </c>
    </row>
    <row r="54" spans="1:6">
      <c r="A54" s="4" t="s">
        <v>45</v>
      </c>
      <c r="B54" s="4" t="s">
        <v>42</v>
      </c>
    </row>
    <row r="55" spans="1:6">
      <c r="A55" s="4" t="s">
        <v>453</v>
      </c>
      <c r="B55" s="5" t="n">
        <v>252130</v>
      </c>
    </row>
    <row r="56" spans="1:6">
      <c r="A56" s="4" t="s">
        <v>454</v>
      </c>
      <c r="B56" s="5" t="n">
        <v>6986</v>
      </c>
    </row>
    <row r="57" spans="1:6">
      <c r="A57" s="4" t="s">
        <v>455</v>
      </c>
      <c r="B57" s="5" t="n">
        <v>485494</v>
      </c>
    </row>
    <row r="58" spans="1:6">
      <c r="A58" s="4" t="s">
        <v>456</v>
      </c>
      <c r="B58" s="4" t="s">
        <v>42</v>
      </c>
    </row>
    <row r="59" spans="1:6">
      <c r="A59" s="4" t="s">
        <v>68</v>
      </c>
      <c r="B59" s="5" t="n">
        <v>12396</v>
      </c>
    </row>
    <row r="60" spans="1:6">
      <c r="A60" s="4" t="s">
        <v>457</v>
      </c>
      <c r="B60" s="5" t="n">
        <v>105806</v>
      </c>
    </row>
    <row r="61" spans="1:6">
      <c r="A61" s="4" t="s">
        <v>458</v>
      </c>
      <c r="B61" s="5" t="n">
        <v>1436</v>
      </c>
    </row>
    <row r="62" spans="1:6">
      <c r="A62" s="4" t="s">
        <v>74</v>
      </c>
      <c r="B62" s="4" t="s">
        <v>42</v>
      </c>
    </row>
    <row r="63" spans="1:6">
      <c r="A63" s="4" t="s">
        <v>459</v>
      </c>
      <c r="B63" s="5" t="n">
        <v>232590</v>
      </c>
    </row>
    <row r="64" spans="1:6">
      <c r="A64" s="4" t="s">
        <v>77</v>
      </c>
      <c r="B64" s="5" t="n">
        <v>352228</v>
      </c>
    </row>
    <row r="65" spans="1:6">
      <c r="A65" s="4" t="s">
        <v>84</v>
      </c>
      <c r="B65" s="5" t="n">
        <v>10477</v>
      </c>
    </row>
    <row r="66" spans="1:6">
      <c r="A66" s="4" t="s">
        <v>88</v>
      </c>
      <c r="B66" s="5" t="n">
        <v>133266</v>
      </c>
    </row>
    <row r="67" spans="1:6">
      <c r="A67" s="4" t="s">
        <v>462</v>
      </c>
    </row>
    <row r="68" spans="1:6">
      <c r="A68" s="4" t="s">
        <v>40</v>
      </c>
      <c r="B68" s="5" t="n">
        <v>-24315</v>
      </c>
    </row>
    <row r="69" spans="1:6">
      <c r="A69" s="4" t="s">
        <v>44</v>
      </c>
      <c r="B69" s="5" t="n">
        <v>1133</v>
      </c>
    </row>
    <row r="70" spans="1:6">
      <c r="A70" s="4" t="s">
        <v>41</v>
      </c>
      <c r="B70" s="5" t="n">
        <v>-18556</v>
      </c>
    </row>
    <row r="71" spans="1:6">
      <c r="A71" s="4" t="s">
        <v>45</v>
      </c>
      <c r="B71" s="5" t="n">
        <v>46018</v>
      </c>
    </row>
    <row r="72" spans="1:6">
      <c r="A72" s="4" t="s">
        <v>453</v>
      </c>
      <c r="B72" s="4" t="s">
        <v>42</v>
      </c>
    </row>
    <row r="73" spans="1:6">
      <c r="A73" s="4" t="s">
        <v>454</v>
      </c>
      <c r="B73" s="4" t="s">
        <v>42</v>
      </c>
    </row>
    <row r="74" spans="1:6">
      <c r="A74" s="4" t="s">
        <v>455</v>
      </c>
      <c r="B74" s="5" t="n">
        <v>4280</v>
      </c>
    </row>
    <row r="75" spans="1:6">
      <c r="A75" s="4" t="s">
        <v>456</v>
      </c>
      <c r="B75" s="5" t="n">
        <v>16789</v>
      </c>
    </row>
    <row r="76" spans="1:6">
      <c r="A76" s="4" t="s">
        <v>68</v>
      </c>
      <c r="B76" s="5" t="n">
        <v>-12396</v>
      </c>
    </row>
    <row r="77" spans="1:6">
      <c r="A77" s="4" t="s">
        <v>457</v>
      </c>
      <c r="B77" s="4" t="s">
        <v>42</v>
      </c>
    </row>
    <row r="78" spans="1:6">
      <c r="A78" s="4" t="s">
        <v>458</v>
      </c>
      <c r="B78" s="5" t="n">
        <v>-1436</v>
      </c>
    </row>
    <row r="79" spans="1:6">
      <c r="A79" s="4" t="s">
        <v>74</v>
      </c>
      <c r="B79" s="5" t="n">
        <v>1436</v>
      </c>
    </row>
    <row r="80" spans="1:6">
      <c r="A80" s="4" t="s">
        <v>459</v>
      </c>
      <c r="B80" s="5" t="n">
        <v>-75</v>
      </c>
    </row>
    <row r="81" spans="1:6">
      <c r="A81" s="4" t="s">
        <v>77</v>
      </c>
      <c r="B81" s="5" t="n">
        <v>4318</v>
      </c>
    </row>
    <row r="82" spans="1:6">
      <c r="A82" s="4" t="s">
        <v>84</v>
      </c>
      <c r="B82" s="5" t="n">
        <v>-38</v>
      </c>
    </row>
    <row r="83" spans="1:6">
      <c r="A83" s="4" t="s">
        <v>88</v>
      </c>
      <c r="B83" s="5" t="n">
        <v>-38</v>
      </c>
    </row>
    <row r="84" spans="1:6">
      <c r="A84" s="4" t="s">
        <v>460</v>
      </c>
    </row>
    <row r="85" spans="1:6">
      <c r="A85" s="4" t="s">
        <v>40</v>
      </c>
      <c r="B85" s="5" t="n">
        <v>92791</v>
      </c>
    </row>
    <row r="86" spans="1:6">
      <c r="A86" s="4" t="s">
        <v>44</v>
      </c>
      <c r="B86" s="5" t="n">
        <v>91849</v>
      </c>
    </row>
    <row r="87" spans="1:6">
      <c r="A87" s="4" t="s">
        <v>41</v>
      </c>
      <c r="B87" s="4" t="s">
        <v>42</v>
      </c>
    </row>
    <row r="88" spans="1:6">
      <c r="A88" s="4" t="s">
        <v>45</v>
      </c>
      <c r="B88" s="5" t="n">
        <v>46018</v>
      </c>
    </row>
    <row r="89" spans="1:6">
      <c r="A89" s="4" t="s">
        <v>453</v>
      </c>
      <c r="B89" s="5" t="n">
        <v>252130</v>
      </c>
    </row>
    <row r="90" spans="1:6">
      <c r="A90" s="4" t="s">
        <v>454</v>
      </c>
      <c r="B90" s="5" t="n">
        <v>6986</v>
      </c>
    </row>
    <row r="91" spans="1:6">
      <c r="A91" s="4" t="s">
        <v>455</v>
      </c>
      <c r="B91" s="5" t="n">
        <v>489774</v>
      </c>
    </row>
    <row r="92" spans="1:6">
      <c r="A92" s="4" t="s">
        <v>456</v>
      </c>
      <c r="B92" s="5" t="n">
        <v>16789</v>
      </c>
    </row>
    <row r="93" spans="1:6">
      <c r="A93" s="4" t="s">
        <v>68</v>
      </c>
      <c r="B93" s="4" t="s">
        <v>42</v>
      </c>
    </row>
    <row r="94" spans="1:6">
      <c r="A94" s="4" t="s">
        <v>457</v>
      </c>
      <c r="B94" s="5" t="n">
        <v>105806</v>
      </c>
    </row>
    <row r="95" spans="1:6">
      <c r="A95" s="4" t="s">
        <v>458</v>
      </c>
      <c r="B95" s="4" t="s">
        <v>42</v>
      </c>
    </row>
    <row r="96" spans="1:6">
      <c r="A96" s="4" t="s">
        <v>74</v>
      </c>
      <c r="B96" s="5" t="n">
        <v>1436</v>
      </c>
    </row>
    <row r="97" spans="1:6">
      <c r="A97" s="4" t="s">
        <v>459</v>
      </c>
      <c r="B97" s="5" t="n">
        <v>232515</v>
      </c>
    </row>
    <row r="98" spans="1:6">
      <c r="A98" s="4" t="s">
        <v>77</v>
      </c>
      <c r="B98" s="5" t="n">
        <v>356546</v>
      </c>
    </row>
    <row r="99" spans="1:6">
      <c r="A99" s="4" t="s">
        <v>84</v>
      </c>
      <c r="B99" s="5" t="n">
        <v>10439</v>
      </c>
    </row>
    <row r="100" spans="1:6">
      <c r="A100" s="4" t="s">
        <v>88</v>
      </c>
      <c r="B100" s="6" t="n">
        <v>1332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63</v>
      </c>
      <c r="B1" s="2" t="s">
        <v>464</v>
      </c>
      <c r="R1" s="2" t="s">
        <v>1</v>
      </c>
    </row>
    <row r="2" spans="1:20">
      <c r="B2" s="2" t="s">
        <v>2</v>
      </c>
      <c r="D2" s="2" t="s">
        <v>465</v>
      </c>
      <c r="F2" s="2" t="s">
        <v>3</v>
      </c>
      <c r="H2" s="2" t="s">
        <v>466</v>
      </c>
      <c r="J2" s="2" t="s">
        <v>36</v>
      </c>
      <c r="L2" s="2" t="s">
        <v>467</v>
      </c>
      <c r="N2" s="2" t="s">
        <v>468</v>
      </c>
      <c r="P2" s="2" t="s">
        <v>469</v>
      </c>
      <c r="R2" s="2" t="s">
        <v>2</v>
      </c>
      <c r="S2" s="2" t="s">
        <v>36</v>
      </c>
      <c r="T2" s="2" t="s">
        <v>91</v>
      </c>
    </row>
    <row r="3" spans="1:20">
      <c r="A3" s="4" t="s">
        <v>470</v>
      </c>
      <c r="R3" s="6" t="n">
        <v>370984</v>
      </c>
      <c r="S3" s="6" t="n">
        <v>314456</v>
      </c>
      <c r="T3" s="6" t="n">
        <v>305016</v>
      </c>
    </row>
    <row r="4" spans="1:20">
      <c r="A4" s="4" t="s">
        <v>471</v>
      </c>
      <c r="R4" s="5" t="n">
        <v>250767</v>
      </c>
      <c r="S4" s="5" t="n">
        <v>215274</v>
      </c>
      <c r="T4" s="5" t="n">
        <v>192369</v>
      </c>
    </row>
    <row r="5" spans="1:20">
      <c r="A5" s="4" t="s">
        <v>472</v>
      </c>
      <c r="B5" s="6" t="n">
        <v>34134</v>
      </c>
      <c r="D5" s="6" t="n">
        <v>34693</v>
      </c>
      <c r="F5" s="6" t="n">
        <v>24642</v>
      </c>
      <c r="H5" s="6" t="n">
        <v>26748</v>
      </c>
      <c r="J5" s="6" t="n">
        <v>27202</v>
      </c>
      <c r="L5" s="6" t="n">
        <v>27184</v>
      </c>
      <c r="N5" s="6" t="n">
        <v>22544</v>
      </c>
      <c r="P5" s="6" t="n">
        <v>22252</v>
      </c>
      <c r="R5" s="5" t="n">
        <v>120217</v>
      </c>
      <c r="S5" s="5" t="n">
        <v>99182</v>
      </c>
      <c r="T5" s="5" t="n">
        <v>112647</v>
      </c>
    </row>
    <row r="6" spans="1:20">
      <c r="A6" s="4" t="s">
        <v>263</v>
      </c>
      <c r="R6" s="5" t="n">
        <v>-73022</v>
      </c>
      <c r="S6" s="5" t="n">
        <v>-64818</v>
      </c>
      <c r="T6" s="5" t="n">
        <v>-64799</v>
      </c>
    </row>
    <row r="7" spans="1:20">
      <c r="A7" s="4" t="s">
        <v>473</v>
      </c>
      <c r="R7" s="5" t="n">
        <v>47195</v>
      </c>
    </row>
    <row r="8" spans="1:20">
      <c r="A8" s="4" t="s">
        <v>474</v>
      </c>
      <c r="R8" s="5" t="n">
        <v>14462</v>
      </c>
      <c r="S8" s="5" t="n">
        <v>11518</v>
      </c>
      <c r="T8" s="5" t="n">
        <v>39252</v>
      </c>
    </row>
    <row r="9" spans="1:20">
      <c r="A9" s="4" t="s">
        <v>475</v>
      </c>
      <c r="R9" s="5" t="n">
        <v>5976</v>
      </c>
      <c r="S9" s="5" t="n">
        <v>5793</v>
      </c>
      <c r="T9" s="5" t="n">
        <v>16072</v>
      </c>
    </row>
    <row r="10" spans="1:20">
      <c r="A10" s="4" t="s">
        <v>157</v>
      </c>
      <c r="B10" s="5" t="n">
        <v>-4415</v>
      </c>
      <c r="D10" s="5" t="n">
        <v>5152</v>
      </c>
      <c r="F10" s="5" t="n">
        <v>-3870</v>
      </c>
      <c r="H10" s="5" t="n">
        <v>10619</v>
      </c>
      <c r="J10" s="5" t="n">
        <v>1169</v>
      </c>
      <c r="L10" s="5" t="n">
        <v>7025</v>
      </c>
      <c r="N10" s="5" t="n">
        <v>-3500</v>
      </c>
      <c r="P10" s="5" t="n">
        <v>1031</v>
      </c>
      <c r="R10" s="5" t="n">
        <v>8486</v>
      </c>
      <c r="S10" s="5" t="n">
        <v>5725</v>
      </c>
      <c r="T10" s="5" t="n">
        <v>23180</v>
      </c>
    </row>
    <row r="11" spans="1:20">
      <c r="A11" s="4" t="s">
        <v>476</v>
      </c>
      <c r="B11" s="6" t="n">
        <v>-22361</v>
      </c>
      <c r="D11" s="6" t="n">
        <v>6297</v>
      </c>
      <c r="F11" s="6" t="n">
        <v>-3658</v>
      </c>
      <c r="H11" s="6" t="n">
        <v>10691</v>
      </c>
      <c r="J11" s="6" t="n">
        <v>1066</v>
      </c>
      <c r="L11" s="6" t="n">
        <v>6924</v>
      </c>
      <c r="N11" s="6" t="n">
        <v>-3560</v>
      </c>
      <c r="P11" s="6" t="n">
        <v>1019</v>
      </c>
      <c r="R11" s="6" t="n">
        <v>9031</v>
      </c>
      <c r="S11" s="6" t="n">
        <v>5449</v>
      </c>
      <c r="T11" s="6" t="n">
        <v>23180</v>
      </c>
    </row>
    <row r="12" spans="1:20">
      <c r="A12" s="4" t="s">
        <v>477</v>
      </c>
      <c r="B12" s="8" t="n">
        <v>-0.12</v>
      </c>
      <c r="C12" s="4" t="s">
        <v>478</v>
      </c>
      <c r="D12" s="8" t="n">
        <v>0.13</v>
      </c>
      <c r="E12" s="4" t="s">
        <v>478</v>
      </c>
      <c r="F12" s="8" t="n">
        <v>-0.1</v>
      </c>
      <c r="G12" s="4" t="s">
        <v>478</v>
      </c>
      <c r="H12" s="8" t="n">
        <v>0.29</v>
      </c>
      <c r="I12" s="4" t="s">
        <v>478</v>
      </c>
      <c r="J12" s="8" t="n">
        <v>0.03</v>
      </c>
      <c r="K12" s="4" t="s">
        <v>478</v>
      </c>
      <c r="L12" s="8" t="n">
        <v>0.19</v>
      </c>
      <c r="M12" s="4" t="s">
        <v>478</v>
      </c>
      <c r="N12" s="8" t="n">
        <v>-0.1</v>
      </c>
      <c r="O12" s="4" t="s">
        <v>478</v>
      </c>
      <c r="P12" s="8" t="n">
        <v>0.03</v>
      </c>
      <c r="Q12" s="4" t="s">
        <v>478</v>
      </c>
      <c r="R12" s="8" t="n">
        <v>0.23</v>
      </c>
      <c r="S12" s="8" t="n">
        <v>0.16</v>
      </c>
      <c r="T12" s="8" t="n">
        <v>0.71</v>
      </c>
    </row>
    <row r="13" spans="1:20">
      <c r="A13" s="4" t="s">
        <v>479</v>
      </c>
      <c r="B13" s="8" t="n">
        <v>-0.12</v>
      </c>
      <c r="C13" s="4" t="s">
        <v>478</v>
      </c>
      <c r="D13" s="8" t="n">
        <v>0.13</v>
      </c>
      <c r="E13" s="4" t="s">
        <v>478</v>
      </c>
      <c r="F13" s="8" t="n">
        <v>-0.1</v>
      </c>
      <c r="G13" s="4" t="s">
        <v>478</v>
      </c>
      <c r="H13" s="8" t="n">
        <v>0.28</v>
      </c>
      <c r="I13" s="4" t="s">
        <v>478</v>
      </c>
      <c r="J13" s="8" t="n">
        <v>0.03</v>
      </c>
      <c r="K13" s="4" t="s">
        <v>478</v>
      </c>
      <c r="L13" s="8" t="n">
        <v>0.19</v>
      </c>
      <c r="M13" s="4" t="s">
        <v>478</v>
      </c>
      <c r="N13" s="8" t="n">
        <v>-0.1</v>
      </c>
      <c r="O13" s="4" t="s">
        <v>478</v>
      </c>
      <c r="P13" s="8" t="n">
        <v>0.03</v>
      </c>
      <c r="Q13" s="4" t="s">
        <v>478</v>
      </c>
      <c r="R13" s="8" t="n">
        <v>0.22</v>
      </c>
      <c r="S13" s="8" t="n">
        <v>0.15</v>
      </c>
      <c r="T13" s="8" t="n">
        <v>0.6899999999999999</v>
      </c>
    </row>
    <row r="14" spans="1:20">
      <c r="A14" s="4" t="s">
        <v>461</v>
      </c>
    </row>
    <row r="15" spans="1:20">
      <c r="A15" s="4" t="s">
        <v>470</v>
      </c>
      <c r="R15" s="6" t="n">
        <v>372230</v>
      </c>
    </row>
    <row r="16" spans="1:20">
      <c r="A16" s="4" t="s">
        <v>471</v>
      </c>
      <c r="R16" s="5" t="n">
        <v>251900</v>
      </c>
    </row>
    <row r="17" spans="1:20">
      <c r="A17" s="4" t="s">
        <v>472</v>
      </c>
      <c r="R17" s="5" t="n">
        <v>120330</v>
      </c>
    </row>
    <row r="18" spans="1:20">
      <c r="A18" s="4" t="s">
        <v>263</v>
      </c>
      <c r="R18" s="5" t="n">
        <v>-73022</v>
      </c>
    </row>
    <row r="19" spans="1:20">
      <c r="A19" s="4" t="s">
        <v>473</v>
      </c>
      <c r="R19" s="5" t="n">
        <v>47308</v>
      </c>
    </row>
    <row r="20" spans="1:20">
      <c r="A20" s="4" t="s">
        <v>474</v>
      </c>
      <c r="R20" s="5" t="n">
        <v>14575</v>
      </c>
    </row>
    <row r="21" spans="1:20">
      <c r="A21" s="4" t="s">
        <v>475</v>
      </c>
      <c r="R21" s="5" t="n">
        <v>6051</v>
      </c>
    </row>
    <row r="22" spans="1:20">
      <c r="A22" s="4" t="s">
        <v>157</v>
      </c>
      <c r="R22" s="5" t="n">
        <v>8524</v>
      </c>
    </row>
    <row r="23" spans="1:20">
      <c r="A23" s="4" t="s">
        <v>476</v>
      </c>
      <c r="R23" s="6" t="n">
        <v>9069</v>
      </c>
    </row>
    <row r="24" spans="1:20">
      <c r="A24" s="4" t="s">
        <v>477</v>
      </c>
      <c r="R24" s="8" t="n">
        <v>0.23</v>
      </c>
    </row>
    <row r="25" spans="1:20">
      <c r="A25" s="4" t="s">
        <v>479</v>
      </c>
      <c r="R25" s="8" t="n">
        <v>0.22</v>
      </c>
    </row>
    <row r="26" spans="1:20">
      <c r="A26" s="4" t="s">
        <v>462</v>
      </c>
    </row>
    <row r="27" spans="1:20">
      <c r="A27" s="4" t="s">
        <v>470</v>
      </c>
      <c r="R27" s="6" t="n">
        <v>-1246</v>
      </c>
    </row>
    <row r="28" spans="1:20">
      <c r="A28" s="4" t="s">
        <v>471</v>
      </c>
      <c r="R28" s="5" t="n">
        <v>-1133</v>
      </c>
    </row>
    <row r="29" spans="1:20">
      <c r="A29" s="4" t="s">
        <v>472</v>
      </c>
      <c r="R29" s="5" t="n">
        <v>-113</v>
      </c>
    </row>
    <row r="30" spans="1:20">
      <c r="A30" s="4" t="s">
        <v>473</v>
      </c>
      <c r="R30" s="5" t="n">
        <v>-113</v>
      </c>
    </row>
    <row r="31" spans="1:20">
      <c r="A31" s="4" t="s">
        <v>474</v>
      </c>
      <c r="R31" s="5" t="n">
        <v>-113</v>
      </c>
    </row>
    <row r="32" spans="1:20">
      <c r="A32" s="4" t="s">
        <v>475</v>
      </c>
      <c r="R32" s="5" t="n">
        <v>-75</v>
      </c>
    </row>
    <row r="33" spans="1:20">
      <c r="A33" s="4" t="s">
        <v>157</v>
      </c>
      <c r="R33" s="5" t="n">
        <v>-38</v>
      </c>
    </row>
    <row r="34" spans="1:20">
      <c r="A34" s="4" t="s">
        <v>476</v>
      </c>
      <c r="R34" s="6" t="n">
        <v>-38</v>
      </c>
    </row>
    <row r="35" spans="1:20">
      <c r="A35" s="4" t="s">
        <v>477</v>
      </c>
      <c r="R35" s="4" t="s">
        <v>42</v>
      </c>
    </row>
    <row r="36" spans="1:20">
      <c r="A36" s="4" t="s">
        <v>479</v>
      </c>
      <c r="R36" s="4" t="s">
        <v>42</v>
      </c>
    </row>
    <row r="37" spans="1:20"/>
    <row r="38" spans="1:20">
      <c r="A38" s="4" t="s">
        <v>478</v>
      </c>
      <c r="B38" s="4" t="s">
        <v>480</v>
      </c>
    </row>
  </sheetData>
  <mergeCells count="13">
    <mergeCell ref="A1:A2"/>
    <mergeCell ref="B1:Q1"/>
    <mergeCell ref="R1:T1"/>
    <mergeCell ref="B2:C2"/>
    <mergeCell ref="D2:E2"/>
    <mergeCell ref="F2:G2"/>
    <mergeCell ref="H2:I2"/>
    <mergeCell ref="J2:K2"/>
    <mergeCell ref="L2:M2"/>
    <mergeCell ref="N2:O2"/>
    <mergeCell ref="P2:Q2"/>
    <mergeCell ref="A37:T37"/>
    <mergeCell ref="B38:T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6</v>
      </c>
      <c r="D2" s="2" t="s">
        <v>91</v>
      </c>
    </row>
    <row r="3" spans="1:4">
      <c r="A3" s="4" t="s">
        <v>482</v>
      </c>
      <c r="B3" s="6" t="n">
        <v>370984</v>
      </c>
      <c r="C3" s="6" t="n">
        <v>314456</v>
      </c>
      <c r="D3" s="6" t="n">
        <v>305016</v>
      </c>
    </row>
    <row r="4" spans="1:4">
      <c r="A4" s="4" t="s">
        <v>483</v>
      </c>
    </row>
    <row r="5" spans="1:4">
      <c r="A5" s="4" t="s">
        <v>482</v>
      </c>
      <c r="B5" s="5" t="n">
        <v>160503</v>
      </c>
      <c r="C5" s="5" t="n">
        <v>148317</v>
      </c>
      <c r="D5" s="5" t="n">
        <v>48725</v>
      </c>
    </row>
    <row r="6" spans="1:4">
      <c r="A6" s="4" t="s">
        <v>484</v>
      </c>
    </row>
    <row r="7" spans="1:4">
      <c r="A7" s="4" t="s">
        <v>482</v>
      </c>
      <c r="B7" s="6" t="n">
        <v>210481</v>
      </c>
      <c r="C7" s="6" t="n">
        <v>166139</v>
      </c>
      <c r="D7" s="6" t="n">
        <v>2562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444</v>
      </c>
      <c r="D1" s="2" t="s">
        <v>36</v>
      </c>
    </row>
    <row r="2" spans="1:4">
      <c r="A2" s="3" t="s">
        <v>220</v>
      </c>
    </row>
    <row r="3" spans="1:4">
      <c r="A3" s="4" t="s">
        <v>486</v>
      </c>
      <c r="B3" s="6" t="n">
        <v>46018</v>
      </c>
      <c r="C3" s="6" t="n">
        <v>45468</v>
      </c>
      <c r="D3" s="4" t="s">
        <v>42</v>
      </c>
    </row>
    <row r="4" spans="1:4">
      <c r="A4" s="4" t="s">
        <v>51</v>
      </c>
      <c r="B4" s="5" t="n">
        <v>6986</v>
      </c>
      <c r="C4" s="4" t="s">
        <v>42</v>
      </c>
      <c r="D4" s="4" t="s">
        <v>42</v>
      </c>
    </row>
    <row r="5" spans="1:4">
      <c r="A5" s="4" t="s">
        <v>456</v>
      </c>
      <c r="B5" s="5" t="n">
        <v>-16789</v>
      </c>
      <c r="C5" s="5" t="n">
        <v>-18945</v>
      </c>
      <c r="D5" s="4" t="s">
        <v>42</v>
      </c>
    </row>
    <row r="6" spans="1:4">
      <c r="A6" s="4" t="s">
        <v>74</v>
      </c>
      <c r="B6" s="5" t="n">
        <v>-1436</v>
      </c>
      <c r="C6" s="5" t="n">
        <v>-1571</v>
      </c>
      <c r="D6" s="4" t="s">
        <v>42</v>
      </c>
    </row>
    <row r="7" spans="1:4">
      <c r="A7" s="4" t="s">
        <v>487</v>
      </c>
      <c r="B7" s="6" t="n">
        <v>34779</v>
      </c>
      <c r="C7" s="6" t="n">
        <v>249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444</v>
      </c>
      <c r="D1" s="2" t="s">
        <v>36</v>
      </c>
    </row>
    <row r="2" spans="1:4">
      <c r="A2" s="3" t="s">
        <v>220</v>
      </c>
    </row>
    <row r="3" spans="1:4">
      <c r="A3" s="4" t="s">
        <v>489</v>
      </c>
      <c r="B3" s="6" t="n">
        <v>21703</v>
      </c>
      <c r="C3" s="6" t="n">
        <v>15245</v>
      </c>
    </row>
    <row r="4" spans="1:4">
      <c r="A4" s="4" t="s">
        <v>490</v>
      </c>
      <c r="B4" s="5" t="n">
        <v>31301</v>
      </c>
      <c r="C4" s="5" t="n">
        <v>30223</v>
      </c>
    </row>
    <row r="5" spans="1:4">
      <c r="A5" s="4" t="s">
        <v>491</v>
      </c>
      <c r="B5" s="5" t="n">
        <v>53004</v>
      </c>
      <c r="C5" s="5" t="n">
        <v>45468</v>
      </c>
    </row>
    <row r="6" spans="1:4">
      <c r="A6" s="4" t="s">
        <v>492</v>
      </c>
      <c r="B6" s="5" t="n">
        <v>46018</v>
      </c>
      <c r="C6" s="5" t="n">
        <v>45468</v>
      </c>
      <c r="D6" s="4" t="s">
        <v>42</v>
      </c>
    </row>
    <row r="7" spans="1:4">
      <c r="A7" s="4" t="s">
        <v>51</v>
      </c>
      <c r="B7" s="6" t="n">
        <v>6986</v>
      </c>
      <c r="C7" s="4" t="s">
        <v>42</v>
      </c>
      <c r="D7" s="4" t="s">
        <v>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444</v>
      </c>
      <c r="D1" s="2" t="s">
        <v>36</v>
      </c>
    </row>
    <row r="2" spans="1:4">
      <c r="A2" s="3" t="s">
        <v>220</v>
      </c>
    </row>
    <row r="3" spans="1:4">
      <c r="A3" s="4" t="s">
        <v>494</v>
      </c>
      <c r="B3" s="6" t="n">
        <v>4393</v>
      </c>
      <c r="C3" s="6" t="n">
        <v>7516</v>
      </c>
    </row>
    <row r="4" spans="1:4">
      <c r="A4" s="4" t="s">
        <v>495</v>
      </c>
      <c r="B4" s="5" t="n">
        <v>13832</v>
      </c>
      <c r="C4" s="5" t="n">
        <v>13000</v>
      </c>
    </row>
    <row r="5" spans="1:4">
      <c r="A5" s="4" t="s">
        <v>496</v>
      </c>
      <c r="B5" s="5" t="n">
        <v>18225</v>
      </c>
      <c r="C5" s="5" t="n">
        <v>20516</v>
      </c>
    </row>
    <row r="6" spans="1:4">
      <c r="A6" s="4" t="s">
        <v>492</v>
      </c>
      <c r="B6" s="5" t="n">
        <v>16789</v>
      </c>
      <c r="C6" s="5" t="n">
        <v>18945</v>
      </c>
      <c r="D6" s="4" t="s">
        <v>42</v>
      </c>
    </row>
    <row r="7" spans="1:4">
      <c r="A7" s="4" t="s">
        <v>74</v>
      </c>
      <c r="B7" s="6" t="n">
        <v>1436</v>
      </c>
      <c r="C7" s="6" t="n">
        <v>1571</v>
      </c>
      <c r="D7" s="4" t="s">
        <v>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6"/>
    <col customWidth="1" max="7" min="7" width="14"/>
    <col customWidth="1" max="8" min="8" width="14"/>
  </cols>
  <sheetData>
    <row r="1" spans="1:8">
      <c r="A1" s="1" t="s">
        <v>497</v>
      </c>
      <c r="B1" s="2" t="s">
        <v>498</v>
      </c>
      <c r="C1" s="2" t="s">
        <v>407</v>
      </c>
      <c r="D1" s="2" t="s">
        <v>499</v>
      </c>
      <c r="E1" s="2" t="s">
        <v>500</v>
      </c>
      <c r="F1" s="2" t="s">
        <v>2</v>
      </c>
      <c r="G1" s="2" t="s">
        <v>36</v>
      </c>
      <c r="H1" s="2" t="s">
        <v>91</v>
      </c>
    </row>
    <row r="2" spans="1:8">
      <c r="A2" s="4" t="s">
        <v>501</v>
      </c>
      <c r="H2" s="6" t="n">
        <v>6583</v>
      </c>
    </row>
    <row r="3" spans="1:8">
      <c r="A3" s="4" t="s">
        <v>502</v>
      </c>
      <c r="F3" s="6" t="n">
        <v>242106</v>
      </c>
      <c r="G3" s="6" t="n">
        <v>224041</v>
      </c>
    </row>
    <row r="4" spans="1:8">
      <c r="A4" s="4" t="s">
        <v>503</v>
      </c>
      <c r="F4" s="4" t="s">
        <v>42</v>
      </c>
      <c r="G4" s="6" t="n">
        <v>-3136</v>
      </c>
      <c r="H4" s="4" t="s">
        <v>42</v>
      </c>
    </row>
    <row r="5" spans="1:8">
      <c r="A5" s="4" t="s">
        <v>504</v>
      </c>
      <c r="C5" s="6" t="n">
        <v>1141</v>
      </c>
    </row>
    <row r="6" spans="1:8">
      <c r="A6" s="4" t="s">
        <v>505</v>
      </c>
    </row>
    <row r="7" spans="1:8">
      <c r="A7" s="4" t="s">
        <v>506</v>
      </c>
      <c r="F7" s="4" t="s">
        <v>507</v>
      </c>
    </row>
    <row r="8" spans="1:8">
      <c r="A8" s="4" t="s">
        <v>508</v>
      </c>
      <c r="F8" s="4" t="s">
        <v>509</v>
      </c>
    </row>
    <row r="9" spans="1:8">
      <c r="A9" s="4" t="s">
        <v>504</v>
      </c>
      <c r="F9" s="6" t="n">
        <v>1141</v>
      </c>
    </row>
    <row r="10" spans="1:8">
      <c r="A10" s="4" t="s">
        <v>408</v>
      </c>
    </row>
    <row r="11" spans="1:8">
      <c r="A11" s="4" t="s">
        <v>506</v>
      </c>
      <c r="C11" s="4" t="s">
        <v>410</v>
      </c>
    </row>
    <row r="12" spans="1:8">
      <c r="A12" s="4" t="s">
        <v>510</v>
      </c>
      <c r="C12" s="6" t="n">
        <v>35000</v>
      </c>
    </row>
    <row r="13" spans="1:8">
      <c r="A13" s="4" t="s">
        <v>511</v>
      </c>
      <c r="D13" s="6" t="n">
        <v>6000</v>
      </c>
      <c r="E13" s="6" t="n">
        <v>6000</v>
      </c>
    </row>
    <row r="14" spans="1:8">
      <c r="A14" s="4" t="s">
        <v>512</v>
      </c>
      <c r="D14" s="5" t="n">
        <v>1238095</v>
      </c>
    </row>
    <row r="15" spans="1:8">
      <c r="A15" s="4" t="s">
        <v>513</v>
      </c>
      <c r="D15" s="8" t="n">
        <v>10.5</v>
      </c>
    </row>
    <row r="16" spans="1:8">
      <c r="A16" s="4" t="s">
        <v>501</v>
      </c>
      <c r="D16" s="6" t="n">
        <v>10000</v>
      </c>
    </row>
    <row r="17" spans="1:8">
      <c r="A17" s="4" t="s">
        <v>502</v>
      </c>
      <c r="F17" s="6" t="n">
        <v>8500</v>
      </c>
    </row>
    <row r="18" spans="1:8">
      <c r="A18" s="4" t="s">
        <v>514</v>
      </c>
      <c r="F18" s="4" t="s">
        <v>515</v>
      </c>
    </row>
    <row r="19" spans="1:8">
      <c r="A19" s="4" t="s">
        <v>516</v>
      </c>
      <c r="F19" s="4" t="s">
        <v>517</v>
      </c>
    </row>
    <row r="20" spans="1:8">
      <c r="A20" s="4" t="s">
        <v>503</v>
      </c>
      <c r="F20" s="6" t="n">
        <v>2106</v>
      </c>
    </row>
    <row r="21" spans="1:8">
      <c r="A21" s="4" t="s">
        <v>518</v>
      </c>
      <c r="C21" s="4" t="s">
        <v>507</v>
      </c>
    </row>
    <row r="22" spans="1:8">
      <c r="A22" s="4" t="s">
        <v>519</v>
      </c>
    </row>
    <row r="23" spans="1:8">
      <c r="A23" s="4" t="s">
        <v>503</v>
      </c>
      <c r="F23" s="5" t="n">
        <v>3606</v>
      </c>
    </row>
    <row r="24" spans="1:8">
      <c r="A24" s="4" t="s">
        <v>520</v>
      </c>
      <c r="F24" s="6" t="n">
        <v>1500</v>
      </c>
    </row>
    <row r="25" spans="1:8">
      <c r="A25" s="4" t="s">
        <v>521</v>
      </c>
    </row>
    <row r="26" spans="1:8">
      <c r="A26" s="4" t="s">
        <v>511</v>
      </c>
      <c r="B26" s="6" t="n">
        <v>2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4" t="s">
        <v>524</v>
      </c>
      <c r="B2" s="6" t="n">
        <v>35000</v>
      </c>
    </row>
    <row r="3" spans="1:2">
      <c r="A3" s="4" t="s">
        <v>525</v>
      </c>
      <c r="B3" s="5" t="n">
        <v>1141</v>
      </c>
    </row>
    <row r="4" spans="1:2">
      <c r="A4" s="4" t="s">
        <v>526</v>
      </c>
    </row>
    <row r="5" spans="1:2">
      <c r="A5" s="4" t="s">
        <v>527</v>
      </c>
      <c r="B5" s="5" t="n">
        <v>509</v>
      </c>
    </row>
    <row r="6" spans="1:2">
      <c r="A6" s="4" t="s">
        <v>528</v>
      </c>
      <c r="B6" s="5" t="n">
        <v>42314</v>
      </c>
    </row>
    <row r="7" spans="1:2">
      <c r="A7" s="4" t="s">
        <v>47</v>
      </c>
      <c r="B7" s="5" t="n">
        <v>5287</v>
      </c>
    </row>
    <row r="8" spans="1:2">
      <c r="A8" s="4" t="s">
        <v>529</v>
      </c>
      <c r="B8" s="5" t="n">
        <v>684</v>
      </c>
    </row>
    <row r="9" spans="1:2">
      <c r="A9" s="4" t="s">
        <v>530</v>
      </c>
      <c r="B9" s="5" t="n">
        <v>59</v>
      </c>
    </row>
    <row r="10" spans="1:2">
      <c r="A10" s="4" t="s">
        <v>531</v>
      </c>
      <c r="B10" s="5" t="n">
        <v>980</v>
      </c>
    </row>
    <row r="11" spans="1:2">
      <c r="A11" s="4" t="s">
        <v>532</v>
      </c>
      <c r="B11" s="5" t="n">
        <v>165</v>
      </c>
    </row>
    <row r="12" spans="1:2">
      <c r="A12" s="4" t="s">
        <v>533</v>
      </c>
      <c r="B12" s="5" t="n">
        <v>3090</v>
      </c>
    </row>
    <row r="13" spans="1:2">
      <c r="A13" s="4" t="s">
        <v>534</v>
      </c>
      <c r="B13" s="5" t="n">
        <v>4140</v>
      </c>
    </row>
    <row r="14" spans="1:2">
      <c r="A14" s="4" t="s">
        <v>535</v>
      </c>
      <c r="B14" s="5" t="n">
        <v>-22330</v>
      </c>
    </row>
    <row r="15" spans="1:2">
      <c r="A15" s="4" t="s">
        <v>536</v>
      </c>
      <c r="B15" s="5" t="n">
        <v>-13967</v>
      </c>
    </row>
    <row r="16" spans="1:2">
      <c r="A16" s="4" t="s">
        <v>537</v>
      </c>
      <c r="B16" s="5" t="n">
        <v>-3634</v>
      </c>
    </row>
    <row r="17" spans="1:2">
      <c r="A17" s="4" t="s">
        <v>538</v>
      </c>
      <c r="B17" s="5" t="n">
        <v>17297</v>
      </c>
    </row>
    <row r="18" spans="1:2">
      <c r="A18" s="4" t="s">
        <v>539</v>
      </c>
      <c r="B18" s="5" t="n">
        <v>18844</v>
      </c>
    </row>
    <row r="19" spans="1:2">
      <c r="A19" s="4" t="s">
        <v>540</v>
      </c>
    </row>
    <row r="20" spans="1:2">
      <c r="A20" s="4" t="s">
        <v>47</v>
      </c>
      <c r="B20" s="5" t="n">
        <v>242</v>
      </c>
    </row>
    <row r="21" spans="1:2">
      <c r="A21" s="4" t="s">
        <v>535</v>
      </c>
      <c r="B21" s="5" t="n">
        <v>275</v>
      </c>
    </row>
    <row r="22" spans="1:2">
      <c r="A22" s="4" t="s">
        <v>536</v>
      </c>
      <c r="B22" s="5" t="n">
        <v>-673</v>
      </c>
    </row>
    <row r="23" spans="1:2">
      <c r="A23" s="4" t="s">
        <v>537</v>
      </c>
      <c r="B23" s="5" t="n">
        <v>-3231</v>
      </c>
    </row>
    <row r="24" spans="1:2">
      <c r="A24" s="4" t="s">
        <v>538</v>
      </c>
      <c r="B24" s="5" t="n">
        <v>-3387</v>
      </c>
    </row>
    <row r="25" spans="1:2">
      <c r="A25" s="4" t="s">
        <v>539</v>
      </c>
      <c r="B25" s="5" t="n">
        <v>3387</v>
      </c>
    </row>
    <row r="26" spans="1:2">
      <c r="A26" s="4" t="s">
        <v>541</v>
      </c>
    </row>
    <row r="27" spans="1:2">
      <c r="A27" s="4" t="s">
        <v>527</v>
      </c>
      <c r="B27" s="5" t="n">
        <v>509</v>
      </c>
    </row>
    <row r="28" spans="1:2">
      <c r="A28" s="4" t="s">
        <v>528</v>
      </c>
      <c r="B28" s="5" t="n">
        <v>42314</v>
      </c>
    </row>
    <row r="29" spans="1:2">
      <c r="A29" s="4" t="s">
        <v>47</v>
      </c>
      <c r="B29" s="5" t="n">
        <v>5529</v>
      </c>
    </row>
    <row r="30" spans="1:2">
      <c r="A30" s="4" t="s">
        <v>529</v>
      </c>
      <c r="B30" s="5" t="n">
        <v>684</v>
      </c>
    </row>
    <row r="31" spans="1:2">
      <c r="A31" s="4" t="s">
        <v>530</v>
      </c>
      <c r="B31" s="5" t="n">
        <v>59</v>
      </c>
    </row>
    <row r="32" spans="1:2">
      <c r="A32" s="4" t="s">
        <v>531</v>
      </c>
      <c r="B32" s="5" t="n">
        <v>980</v>
      </c>
    </row>
    <row r="33" spans="1:2">
      <c r="A33" s="4" t="s">
        <v>532</v>
      </c>
      <c r="B33" s="5" t="n">
        <v>165</v>
      </c>
    </row>
    <row r="34" spans="1:2">
      <c r="A34" s="4" t="s">
        <v>533</v>
      </c>
      <c r="B34" s="5" t="n">
        <v>3090</v>
      </c>
    </row>
    <row r="35" spans="1:2">
      <c r="A35" s="4" t="s">
        <v>534</v>
      </c>
      <c r="B35" s="5" t="n">
        <v>4140</v>
      </c>
    </row>
    <row r="36" spans="1:2">
      <c r="A36" s="4" t="s">
        <v>535</v>
      </c>
      <c r="B36" s="5" t="n">
        <v>-22055</v>
      </c>
    </row>
    <row r="37" spans="1:2">
      <c r="A37" s="4" t="s">
        <v>536</v>
      </c>
      <c r="B37" s="5" t="n">
        <v>-14640</v>
      </c>
    </row>
    <row r="38" spans="1:2">
      <c r="A38" s="4" t="s">
        <v>537</v>
      </c>
      <c r="B38" s="5" t="n">
        <v>-6865</v>
      </c>
    </row>
    <row r="39" spans="1:2">
      <c r="A39" s="4" t="s">
        <v>538</v>
      </c>
      <c r="B39" s="5" t="n">
        <v>13910</v>
      </c>
    </row>
    <row r="40" spans="1:2">
      <c r="A40" s="4" t="s">
        <v>539</v>
      </c>
      <c r="B40" s="6" t="n">
        <v>222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36</v>
      </c>
      <c r="C2" s="2" t="s">
        <v>91</v>
      </c>
    </row>
    <row r="3" spans="1:3">
      <c r="A3" s="3" t="s">
        <v>223</v>
      </c>
    </row>
    <row r="4" spans="1:3">
      <c r="A4" s="4" t="s">
        <v>543</v>
      </c>
      <c r="B4" s="6" t="n">
        <v>324523</v>
      </c>
      <c r="C4" s="6" t="n">
        <v>365047</v>
      </c>
    </row>
    <row r="5" spans="1:3">
      <c r="A5" s="4" t="s">
        <v>544</v>
      </c>
      <c r="B5" s="6" t="n">
        <v>4719</v>
      </c>
      <c r="C5" s="6" t="n">
        <v>27600</v>
      </c>
    </row>
    <row r="6" spans="1:3">
      <c r="A6" s="4" t="s">
        <v>545</v>
      </c>
      <c r="B6" s="8" t="n">
        <v>0.14</v>
      </c>
      <c r="C6" s="8" t="n">
        <v>0.89</v>
      </c>
    </row>
    <row r="7" spans="1:3">
      <c r="A7" s="4" t="s">
        <v>546</v>
      </c>
      <c r="B7" s="8" t="n">
        <v>0.13</v>
      </c>
      <c r="C7" s="8" t="n">
        <v>0.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66</v>
      </c>
      <c r="B1" s="2" t="s">
        <v>2</v>
      </c>
      <c r="C1" s="2" t="s">
        <v>36</v>
      </c>
      <c r="D1" s="2" t="s">
        <v>91</v>
      </c>
    </row>
    <row r="2" spans="1:4">
      <c r="A2" s="3" t="s">
        <v>167</v>
      </c>
    </row>
    <row r="3" spans="1:4">
      <c r="A3" s="4" t="s">
        <v>97</v>
      </c>
      <c r="B3" s="7" t="n">
        <v>0.0001</v>
      </c>
      <c r="C3" s="7" t="n">
        <v>0.0001</v>
      </c>
      <c r="D3" s="7" t="n">
        <v>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7</v>
      </c>
      <c r="C1" s="2" t="s">
        <v>2</v>
      </c>
      <c r="D1" s="2" t="s">
        <v>36</v>
      </c>
      <c r="E1" s="2" t="s">
        <v>91</v>
      </c>
    </row>
    <row r="2" spans="1:5">
      <c r="A2" s="4" t="s">
        <v>40</v>
      </c>
      <c r="C2" s="6" t="n">
        <v>95474</v>
      </c>
      <c r="D2" s="6" t="n">
        <v>113193</v>
      </c>
    </row>
    <row r="3" spans="1:5">
      <c r="A3" s="4" t="s">
        <v>548</v>
      </c>
      <c r="C3" s="5" t="n">
        <v>-2683</v>
      </c>
      <c r="D3" s="5" t="n">
        <v>-2729</v>
      </c>
      <c r="E3" s="6" t="n">
        <v>-2083</v>
      </c>
    </row>
    <row r="4" spans="1:5">
      <c r="A4" s="4" t="s">
        <v>549</v>
      </c>
      <c r="C4" s="5" t="n">
        <v>92791</v>
      </c>
      <c r="D4" s="5" t="n">
        <v>110464</v>
      </c>
    </row>
    <row r="5" spans="1:5">
      <c r="A5" s="4" t="s">
        <v>550</v>
      </c>
    </row>
    <row r="6" spans="1:5">
      <c r="A6" s="4" t="s">
        <v>40</v>
      </c>
      <c r="C6" s="5" t="n">
        <v>95474</v>
      </c>
      <c r="D6" s="5" t="n">
        <v>82970</v>
      </c>
    </row>
    <row r="7" spans="1:5">
      <c r="A7" s="4" t="s">
        <v>551</v>
      </c>
    </row>
    <row r="8" spans="1:5">
      <c r="A8" s="4" t="s">
        <v>40</v>
      </c>
      <c r="B8" s="4" t="s">
        <v>478</v>
      </c>
      <c r="C8" s="4" t="s">
        <v>42</v>
      </c>
      <c r="D8" s="6" t="n">
        <v>30223</v>
      </c>
    </row>
    <row r="9" spans="1:5"/>
    <row r="10" spans="1:5">
      <c r="A10" s="4" t="s">
        <v>478</v>
      </c>
      <c r="B10" s="4" t="s">
        <v>552</v>
      </c>
    </row>
  </sheetData>
  <mergeCells count="3">
    <mergeCell ref="A1:B1"/>
    <mergeCell ref="A9:D9"/>
    <mergeCell ref="B10:D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444</v>
      </c>
    </row>
    <row r="2" spans="1:3">
      <c r="A2" s="3" t="s">
        <v>226</v>
      </c>
    </row>
    <row r="3" spans="1:3">
      <c r="A3" s="4" t="s">
        <v>490</v>
      </c>
      <c r="B3" s="6" t="n">
        <v>31301</v>
      </c>
      <c r="C3" s="6" t="n">
        <v>302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6</v>
      </c>
      <c r="D2" s="2" t="s">
        <v>91</v>
      </c>
    </row>
    <row r="3" spans="1:4">
      <c r="A3" s="3" t="s">
        <v>226</v>
      </c>
    </row>
    <row r="4" spans="1:4">
      <c r="A4" s="4" t="s">
        <v>555</v>
      </c>
      <c r="B4" s="6" t="n">
        <v>2729</v>
      </c>
      <c r="C4" s="6" t="n">
        <v>2083</v>
      </c>
    </row>
    <row r="5" spans="1:4">
      <c r="A5" s="4" t="s">
        <v>172</v>
      </c>
      <c r="B5" s="5" t="n">
        <v>369</v>
      </c>
      <c r="C5" s="5" t="n">
        <v>3128</v>
      </c>
      <c r="D5" s="6" t="n">
        <v>4686</v>
      </c>
    </row>
    <row r="6" spans="1:4">
      <c r="A6" s="4" t="s">
        <v>556</v>
      </c>
      <c r="B6" s="5" t="n">
        <v>-415</v>
      </c>
      <c r="C6" s="5" t="n">
        <v>-2482</v>
      </c>
    </row>
    <row r="7" spans="1:4">
      <c r="A7" s="4" t="s">
        <v>557</v>
      </c>
      <c r="B7" s="6" t="n">
        <v>2683</v>
      </c>
      <c r="C7" s="6" t="n">
        <v>2729</v>
      </c>
      <c r="D7" s="6" t="n">
        <v>20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8</v>
      </c>
      <c r="B1" s="2" t="s">
        <v>2</v>
      </c>
      <c r="C1" s="2" t="s">
        <v>36</v>
      </c>
    </row>
    <row r="2" spans="1:3">
      <c r="A2" s="3" t="s">
        <v>228</v>
      </c>
    </row>
    <row r="3" spans="1:3">
      <c r="A3" s="4" t="s">
        <v>559</v>
      </c>
      <c r="B3" s="6" t="n">
        <v>43477</v>
      </c>
      <c r="C3" s="6" t="n">
        <v>40509</v>
      </c>
    </row>
    <row r="4" spans="1:3">
      <c r="A4" s="4" t="s">
        <v>560</v>
      </c>
      <c r="B4" s="5" t="n">
        <v>25957</v>
      </c>
      <c r="C4" s="5" t="n">
        <v>11468</v>
      </c>
    </row>
    <row r="5" spans="1:3">
      <c r="A5" s="4" t="s">
        <v>561</v>
      </c>
      <c r="B5" s="5" t="n">
        <v>14251</v>
      </c>
      <c r="C5" s="5" t="n">
        <v>13236</v>
      </c>
    </row>
    <row r="6" spans="1:3">
      <c r="A6" s="4" t="s">
        <v>562</v>
      </c>
      <c r="B6" s="5" t="n">
        <v>7437</v>
      </c>
      <c r="C6" s="5" t="n">
        <v>6134</v>
      </c>
    </row>
    <row r="7" spans="1:3">
      <c r="A7" s="4" t="s">
        <v>563</v>
      </c>
      <c r="B7" s="5" t="n">
        <v>540</v>
      </c>
      <c r="C7" s="5" t="n">
        <v>438</v>
      </c>
    </row>
    <row r="8" spans="1:3">
      <c r="A8" s="4" t="s">
        <v>564</v>
      </c>
      <c r="B8" s="5" t="n">
        <v>91929</v>
      </c>
      <c r="C8" s="5" t="n">
        <v>71785</v>
      </c>
    </row>
    <row r="9" spans="1:3">
      <c r="A9" s="4" t="s">
        <v>565</v>
      </c>
      <c r="B9" s="5" t="n">
        <v>-80</v>
      </c>
      <c r="C9" s="5" t="n">
        <v>-129</v>
      </c>
    </row>
    <row r="10" spans="1:3">
      <c r="A10" s="4" t="s">
        <v>566</v>
      </c>
      <c r="B10" s="6" t="n">
        <v>91849</v>
      </c>
      <c r="C10" s="6" t="n">
        <v>716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6</v>
      </c>
    </row>
    <row r="2" spans="1:3">
      <c r="A2" s="3" t="s">
        <v>231</v>
      </c>
    </row>
    <row r="3" spans="1:3">
      <c r="A3" s="4" t="s">
        <v>568</v>
      </c>
      <c r="B3" s="6" t="n">
        <v>1100</v>
      </c>
      <c r="C3" s="6" t="n">
        <v>795</v>
      </c>
    </row>
    <row r="4" spans="1:3">
      <c r="A4" s="4" t="s">
        <v>569</v>
      </c>
      <c r="B4" s="5" t="n">
        <v>16000</v>
      </c>
      <c r="C4" s="5" t="n">
        <v>15573</v>
      </c>
    </row>
    <row r="5" spans="1:3">
      <c r="A5" s="4" t="s">
        <v>570</v>
      </c>
      <c r="B5" s="5" t="n">
        <v>418</v>
      </c>
      <c r="C5" s="5" t="n">
        <v>455</v>
      </c>
    </row>
    <row r="6" spans="1:3">
      <c r="A6" s="4" t="s">
        <v>571</v>
      </c>
      <c r="B6" s="5" t="n">
        <v>1414</v>
      </c>
      <c r="C6" s="5" t="n">
        <v>691</v>
      </c>
    </row>
    <row r="7" spans="1:3">
      <c r="A7" s="4" t="s">
        <v>230</v>
      </c>
      <c r="B7" s="6" t="n">
        <v>18932</v>
      </c>
      <c r="C7" s="6" t="n">
        <v>175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2</v>
      </c>
      <c r="B1" s="2" t="s">
        <v>1</v>
      </c>
    </row>
    <row r="2" spans="1:4">
      <c r="B2" s="2" t="s">
        <v>2</v>
      </c>
      <c r="C2" s="2" t="s">
        <v>36</v>
      </c>
      <c r="D2" s="2" t="s">
        <v>91</v>
      </c>
    </row>
    <row r="3" spans="1:4">
      <c r="A3" s="3" t="s">
        <v>234</v>
      </c>
    </row>
    <row r="4" spans="1:4">
      <c r="A4" s="4" t="s">
        <v>573</v>
      </c>
      <c r="B4" s="6" t="n">
        <v>18807</v>
      </c>
      <c r="C4" s="6" t="n">
        <v>17472</v>
      </c>
      <c r="D4" s="6" t="n">
        <v>145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36</v>
      </c>
      <c r="D1" s="2" t="s">
        <v>91</v>
      </c>
    </row>
    <row r="2" spans="1:4">
      <c r="A2" s="3" t="s">
        <v>575</v>
      </c>
    </row>
    <row r="3" spans="1:4">
      <c r="A3" s="4" t="s">
        <v>576</v>
      </c>
      <c r="B3" s="6" t="n">
        <v>197911</v>
      </c>
      <c r="C3" s="6" t="n">
        <v>234784</v>
      </c>
      <c r="D3" s="6" t="n">
        <v>220074</v>
      </c>
    </row>
    <row r="4" spans="1:4">
      <c r="A4" s="4" t="s">
        <v>577</v>
      </c>
      <c r="B4" s="5" t="n">
        <v>-77884</v>
      </c>
      <c r="C4" s="5" t="n">
        <v>-66083</v>
      </c>
      <c r="D4" s="6" t="n">
        <v>-49277</v>
      </c>
    </row>
    <row r="5" spans="1:4">
      <c r="A5" s="4" t="s">
        <v>578</v>
      </c>
      <c r="B5" s="5" t="n">
        <v>120027</v>
      </c>
      <c r="C5" s="5" t="n">
        <v>137734</v>
      </c>
    </row>
    <row r="6" spans="1:4">
      <c r="A6" s="4" t="s">
        <v>579</v>
      </c>
      <c r="B6" s="5" t="n">
        <v>29172</v>
      </c>
      <c r="C6" s="5" t="n">
        <v>30967</v>
      </c>
    </row>
    <row r="7" spans="1:4">
      <c r="A7" s="4" t="s">
        <v>580</v>
      </c>
      <c r="B7" s="5" t="n">
        <v>149199</v>
      </c>
      <c r="C7" s="5" t="n">
        <v>168701</v>
      </c>
    </row>
    <row r="8" spans="1:4">
      <c r="A8" s="4" t="s">
        <v>434</v>
      </c>
    </row>
    <row r="9" spans="1:4">
      <c r="A9" s="3" t="s">
        <v>575</v>
      </c>
    </row>
    <row r="10" spans="1:4">
      <c r="A10" s="4" t="s">
        <v>576</v>
      </c>
      <c r="B10" s="5" t="n">
        <v>53784</v>
      </c>
      <c r="C10" s="5" t="n">
        <v>59237</v>
      </c>
    </row>
    <row r="11" spans="1:4">
      <c r="A11" s="4" t="s">
        <v>437</v>
      </c>
    </row>
    <row r="12" spans="1:4">
      <c r="A12" s="3" t="s">
        <v>575</v>
      </c>
    </row>
    <row r="13" spans="1:4">
      <c r="A13" s="4" t="s">
        <v>576</v>
      </c>
      <c r="B13" s="5" t="n">
        <v>133663</v>
      </c>
      <c r="C13" s="5" t="n">
        <v>134536</v>
      </c>
    </row>
    <row r="14" spans="1:4">
      <c r="A14" s="4" t="s">
        <v>440</v>
      </c>
    </row>
    <row r="15" spans="1:4">
      <c r="A15" s="3" t="s">
        <v>575</v>
      </c>
    </row>
    <row r="16" spans="1:4">
      <c r="A16" s="4" t="s">
        <v>576</v>
      </c>
      <c r="B16" s="5" t="n">
        <v>6238</v>
      </c>
      <c r="C16" s="5" t="n">
        <v>5936</v>
      </c>
    </row>
    <row r="17" spans="1:4">
      <c r="A17" s="4" t="s">
        <v>442</v>
      </c>
    </row>
    <row r="18" spans="1:4">
      <c r="A18" s="3" t="s">
        <v>575</v>
      </c>
    </row>
    <row r="19" spans="1:4">
      <c r="A19" s="4" t="s">
        <v>576</v>
      </c>
      <c r="B19" s="5" t="n">
        <v>1887</v>
      </c>
      <c r="C19" s="5" t="n">
        <v>1834</v>
      </c>
    </row>
    <row r="20" spans="1:4">
      <c r="A20" s="4" t="s">
        <v>439</v>
      </c>
    </row>
    <row r="21" spans="1:4">
      <c r="A21" s="3" t="s">
        <v>575</v>
      </c>
    </row>
    <row r="22" spans="1:4">
      <c r="A22" s="4" t="s">
        <v>576</v>
      </c>
      <c r="B22" s="6" t="n">
        <v>2339</v>
      </c>
      <c r="C22" s="6" t="n">
        <v>22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6</v>
      </c>
      <c r="D2" s="2" t="s">
        <v>91</v>
      </c>
    </row>
    <row r="3" spans="1:4">
      <c r="A3" s="3" t="s">
        <v>234</v>
      </c>
    </row>
    <row r="4" spans="1:4">
      <c r="A4" s="4" t="s">
        <v>582</v>
      </c>
      <c r="B4" s="6" t="n">
        <v>234784</v>
      </c>
      <c r="C4" s="6" t="n">
        <v>220074</v>
      </c>
    </row>
    <row r="5" spans="1:4">
      <c r="A5" s="4" t="s">
        <v>583</v>
      </c>
      <c r="B5" s="4" t="s">
        <v>42</v>
      </c>
      <c r="C5" s="5" t="n">
        <v>961</v>
      </c>
    </row>
    <row r="6" spans="1:4">
      <c r="A6" s="4" t="s">
        <v>584</v>
      </c>
      <c r="B6" s="5" t="n">
        <v>13563</v>
      </c>
      <c r="C6" s="5" t="n">
        <v>8782</v>
      </c>
    </row>
    <row r="7" spans="1:4">
      <c r="A7" s="4" t="s">
        <v>585</v>
      </c>
      <c r="B7" s="5" t="n">
        <v>-1531</v>
      </c>
    </row>
    <row r="8" spans="1:4">
      <c r="A8" s="4" t="s">
        <v>586</v>
      </c>
      <c r="B8" s="5" t="n">
        <v>-72</v>
      </c>
      <c r="C8" s="5" t="n">
        <v>-17</v>
      </c>
    </row>
    <row r="9" spans="1:4">
      <c r="A9" s="4" t="s">
        <v>587</v>
      </c>
      <c r="B9" s="4" t="s">
        <v>42</v>
      </c>
      <c r="C9" s="5" t="n">
        <v>5459</v>
      </c>
    </row>
    <row r="10" spans="1:4">
      <c r="A10" s="4" t="s">
        <v>588</v>
      </c>
      <c r="B10" s="5" t="n">
        <v>-19662</v>
      </c>
      <c r="C10" s="5" t="n">
        <v>-475</v>
      </c>
    </row>
    <row r="11" spans="1:4">
      <c r="A11" s="4" t="s">
        <v>589</v>
      </c>
      <c r="B11" s="5" t="n">
        <v>197911</v>
      </c>
      <c r="C11" s="5" t="n">
        <v>234784</v>
      </c>
      <c r="D11" s="6" t="n">
        <v>220074</v>
      </c>
    </row>
    <row r="12" spans="1:4">
      <c r="A12" s="4" t="s">
        <v>590</v>
      </c>
      <c r="B12" s="5" t="n">
        <v>-66083</v>
      </c>
      <c r="C12" s="5" t="n">
        <v>-49277</v>
      </c>
    </row>
    <row r="13" spans="1:4">
      <c r="A13" s="4" t="s">
        <v>591</v>
      </c>
      <c r="B13" s="4" t="s">
        <v>42</v>
      </c>
      <c r="C13" s="5" t="n">
        <v>-277</v>
      </c>
    </row>
    <row r="14" spans="1:4">
      <c r="A14" s="4" t="s">
        <v>592</v>
      </c>
      <c r="B14" s="5" t="n">
        <v>-18807</v>
      </c>
      <c r="C14" s="5" t="n">
        <v>-17472</v>
      </c>
      <c r="D14" s="5" t="n">
        <v>-14508</v>
      </c>
    </row>
    <row r="15" spans="1:4">
      <c r="A15" s="4" t="s">
        <v>593</v>
      </c>
      <c r="B15" s="5" t="n">
        <v>39</v>
      </c>
      <c r="C15" s="4" t="s">
        <v>42</v>
      </c>
    </row>
    <row r="16" spans="1:4">
      <c r="A16" s="4" t="s">
        <v>594</v>
      </c>
      <c r="B16" s="4" t="s">
        <v>42</v>
      </c>
      <c r="C16" s="5" t="n">
        <v>-585</v>
      </c>
    </row>
    <row r="17" spans="1:4">
      <c r="A17" s="4" t="s">
        <v>595</v>
      </c>
      <c r="B17" s="5" t="n">
        <v>6967</v>
      </c>
      <c r="C17" s="5" t="n">
        <v>1528</v>
      </c>
    </row>
    <row r="18" spans="1:4">
      <c r="A18" s="4" t="s">
        <v>596</v>
      </c>
      <c r="B18" s="5" t="n">
        <v>-77884</v>
      </c>
      <c r="C18" s="5" t="n">
        <v>-66083</v>
      </c>
      <c r="D18" s="6" t="n">
        <v>-49277</v>
      </c>
    </row>
    <row r="19" spans="1:4">
      <c r="A19" s="4" t="s">
        <v>597</v>
      </c>
      <c r="B19" s="6" t="n">
        <v>149199</v>
      </c>
      <c r="C19" s="6" t="n">
        <v>1687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598</v>
      </c>
      <c r="B1" s="2" t="s">
        <v>1</v>
      </c>
    </row>
    <row r="2" spans="1:4">
      <c r="B2" s="2" t="s">
        <v>2</v>
      </c>
      <c r="C2" s="2" t="s">
        <v>36</v>
      </c>
      <c r="D2" s="2" t="s">
        <v>91</v>
      </c>
    </row>
    <row r="3" spans="1:4">
      <c r="A3" s="3" t="s">
        <v>237</v>
      </c>
    </row>
    <row r="4" spans="1:4">
      <c r="A4" s="4" t="s">
        <v>599</v>
      </c>
      <c r="B4" s="4" t="s">
        <v>600</v>
      </c>
    </row>
    <row r="5" spans="1:4">
      <c r="A5" s="4" t="s">
        <v>601</v>
      </c>
      <c r="B5" s="6" t="n">
        <v>4350</v>
      </c>
      <c r="C5" s="6" t="n">
        <v>3497</v>
      </c>
      <c r="D5" s="6" t="n">
        <v>8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6</v>
      </c>
    </row>
    <row r="3" spans="1:3">
      <c r="A3" s="3" t="s">
        <v>237</v>
      </c>
    </row>
    <row r="4" spans="1:3">
      <c r="A4" s="4" t="s">
        <v>603</v>
      </c>
      <c r="B4" s="6" t="n">
        <v>23130</v>
      </c>
      <c r="C4" s="6" t="n">
        <v>1330</v>
      </c>
    </row>
    <row r="5" spans="1:3">
      <c r="A5" s="4" t="s">
        <v>222</v>
      </c>
      <c r="C5" s="5" t="n">
        <v>21800</v>
      </c>
    </row>
    <row r="6" spans="1:3">
      <c r="A6" s="4" t="s">
        <v>604</v>
      </c>
      <c r="B6" s="5" t="n">
        <v>431</v>
      </c>
    </row>
    <row r="7" spans="1:3">
      <c r="A7" s="4" t="s">
        <v>605</v>
      </c>
      <c r="B7" s="6" t="n">
        <v>23561</v>
      </c>
      <c r="C7" s="6" t="n">
        <v>23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6</v>
      </c>
      <c r="D2" s="2" t="s">
        <v>91</v>
      </c>
    </row>
    <row r="3" spans="1:4">
      <c r="A3" s="3" t="s">
        <v>169</v>
      </c>
    </row>
    <row r="4" spans="1:4">
      <c r="A4" s="4" t="s">
        <v>119</v>
      </c>
      <c r="B4" s="6" t="n">
        <v>8486</v>
      </c>
      <c r="C4" s="6" t="n">
        <v>5725</v>
      </c>
      <c r="D4" s="6" t="n">
        <v>23180</v>
      </c>
    </row>
    <row r="5" spans="1:4">
      <c r="A5" s="3" t="s">
        <v>170</v>
      </c>
    </row>
    <row r="6" spans="1:4">
      <c r="A6" s="4" t="s">
        <v>171</v>
      </c>
      <c r="B6" s="5" t="n">
        <v>23157</v>
      </c>
      <c r="C6" s="5" t="n">
        <v>20969</v>
      </c>
      <c r="D6" s="5" t="n">
        <v>15522</v>
      </c>
    </row>
    <row r="7" spans="1:4">
      <c r="A7" s="4" t="s">
        <v>172</v>
      </c>
      <c r="B7" s="5" t="n">
        <v>369</v>
      </c>
      <c r="C7" s="5" t="n">
        <v>3128</v>
      </c>
      <c r="D7" s="5" t="n">
        <v>4686</v>
      </c>
    </row>
    <row r="8" spans="1:4">
      <c r="A8" s="4" t="s">
        <v>173</v>
      </c>
      <c r="B8" s="5" t="n">
        <v>-20</v>
      </c>
      <c r="C8" s="5" t="n">
        <v>80</v>
      </c>
      <c r="D8" s="5" t="n">
        <v>238</v>
      </c>
    </row>
    <row r="9" spans="1:4">
      <c r="A9" s="4" t="s">
        <v>174</v>
      </c>
      <c r="B9" s="5" t="n">
        <v>-155</v>
      </c>
      <c r="C9" s="5" t="n">
        <v>-72</v>
      </c>
      <c r="D9" s="5" t="n">
        <v>-54</v>
      </c>
    </row>
    <row r="10" spans="1:4">
      <c r="A10" s="4" t="s">
        <v>175</v>
      </c>
      <c r="B10" s="5" t="n">
        <v>33</v>
      </c>
      <c r="C10" s="5" t="n">
        <v>17</v>
      </c>
      <c r="D10" s="5" t="n">
        <v>-477</v>
      </c>
    </row>
    <row r="11" spans="1:4">
      <c r="A11" s="4" t="s">
        <v>176</v>
      </c>
      <c r="B11" s="4" t="s">
        <v>42</v>
      </c>
      <c r="C11" s="4" t="s">
        <v>42</v>
      </c>
      <c r="D11" s="5" t="n">
        <v>-4674</v>
      </c>
    </row>
    <row r="12" spans="1:4">
      <c r="A12" s="4" t="s">
        <v>111</v>
      </c>
      <c r="B12" s="4" t="s">
        <v>42</v>
      </c>
      <c r="C12" s="4" t="s">
        <v>42</v>
      </c>
      <c r="D12" s="5" t="n">
        <v>-776</v>
      </c>
    </row>
    <row r="13" spans="1:4">
      <c r="A13" s="4" t="s">
        <v>177</v>
      </c>
      <c r="B13" s="4" t="s">
        <v>42</v>
      </c>
      <c r="C13" s="5" t="n">
        <v>284</v>
      </c>
      <c r="D13" s="5" t="n">
        <v>300</v>
      </c>
    </row>
    <row r="14" spans="1:4">
      <c r="A14" s="4" t="s">
        <v>70</v>
      </c>
      <c r="B14" s="5" t="n">
        <v>-3289</v>
      </c>
      <c r="C14" s="5" t="n">
        <v>-6137</v>
      </c>
      <c r="D14" s="5" t="n">
        <v>-247</v>
      </c>
    </row>
    <row r="15" spans="1:4">
      <c r="A15" s="4" t="s">
        <v>178</v>
      </c>
      <c r="B15" s="4" t="s">
        <v>42</v>
      </c>
      <c r="C15" s="5" t="n">
        <v>2558</v>
      </c>
      <c r="D15" s="4" t="s">
        <v>42</v>
      </c>
    </row>
    <row r="16" spans="1:4">
      <c r="A16" s="4" t="s">
        <v>179</v>
      </c>
      <c r="B16" s="5" t="n">
        <v>1468</v>
      </c>
      <c r="C16" s="5" t="n">
        <v>1204</v>
      </c>
      <c r="D16" s="4" t="s">
        <v>42</v>
      </c>
    </row>
    <row r="17" spans="1:4">
      <c r="A17" s="3" t="s">
        <v>180</v>
      </c>
    </row>
    <row r="18" spans="1:4">
      <c r="A18" s="4" t="s">
        <v>40</v>
      </c>
      <c r="B18" s="5" t="n">
        <v>-23700</v>
      </c>
      <c r="C18" s="5" t="n">
        <v>2497</v>
      </c>
      <c r="D18" s="5" t="n">
        <v>-25979</v>
      </c>
    </row>
    <row r="19" spans="1:4">
      <c r="A19" s="4" t="s">
        <v>44</v>
      </c>
      <c r="B19" s="5" t="n">
        <v>-28064</v>
      </c>
      <c r="C19" s="5" t="n">
        <v>-16447</v>
      </c>
      <c r="D19" s="5" t="n">
        <v>-4305</v>
      </c>
    </row>
    <row r="20" spans="1:4">
      <c r="A20" s="4" t="s">
        <v>46</v>
      </c>
      <c r="B20" s="5" t="n">
        <v>-1161</v>
      </c>
      <c r="C20" s="5" t="n">
        <v>22</v>
      </c>
      <c r="D20" s="5" t="n">
        <v>799</v>
      </c>
    </row>
    <row r="21" spans="1:4">
      <c r="A21" s="4" t="s">
        <v>181</v>
      </c>
      <c r="B21" s="5" t="n">
        <v>-4645</v>
      </c>
      <c r="C21" s="5" t="n">
        <v>-2004</v>
      </c>
      <c r="D21" s="5" t="n">
        <v>1343</v>
      </c>
    </row>
    <row r="22" spans="1:4">
      <c r="A22" s="4" t="s">
        <v>182</v>
      </c>
      <c r="B22" s="4" t="s">
        <v>42</v>
      </c>
      <c r="C22" s="5" t="n">
        <v>-10653</v>
      </c>
      <c r="D22" s="5" t="n">
        <v>-7768</v>
      </c>
    </row>
    <row r="23" spans="1:4">
      <c r="A23" s="4" t="s">
        <v>60</v>
      </c>
      <c r="B23" s="5" t="n">
        <v>34588</v>
      </c>
      <c r="C23" s="5" t="n">
        <v>13055</v>
      </c>
      <c r="D23" s="5" t="n">
        <v>-985</v>
      </c>
    </row>
    <row r="24" spans="1:4">
      <c r="A24" s="4" t="s">
        <v>61</v>
      </c>
      <c r="B24" s="5" t="n">
        <v>466</v>
      </c>
      <c r="C24" s="5" t="n">
        <v>3769</v>
      </c>
      <c r="D24" s="5" t="n">
        <v>2559</v>
      </c>
    </row>
    <row r="25" spans="1:4">
      <c r="A25" s="4" t="s">
        <v>65</v>
      </c>
      <c r="B25" s="5" t="n">
        <v>-4315</v>
      </c>
      <c r="C25" s="5" t="n">
        <v>-8542</v>
      </c>
      <c r="D25" s="5" t="n">
        <v>-2299</v>
      </c>
    </row>
    <row r="26" spans="1:4">
      <c r="A26" s="4" t="s">
        <v>66</v>
      </c>
      <c r="B26" s="5" t="n">
        <v>340</v>
      </c>
      <c r="C26" s="5" t="n">
        <v>134</v>
      </c>
      <c r="D26" s="5" t="n">
        <v>439</v>
      </c>
    </row>
    <row r="27" spans="1:4">
      <c r="A27" s="4" t="s">
        <v>183</v>
      </c>
      <c r="B27" s="5" t="n">
        <v>-23</v>
      </c>
      <c r="C27" s="5" t="n">
        <v>1815</v>
      </c>
      <c r="D27" s="5" t="n">
        <v>2259</v>
      </c>
    </row>
    <row r="28" spans="1:4">
      <c r="A28" s="4" t="s">
        <v>184</v>
      </c>
      <c r="B28" s="5" t="n">
        <v>-8566</v>
      </c>
      <c r="C28" s="4" t="s">
        <v>42</v>
      </c>
      <c r="D28" s="4" t="s">
        <v>42</v>
      </c>
    </row>
    <row r="29" spans="1:4">
      <c r="A29" s="4" t="s">
        <v>185</v>
      </c>
      <c r="B29" s="4" t="s">
        <v>42</v>
      </c>
      <c r="C29" s="5" t="n">
        <v>2807</v>
      </c>
      <c r="D29" s="5" t="n">
        <v>-6846</v>
      </c>
    </row>
    <row r="30" spans="1:4">
      <c r="A30" s="4" t="s">
        <v>186</v>
      </c>
      <c r="B30" s="5" t="n">
        <v>-5031</v>
      </c>
      <c r="C30" s="5" t="n">
        <v>14209</v>
      </c>
      <c r="D30" s="5" t="n">
        <v>-3085</v>
      </c>
    </row>
    <row r="31" spans="1:4">
      <c r="A31" s="3" t="s">
        <v>187</v>
      </c>
    </row>
    <row r="32" spans="1:4">
      <c r="A32" s="4" t="s">
        <v>188</v>
      </c>
      <c r="B32" s="5" t="n">
        <v>-13117</v>
      </c>
      <c r="C32" s="5" t="n">
        <v>-7027</v>
      </c>
      <c r="D32" s="5" t="n">
        <v>-22906</v>
      </c>
    </row>
    <row r="33" spans="1:4">
      <c r="A33" s="4" t="s">
        <v>189</v>
      </c>
      <c r="B33" s="4" t="s">
        <v>42</v>
      </c>
      <c r="C33" s="4" t="s">
        <v>42</v>
      </c>
      <c r="D33" s="5" t="n">
        <v>686</v>
      </c>
    </row>
    <row r="34" spans="1:4">
      <c r="A34" s="4" t="s">
        <v>190</v>
      </c>
      <c r="B34" s="5" t="n">
        <v>-6000</v>
      </c>
      <c r="C34" s="5" t="n">
        <v>-7873</v>
      </c>
      <c r="D34" s="4" t="s">
        <v>42</v>
      </c>
    </row>
    <row r="35" spans="1:4">
      <c r="A35" s="4" t="s">
        <v>191</v>
      </c>
      <c r="B35" s="5" t="n">
        <v>1575</v>
      </c>
      <c r="C35" s="5" t="n">
        <v>571</v>
      </c>
      <c r="D35" s="5" t="n">
        <v>24486</v>
      </c>
    </row>
    <row r="36" spans="1:4">
      <c r="A36" s="4" t="s">
        <v>192</v>
      </c>
      <c r="B36" s="5" t="n">
        <v>-1184</v>
      </c>
      <c r="C36" s="5" t="n">
        <v>-600</v>
      </c>
      <c r="D36" s="5" t="n">
        <v>-26975</v>
      </c>
    </row>
    <row r="37" spans="1:4">
      <c r="A37" s="4" t="s">
        <v>193</v>
      </c>
      <c r="B37" s="5" t="n">
        <v>-18726</v>
      </c>
      <c r="C37" s="5" t="n">
        <v>-14929</v>
      </c>
      <c r="D37" s="5" t="n">
        <v>-24709</v>
      </c>
    </row>
    <row r="38" spans="1:4">
      <c r="A38" s="3" t="s">
        <v>194</v>
      </c>
    </row>
    <row r="39" spans="1:4">
      <c r="A39" s="4" t="s">
        <v>195</v>
      </c>
      <c r="B39" s="4" t="s">
        <v>42</v>
      </c>
      <c r="C39" s="5" t="n">
        <v>201801</v>
      </c>
      <c r="D39" s="4" t="s">
        <v>42</v>
      </c>
    </row>
    <row r="40" spans="1:4">
      <c r="A40" s="4" t="s">
        <v>196</v>
      </c>
      <c r="B40" s="5" t="n">
        <v>-8860</v>
      </c>
      <c r="C40" s="5" t="n">
        <v>-205330</v>
      </c>
      <c r="D40" s="5" t="n">
        <v>-163126</v>
      </c>
    </row>
    <row r="41" spans="1:4">
      <c r="A41" s="4" t="s">
        <v>197</v>
      </c>
      <c r="B41" s="5" t="n">
        <v>28600</v>
      </c>
      <c r="C41" s="5" t="n">
        <v>20761</v>
      </c>
      <c r="D41" s="5" t="n">
        <v>196468</v>
      </c>
    </row>
    <row r="42" spans="1:4">
      <c r="A42" s="4" t="s">
        <v>198</v>
      </c>
      <c r="B42" s="4" t="s">
        <v>42</v>
      </c>
      <c r="C42" s="4" t="s">
        <v>42</v>
      </c>
      <c r="D42" s="5" t="n">
        <v>404</v>
      </c>
    </row>
    <row r="43" spans="1:4">
      <c r="A43" s="4" t="s">
        <v>199</v>
      </c>
      <c r="B43" s="5" t="n">
        <v>-2714</v>
      </c>
      <c r="C43" s="5" t="n">
        <v>-2471</v>
      </c>
      <c r="D43" s="5" t="n">
        <v>-741</v>
      </c>
    </row>
    <row r="44" spans="1:4">
      <c r="A44" s="4" t="s">
        <v>200</v>
      </c>
      <c r="B44" s="4" t="s">
        <v>42</v>
      </c>
      <c r="C44" s="4" t="s">
        <v>42</v>
      </c>
      <c r="D44" s="5" t="n">
        <v>-2263</v>
      </c>
    </row>
    <row r="45" spans="1:4">
      <c r="A45" s="4" t="s">
        <v>201</v>
      </c>
      <c r="B45" s="4" t="s">
        <v>42</v>
      </c>
      <c r="C45" s="4" t="s">
        <v>42</v>
      </c>
      <c r="D45" s="5" t="n">
        <v>800</v>
      </c>
    </row>
    <row r="46" spans="1:4">
      <c r="A46" s="4" t="s">
        <v>202</v>
      </c>
      <c r="B46" s="5" t="n">
        <v>17026</v>
      </c>
      <c r="C46" s="5" t="n">
        <v>14761</v>
      </c>
      <c r="D46" s="5" t="n">
        <v>31542</v>
      </c>
    </row>
    <row r="47" spans="1:4">
      <c r="A47" s="4" t="s">
        <v>203</v>
      </c>
      <c r="B47" s="5" t="n">
        <v>-1152</v>
      </c>
      <c r="C47" s="5" t="n">
        <v>-36</v>
      </c>
      <c r="D47" s="5" t="n">
        <v>499</v>
      </c>
    </row>
    <row r="48" spans="1:4">
      <c r="A48" s="4" t="s">
        <v>204</v>
      </c>
      <c r="B48" s="5" t="n">
        <v>-7883</v>
      </c>
      <c r="C48" s="5" t="n">
        <v>14005</v>
      </c>
      <c r="D48" s="5" t="n">
        <v>4247</v>
      </c>
    </row>
    <row r="49" spans="1:4">
      <c r="A49" s="4" t="s">
        <v>205</v>
      </c>
      <c r="B49" s="5" t="n">
        <v>40923</v>
      </c>
      <c r="C49" s="5" t="n">
        <v>26918</v>
      </c>
      <c r="D49" s="5" t="n">
        <v>22671</v>
      </c>
    </row>
    <row r="50" spans="1:4">
      <c r="A50" s="4" t="s">
        <v>206</v>
      </c>
      <c r="B50" s="5" t="n">
        <v>33040</v>
      </c>
      <c r="C50" s="5" t="n">
        <v>40923</v>
      </c>
      <c r="D50" s="5" t="n">
        <v>26918</v>
      </c>
    </row>
    <row r="51" spans="1:4">
      <c r="A51" s="3" t="s">
        <v>207</v>
      </c>
    </row>
    <row r="52" spans="1:4">
      <c r="A52" s="4" t="s">
        <v>208</v>
      </c>
      <c r="B52" s="5" t="n">
        <v>18223</v>
      </c>
      <c r="C52" s="5" t="n">
        <v>15774</v>
      </c>
      <c r="D52" s="5" t="n">
        <v>8696</v>
      </c>
    </row>
    <row r="53" spans="1:4">
      <c r="A53" s="4" t="s">
        <v>209</v>
      </c>
      <c r="B53" s="5" t="n">
        <v>8399</v>
      </c>
      <c r="C53" s="5" t="n">
        <v>17834</v>
      </c>
      <c r="D53" s="5" t="n">
        <v>25825</v>
      </c>
    </row>
    <row r="54" spans="1:4">
      <c r="A54" s="3" t="s">
        <v>210</v>
      </c>
    </row>
    <row r="55" spans="1:4">
      <c r="A55" s="4" t="s">
        <v>211</v>
      </c>
      <c r="B55" s="5" t="n">
        <v>447</v>
      </c>
      <c r="C55" s="5" t="n">
        <v>1751</v>
      </c>
      <c r="D55" s="5" t="n">
        <v>19641</v>
      </c>
    </row>
    <row r="56" spans="1:4">
      <c r="A56" s="4" t="s">
        <v>212</v>
      </c>
      <c r="B56" s="6" t="n">
        <v>3606</v>
      </c>
      <c r="C56" s="4" t="s">
        <v>42</v>
      </c>
      <c r="D56" s="4" t="s">
        <v>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6</v>
      </c>
      <c r="D1" s="2" t="s">
        <v>91</v>
      </c>
    </row>
    <row r="2" spans="1:4">
      <c r="A2" s="4" t="s">
        <v>607</v>
      </c>
      <c r="B2" s="6" t="n">
        <v>19256</v>
      </c>
      <c r="C2" s="6" t="n">
        <v>19201</v>
      </c>
    </row>
    <row r="3" spans="1:4">
      <c r="A3" s="4" t="s">
        <v>608</v>
      </c>
      <c r="B3" s="5" t="n">
        <v>-10302</v>
      </c>
      <c r="C3" s="5" t="n">
        <v>-7684</v>
      </c>
    </row>
    <row r="4" spans="1:4">
      <c r="A4" s="4" t="s">
        <v>609</v>
      </c>
      <c r="B4" s="5" t="n">
        <v>8954</v>
      </c>
      <c r="C4" s="5" t="n">
        <v>11517</v>
      </c>
    </row>
    <row r="5" spans="1:4">
      <c r="A5" s="4" t="s">
        <v>610</v>
      </c>
    </row>
    <row r="6" spans="1:4">
      <c r="A6" s="4" t="s">
        <v>607</v>
      </c>
      <c r="B6" s="5" t="n">
        <v>980</v>
      </c>
      <c r="C6" s="5" t="n">
        <v>980</v>
      </c>
    </row>
    <row r="7" spans="1:4">
      <c r="A7" s="4" t="s">
        <v>608</v>
      </c>
      <c r="B7" s="5" t="n">
        <v>-359</v>
      </c>
      <c r="C7" s="5" t="n">
        <v>-163</v>
      </c>
    </row>
    <row r="8" spans="1:4">
      <c r="A8" s="4" t="s">
        <v>609</v>
      </c>
      <c r="B8" s="5" t="n">
        <v>621</v>
      </c>
      <c r="C8" s="5" t="n">
        <v>817</v>
      </c>
    </row>
    <row r="9" spans="1:4">
      <c r="A9" s="4" t="s">
        <v>611</v>
      </c>
    </row>
    <row r="10" spans="1:4">
      <c r="A10" s="4" t="s">
        <v>607</v>
      </c>
      <c r="B10" s="5" t="n">
        <v>10881</v>
      </c>
      <c r="C10" s="5" t="n">
        <v>10826</v>
      </c>
    </row>
    <row r="11" spans="1:4">
      <c r="A11" s="4" t="s">
        <v>608</v>
      </c>
      <c r="B11" s="5" t="n">
        <v>-5425</v>
      </c>
      <c r="C11" s="5" t="n">
        <v>-5467</v>
      </c>
    </row>
    <row r="12" spans="1:4">
      <c r="A12" s="4" t="s">
        <v>609</v>
      </c>
      <c r="B12" s="5" t="n">
        <v>5456</v>
      </c>
      <c r="C12" s="5" t="n">
        <v>5359</v>
      </c>
    </row>
    <row r="13" spans="1:4">
      <c r="A13" s="4" t="s">
        <v>612</v>
      </c>
    </row>
    <row r="14" spans="1:4">
      <c r="A14" s="4" t="s">
        <v>607</v>
      </c>
      <c r="B14" s="5" t="n">
        <v>165</v>
      </c>
      <c r="C14" s="5" t="n">
        <v>165</v>
      </c>
    </row>
    <row r="15" spans="1:4">
      <c r="A15" s="4" t="s">
        <v>608</v>
      </c>
      <c r="B15" s="5" t="n">
        <v>-60</v>
      </c>
      <c r="C15" s="5" t="n">
        <v>-28</v>
      </c>
    </row>
    <row r="16" spans="1:4">
      <c r="A16" s="4" t="s">
        <v>609</v>
      </c>
      <c r="B16" s="5" t="n">
        <v>105</v>
      </c>
      <c r="C16" s="5" t="n">
        <v>137</v>
      </c>
    </row>
    <row r="17" spans="1:4">
      <c r="A17" s="4" t="s">
        <v>613</v>
      </c>
    </row>
    <row r="18" spans="1:4">
      <c r="A18" s="4" t="s">
        <v>607</v>
      </c>
      <c r="B18" s="5" t="n">
        <v>3090</v>
      </c>
      <c r="C18" s="5" t="n">
        <v>3090</v>
      </c>
    </row>
    <row r="19" spans="1:4">
      <c r="A19" s="4" t="s">
        <v>608</v>
      </c>
      <c r="B19" s="5" t="n">
        <v>-2832</v>
      </c>
      <c r="C19" s="5" t="n">
        <v>-1287</v>
      </c>
    </row>
    <row r="20" spans="1:4">
      <c r="A20" s="4" t="s">
        <v>609</v>
      </c>
      <c r="B20" s="5" t="n">
        <v>258</v>
      </c>
      <c r="C20" s="5" t="n">
        <v>1803</v>
      </c>
    </row>
    <row r="21" spans="1:4">
      <c r="A21" s="4" t="s">
        <v>614</v>
      </c>
    </row>
    <row r="22" spans="1:4">
      <c r="A22" s="4" t="s">
        <v>607</v>
      </c>
      <c r="B22" s="5" t="n">
        <v>4140</v>
      </c>
      <c r="C22" s="5" t="n">
        <v>4140</v>
      </c>
    </row>
    <row r="23" spans="1:4">
      <c r="A23" s="4" t="s">
        <v>608</v>
      </c>
      <c r="B23" s="5" t="n">
        <v>-1626</v>
      </c>
      <c r="C23" s="5" t="n">
        <v>-739</v>
      </c>
    </row>
    <row r="24" spans="1:4">
      <c r="A24" s="4" t="s">
        <v>609</v>
      </c>
      <c r="B24" s="6" t="n">
        <v>2514</v>
      </c>
      <c r="C24" s="6" t="n">
        <v>3401</v>
      </c>
    </row>
    <row r="25" spans="1:4">
      <c r="A25" s="4" t="s">
        <v>615</v>
      </c>
    </row>
    <row r="26" spans="1:4">
      <c r="A26" s="4" t="s">
        <v>607</v>
      </c>
      <c r="D26" s="6" t="n">
        <v>8524</v>
      </c>
    </row>
    <row r="27" spans="1:4">
      <c r="A27" s="4" t="s">
        <v>608</v>
      </c>
      <c r="D27" s="5" t="n">
        <v>-3969</v>
      </c>
    </row>
    <row r="28" spans="1:4">
      <c r="A28" s="4" t="s">
        <v>609</v>
      </c>
      <c r="D28" s="6" t="n">
        <v>45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6</v>
      </c>
    </row>
    <row r="2" spans="1:3">
      <c r="A2" s="3" t="s">
        <v>237</v>
      </c>
    </row>
    <row r="3" spans="1:3">
      <c r="A3" s="5" t="n">
        <v>2019</v>
      </c>
      <c r="B3" s="6" t="n">
        <v>2545</v>
      </c>
    </row>
    <row r="4" spans="1:3">
      <c r="A4" s="5" t="n">
        <v>2020</v>
      </c>
      <c r="B4" s="5" t="n">
        <v>2133</v>
      </c>
    </row>
    <row r="5" spans="1:3">
      <c r="A5" s="5" t="n">
        <v>2021</v>
      </c>
      <c r="B5" s="5" t="n">
        <v>2103</v>
      </c>
    </row>
    <row r="6" spans="1:3">
      <c r="A6" s="5" t="n">
        <v>2022</v>
      </c>
      <c r="B6" s="5" t="n">
        <v>1225</v>
      </c>
    </row>
    <row r="7" spans="1:3">
      <c r="A7" s="5" t="n">
        <v>2023</v>
      </c>
      <c r="B7" s="5" t="n">
        <v>760</v>
      </c>
    </row>
    <row r="8" spans="1:3">
      <c r="A8" s="4" t="s">
        <v>617</v>
      </c>
      <c r="B8" s="5" t="n">
        <v>188</v>
      </c>
    </row>
    <row r="9" spans="1:3">
      <c r="A9" s="4" t="s">
        <v>609</v>
      </c>
      <c r="B9" s="6" t="n">
        <v>8954</v>
      </c>
      <c r="C9" s="6" t="n">
        <v>115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6</v>
      </c>
    </row>
    <row r="2" spans="1:3">
      <c r="A2" s="3" t="s">
        <v>240</v>
      </c>
    </row>
    <row r="3" spans="1:3">
      <c r="A3" s="4" t="s">
        <v>619</v>
      </c>
      <c r="B3" s="6" t="n">
        <v>2271</v>
      </c>
      <c r="C3" s="6" t="n">
        <v>2069</v>
      </c>
    </row>
    <row r="4" spans="1:3">
      <c r="A4" s="4" t="s">
        <v>620</v>
      </c>
      <c r="B4" s="5" t="n">
        <v>500</v>
      </c>
      <c r="C4" s="5" t="n">
        <v>500</v>
      </c>
    </row>
    <row r="5" spans="1:3">
      <c r="A5" s="4" t="s">
        <v>55</v>
      </c>
      <c r="B5" s="5" t="n">
        <v>82</v>
      </c>
      <c r="C5" s="5" t="n">
        <v>82</v>
      </c>
    </row>
    <row r="6" spans="1:3">
      <c r="A6" s="4" t="s">
        <v>621</v>
      </c>
      <c r="B6" s="6" t="n">
        <v>2853</v>
      </c>
      <c r="C6" s="6" t="n">
        <v>26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622</v>
      </c>
      <c r="B1" s="2" t="s">
        <v>623</v>
      </c>
      <c r="C1" s="2" t="s">
        <v>2</v>
      </c>
      <c r="D1" s="2" t="s">
        <v>36</v>
      </c>
      <c r="E1" s="2" t="s">
        <v>91</v>
      </c>
    </row>
    <row r="2" spans="1:5">
      <c r="A2" s="4" t="s">
        <v>624</v>
      </c>
      <c r="C2" s="6" t="n">
        <v>242106</v>
      </c>
      <c r="D2" s="6" t="n">
        <v>224041</v>
      </c>
    </row>
    <row r="3" spans="1:5">
      <c r="A3" s="4" t="s">
        <v>625</v>
      </c>
      <c r="C3" s="6" t="n">
        <v>17804</v>
      </c>
      <c r="D3" s="5" t="n">
        <v>20293</v>
      </c>
    </row>
    <row r="4" spans="1:5">
      <c r="A4" s="4" t="s">
        <v>626</v>
      </c>
      <c r="B4" s="4" t="s">
        <v>441</v>
      </c>
    </row>
    <row r="5" spans="1:5">
      <c r="A5" s="4" t="s">
        <v>627</v>
      </c>
      <c r="C5" s="4" t="s">
        <v>628</v>
      </c>
    </row>
    <row r="6" spans="1:5">
      <c r="A6" s="4" t="s">
        <v>629</v>
      </c>
      <c r="B6" s="6" t="n">
        <v>210000</v>
      </c>
      <c r="C6" s="6" t="n">
        <v>210000</v>
      </c>
      <c r="D6" s="5" t="n">
        <v>210000</v>
      </c>
    </row>
    <row r="7" spans="1:5">
      <c r="A7" s="4" t="s">
        <v>630</v>
      </c>
      <c r="B7" s="4" t="s">
        <v>631</v>
      </c>
    </row>
    <row r="8" spans="1:5">
      <c r="A8" s="4" t="s">
        <v>632</v>
      </c>
      <c r="B8" s="6" t="n">
        <v>179000</v>
      </c>
    </row>
    <row r="9" spans="1:5">
      <c r="A9" s="4" t="s">
        <v>633</v>
      </c>
      <c r="B9" s="6" t="n">
        <v>59444</v>
      </c>
    </row>
    <row r="10" spans="1:5">
      <c r="A10" s="4" t="s">
        <v>634</v>
      </c>
      <c r="C10" s="5" t="n">
        <v>19146</v>
      </c>
      <c r="D10" s="5" t="n">
        <v>638</v>
      </c>
    </row>
    <row r="11" spans="1:5">
      <c r="A11" s="4" t="s">
        <v>635</v>
      </c>
      <c r="C11" s="5" t="n">
        <v>380</v>
      </c>
      <c r="D11" s="5" t="n">
        <v>245</v>
      </c>
    </row>
    <row r="12" spans="1:5">
      <c r="A12" s="4" t="s">
        <v>116</v>
      </c>
      <c r="C12" s="5" t="n">
        <v>21187</v>
      </c>
      <c r="D12" s="5" t="n">
        <v>19872</v>
      </c>
      <c r="E12" s="6" t="n">
        <v>16814</v>
      </c>
    </row>
    <row r="13" spans="1:5">
      <c r="A13" s="4" t="s">
        <v>636</v>
      </c>
      <c r="C13" s="5" t="n">
        <v>0</v>
      </c>
      <c r="D13" s="5" t="n">
        <v>10</v>
      </c>
      <c r="E13" s="6" t="n">
        <v>377</v>
      </c>
    </row>
    <row r="14" spans="1:5">
      <c r="A14" s="4" t="s">
        <v>637</v>
      </c>
    </row>
    <row r="15" spans="1:5">
      <c r="A15" s="4" t="s">
        <v>638</v>
      </c>
      <c r="C15" s="5" t="n">
        <v>5037</v>
      </c>
      <c r="D15" s="5" t="n">
        <v>4758</v>
      </c>
    </row>
    <row r="16" spans="1:5">
      <c r="A16" s="4" t="s">
        <v>639</v>
      </c>
    </row>
    <row r="17" spans="1:5">
      <c r="A17" s="4" t="s">
        <v>624</v>
      </c>
      <c r="C17" s="6" t="n">
        <v>208</v>
      </c>
      <c r="D17" s="5" t="n">
        <v>216</v>
      </c>
    </row>
    <row r="18" spans="1:5">
      <c r="A18" s="4" t="s">
        <v>640</v>
      </c>
    </row>
    <row r="19" spans="1:5">
      <c r="A19" s="4" t="s">
        <v>641</v>
      </c>
      <c r="C19" s="4" t="s">
        <v>642</v>
      </c>
    </row>
    <row r="20" spans="1:5">
      <c r="A20" s="4" t="s">
        <v>643</v>
      </c>
    </row>
    <row r="21" spans="1:5">
      <c r="A21" s="4" t="s">
        <v>641</v>
      </c>
      <c r="C21" s="4" t="s">
        <v>628</v>
      </c>
    </row>
    <row r="22" spans="1:5">
      <c r="A22" s="4" t="s">
        <v>644</v>
      </c>
      <c r="C22" s="6" t="n">
        <v>18257</v>
      </c>
      <c r="D22" s="5" t="n">
        <v>4250</v>
      </c>
    </row>
    <row r="23" spans="1:5">
      <c r="A23" s="4" t="s">
        <v>634</v>
      </c>
      <c r="C23" s="6" t="n">
        <v>19146</v>
      </c>
      <c r="D23" s="6" t="n">
        <v>638</v>
      </c>
    </row>
    <row r="24" spans="1:5">
      <c r="A24" s="4" t="s">
        <v>645</v>
      </c>
    </row>
    <row r="25" spans="1:5">
      <c r="A25" s="4" t="s">
        <v>646</v>
      </c>
      <c r="C25" s="4" t="s">
        <v>647</v>
      </c>
    </row>
    <row r="26" spans="1:5">
      <c r="A26" s="4" t="s">
        <v>648</v>
      </c>
    </row>
    <row r="27" spans="1:5">
      <c r="A27" s="4" t="s">
        <v>646</v>
      </c>
      <c r="C27" s="4" t="s">
        <v>631</v>
      </c>
    </row>
    <row r="28" spans="1:5">
      <c r="A28" s="4" t="s">
        <v>649</v>
      </c>
    </row>
    <row r="29" spans="1:5">
      <c r="A29" s="4" t="s">
        <v>625</v>
      </c>
      <c r="C29" s="6" t="n">
        <v>17804</v>
      </c>
    </row>
    <row r="30" spans="1:5">
      <c r="A30" s="4" t="s">
        <v>650</v>
      </c>
    </row>
    <row r="31" spans="1:5">
      <c r="A31" s="4" t="s">
        <v>626</v>
      </c>
      <c r="C31" s="4" t="s">
        <v>651</v>
      </c>
    </row>
    <row r="32" spans="1:5">
      <c r="A32" s="4" t="s">
        <v>652</v>
      </c>
    </row>
    <row r="33" spans="1:5">
      <c r="A33" s="4" t="s">
        <v>626</v>
      </c>
      <c r="C33" s="4" t="s">
        <v>653</v>
      </c>
    </row>
    <row r="34" spans="1:5">
      <c r="A34" s="4" t="s">
        <v>654</v>
      </c>
    </row>
    <row r="35" spans="1:5">
      <c r="A35" s="4" t="s">
        <v>646</v>
      </c>
      <c r="C35" s="4" t="s">
        <v>647</v>
      </c>
    </row>
    <row r="36" spans="1:5">
      <c r="A36" s="4" t="s">
        <v>655</v>
      </c>
    </row>
    <row r="37" spans="1:5">
      <c r="A37" s="4" t="s">
        <v>646</v>
      </c>
      <c r="C37" s="4" t="s">
        <v>6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57</v>
      </c>
      <c r="B1" s="2" t="s">
        <v>2</v>
      </c>
      <c r="C1" s="2" t="s">
        <v>36</v>
      </c>
      <c r="D1" s="2" t="s">
        <v>623</v>
      </c>
    </row>
    <row r="2" spans="1:4">
      <c r="A2" s="3" t="s">
        <v>243</v>
      </c>
    </row>
    <row r="3" spans="1:4">
      <c r="A3" s="4" t="s">
        <v>658</v>
      </c>
      <c r="B3" s="6" t="n">
        <v>19146</v>
      </c>
      <c r="C3" s="6" t="n">
        <v>638</v>
      </c>
    </row>
    <row r="4" spans="1:4">
      <c r="A4" s="4" t="s">
        <v>659</v>
      </c>
      <c r="B4" s="5" t="n">
        <v>380</v>
      </c>
      <c r="C4" s="5" t="n">
        <v>245</v>
      </c>
    </row>
    <row r="5" spans="1:4">
      <c r="A5" s="4" t="s">
        <v>660</v>
      </c>
      <c r="B5" s="5" t="n">
        <v>210000</v>
      </c>
      <c r="C5" s="5" t="n">
        <v>210000</v>
      </c>
      <c r="D5" s="6" t="n">
        <v>210000</v>
      </c>
    </row>
    <row r="6" spans="1:4">
      <c r="A6" s="4" t="s">
        <v>625</v>
      </c>
      <c r="B6" s="5" t="n">
        <v>17804</v>
      </c>
      <c r="C6" s="5" t="n">
        <v>20293</v>
      </c>
    </row>
    <row r="7" spans="1:4">
      <c r="A7" s="4" t="s">
        <v>661</v>
      </c>
      <c r="B7" s="5" t="n">
        <v>-5015</v>
      </c>
      <c r="C7" s="5" t="n">
        <v>-6918</v>
      </c>
    </row>
    <row r="8" spans="1:4">
      <c r="A8" s="4" t="s">
        <v>662</v>
      </c>
      <c r="B8" s="5" t="n">
        <v>242315</v>
      </c>
      <c r="C8" s="5" t="n">
        <v>224258</v>
      </c>
    </row>
    <row r="9" spans="1:4">
      <c r="A9" s="4" t="s">
        <v>663</v>
      </c>
      <c r="B9" s="5" t="n">
        <v>21606</v>
      </c>
      <c r="C9" s="5" t="n">
        <v>3260</v>
      </c>
    </row>
    <row r="10" spans="1:4">
      <c r="A10" s="4" t="s">
        <v>75</v>
      </c>
      <c r="B10" s="6" t="n">
        <v>220709</v>
      </c>
      <c r="C10" s="6" t="n">
        <v>2209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64</v>
      </c>
      <c r="B1" s="2" t="s">
        <v>665</v>
      </c>
    </row>
    <row r="2" spans="1:2">
      <c r="A2" s="3" t="s">
        <v>243</v>
      </c>
    </row>
    <row r="3" spans="1:2">
      <c r="A3" s="5" t="n">
        <v>2019</v>
      </c>
      <c r="B3" s="6" t="n">
        <v>21606</v>
      </c>
    </row>
    <row r="4" spans="1:2">
      <c r="A4" s="5" t="n">
        <v>2020</v>
      </c>
      <c r="B4" s="5" t="n">
        <v>2447</v>
      </c>
    </row>
    <row r="5" spans="1:2">
      <c r="A5" s="5" t="n">
        <v>2021</v>
      </c>
      <c r="B5" s="5" t="n">
        <v>2411</v>
      </c>
    </row>
    <row r="6" spans="1:2">
      <c r="A6" s="5" t="n">
        <v>2022</v>
      </c>
      <c r="B6" s="5" t="n">
        <v>212412</v>
      </c>
    </row>
    <row r="7" spans="1:2">
      <c r="A7" s="5" t="n">
        <v>2023</v>
      </c>
      <c r="B7" s="5" t="n">
        <v>2380</v>
      </c>
    </row>
    <row r="8" spans="1:2">
      <c r="A8" s="4" t="s">
        <v>617</v>
      </c>
      <c r="B8" s="5" t="n">
        <v>6074</v>
      </c>
    </row>
    <row r="9" spans="1:2">
      <c r="A9" s="4" t="s">
        <v>140</v>
      </c>
      <c r="B9" s="6" t="n">
        <v>2473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66</v>
      </c>
      <c r="B1" s="2" t="s">
        <v>667</v>
      </c>
      <c r="C1" s="2" t="s">
        <v>2</v>
      </c>
      <c r="D1" s="2" t="s">
        <v>36</v>
      </c>
      <c r="E1" s="2" t="s">
        <v>91</v>
      </c>
      <c r="F1" s="2" t="s">
        <v>452</v>
      </c>
    </row>
    <row r="2" spans="1:6">
      <c r="A2" s="4" t="s">
        <v>668</v>
      </c>
      <c r="C2" s="4" t="s">
        <v>669</v>
      </c>
      <c r="D2" s="4" t="s">
        <v>670</v>
      </c>
      <c r="E2" s="4" t="s">
        <v>671</v>
      </c>
      <c r="F2" s="4" t="s">
        <v>672</v>
      </c>
    </row>
    <row r="3" spans="1:6">
      <c r="A3" s="4" t="s">
        <v>673</v>
      </c>
      <c r="B3" s="6" t="n">
        <v>586</v>
      </c>
    </row>
    <row r="4" spans="1:6">
      <c r="A4" s="4" t="s">
        <v>674</v>
      </c>
      <c r="C4" s="4" t="s">
        <v>675</v>
      </c>
      <c r="D4" s="4" t="s">
        <v>676</v>
      </c>
      <c r="E4" s="4" t="s">
        <v>509</v>
      </c>
      <c r="F4" s="4" t="s">
        <v>677</v>
      </c>
    </row>
    <row r="5" spans="1:6">
      <c r="A5" s="4" t="s">
        <v>678</v>
      </c>
      <c r="C5" s="4" t="s">
        <v>679</v>
      </c>
    </row>
    <row r="6" spans="1:6">
      <c r="A6" s="4" t="s">
        <v>680</v>
      </c>
      <c r="D6" s="6" t="n">
        <v>4628</v>
      </c>
    </row>
    <row r="7" spans="1:6">
      <c r="A7" s="4" t="s">
        <v>681</v>
      </c>
      <c r="D7" s="4" t="s">
        <v>682</v>
      </c>
    </row>
    <row r="8" spans="1:6">
      <c r="A8" s="4" t="s">
        <v>683</v>
      </c>
      <c r="D8" s="6" t="n">
        <v>1740</v>
      </c>
    </row>
    <row r="9" spans="1:6">
      <c r="A9" s="4" t="s">
        <v>684</v>
      </c>
      <c r="D9" s="4" t="s">
        <v>685</v>
      </c>
    </row>
    <row r="10" spans="1:6">
      <c r="A10" s="4" t="s">
        <v>686</v>
      </c>
      <c r="D10" s="6" t="n">
        <v>4230</v>
      </c>
    </row>
    <row r="11" spans="1:6">
      <c r="A11" s="4" t="s">
        <v>687</v>
      </c>
      <c r="E11" s="6" t="n">
        <v>776</v>
      </c>
    </row>
    <row r="12" spans="1:6">
      <c r="A12" s="4" t="s">
        <v>688</v>
      </c>
      <c r="E12" s="6" t="n">
        <v>4674</v>
      </c>
    </row>
    <row r="13" spans="1:6">
      <c r="A13" s="4" t="s">
        <v>689</v>
      </c>
      <c r="E13" s="4" t="s">
        <v>690</v>
      </c>
      <c r="F13" s="4" t="s">
        <v>690</v>
      </c>
    </row>
    <row r="14" spans="1:6">
      <c r="A14" s="4" t="s">
        <v>408</v>
      </c>
    </row>
    <row r="15" spans="1:6">
      <c r="A15" s="4" t="s">
        <v>691</v>
      </c>
      <c r="D15" s="6" t="n">
        <v>1255</v>
      </c>
    </row>
    <row r="16" spans="1:6">
      <c r="A16" s="4" t="s">
        <v>692</v>
      </c>
    </row>
    <row r="17" spans="1:6">
      <c r="A17" s="4" t="s">
        <v>674</v>
      </c>
      <c r="C17" s="4" t="s">
        <v>693</v>
      </c>
    </row>
    <row r="18" spans="1:6">
      <c r="A18" s="4" t="s">
        <v>694</v>
      </c>
    </row>
    <row r="19" spans="1:6">
      <c r="A19" s="4" t="s">
        <v>674</v>
      </c>
      <c r="C19" s="4" t="s">
        <v>695</v>
      </c>
    </row>
    <row r="20" spans="1:6">
      <c r="A20" s="4" t="s">
        <v>696</v>
      </c>
    </row>
    <row r="21" spans="1:6">
      <c r="A21" s="4" t="s">
        <v>674</v>
      </c>
      <c r="C21" s="4" t="s">
        <v>697</v>
      </c>
    </row>
    <row r="22" spans="1:6">
      <c r="A22" s="4" t="s">
        <v>698</v>
      </c>
    </row>
    <row r="23" spans="1:6">
      <c r="A23" s="4" t="s">
        <v>668</v>
      </c>
      <c r="B23" s="4" t="s">
        <v>699</v>
      </c>
    </row>
    <row r="24" spans="1:6">
      <c r="A24" s="4" t="s">
        <v>700</v>
      </c>
    </row>
    <row r="25" spans="1:6">
      <c r="A25" s="4" t="s">
        <v>668</v>
      </c>
      <c r="B25" s="4" t="s">
        <v>509</v>
      </c>
    </row>
    <row r="26" spans="1:6">
      <c r="A26" s="4" t="s">
        <v>701</v>
      </c>
    </row>
    <row r="27" spans="1:6">
      <c r="A27" s="4" t="s">
        <v>668</v>
      </c>
      <c r="B27" s="4" t="s">
        <v>676</v>
      </c>
    </row>
    <row r="28" spans="1:6">
      <c r="A28" s="4" t="s">
        <v>702</v>
      </c>
    </row>
    <row r="29" spans="1:6">
      <c r="A29" s="4" t="s">
        <v>668</v>
      </c>
      <c r="B29" s="4" t="s">
        <v>7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6</v>
      </c>
      <c r="D2" s="2" t="s">
        <v>91</v>
      </c>
    </row>
    <row r="3" spans="1:4">
      <c r="A3" s="3" t="s">
        <v>246</v>
      </c>
    </row>
    <row r="4" spans="1:4">
      <c r="A4" s="4" t="s">
        <v>705</v>
      </c>
      <c r="B4" s="6" t="n">
        <v>639</v>
      </c>
      <c r="C4" s="6" t="n">
        <v>4558</v>
      </c>
      <c r="D4" s="4" t="s">
        <v>42</v>
      </c>
    </row>
    <row r="5" spans="1:4">
      <c r="A5" s="4" t="s">
        <v>706</v>
      </c>
      <c r="B5" s="5" t="n">
        <v>8626</v>
      </c>
      <c r="C5" s="5" t="n">
        <v>7372</v>
      </c>
      <c r="D5" s="5" t="n">
        <v>16318</v>
      </c>
    </row>
    <row r="6" spans="1:4">
      <c r="A6" s="4" t="s">
        <v>707</v>
      </c>
      <c r="B6" s="5" t="n">
        <v>9265</v>
      </c>
      <c r="C6" s="5" t="n">
        <v>11930</v>
      </c>
      <c r="D6" s="5" t="n">
        <v>16318</v>
      </c>
    </row>
    <row r="7" spans="1:4">
      <c r="A7" s="4" t="s">
        <v>708</v>
      </c>
      <c r="B7" s="5" t="n">
        <v>391</v>
      </c>
      <c r="C7" s="5" t="n">
        <v>-2328</v>
      </c>
      <c r="D7" s="4" t="s">
        <v>42</v>
      </c>
    </row>
    <row r="8" spans="1:4">
      <c r="A8" s="4" t="s">
        <v>709</v>
      </c>
      <c r="B8" s="5" t="n">
        <v>-3680</v>
      </c>
      <c r="C8" s="5" t="n">
        <v>-3809</v>
      </c>
      <c r="D8" s="5" t="n">
        <v>-247</v>
      </c>
    </row>
    <row r="9" spans="1:4">
      <c r="A9" s="4" t="s">
        <v>710</v>
      </c>
      <c r="B9" s="5" t="n">
        <v>-3289</v>
      </c>
      <c r="C9" s="5" t="n">
        <v>-6137</v>
      </c>
      <c r="D9" s="5" t="n">
        <v>-247</v>
      </c>
    </row>
    <row r="10" spans="1:4">
      <c r="A10" s="4" t="s">
        <v>711</v>
      </c>
      <c r="B10" s="6" t="n">
        <v>5976</v>
      </c>
      <c r="C10" s="6" t="n">
        <v>5793</v>
      </c>
      <c r="D10" s="6" t="n">
        <v>160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12</v>
      </c>
      <c r="B1" s="2" t="s">
        <v>1</v>
      </c>
    </row>
    <row r="2" spans="1:5">
      <c r="B2" s="2" t="s">
        <v>2</v>
      </c>
      <c r="C2" s="2" t="s">
        <v>36</v>
      </c>
      <c r="D2" s="2" t="s">
        <v>91</v>
      </c>
      <c r="E2" s="2" t="s">
        <v>452</v>
      </c>
    </row>
    <row r="3" spans="1:5">
      <c r="A3" s="3" t="s">
        <v>246</v>
      </c>
    </row>
    <row r="4" spans="1:5">
      <c r="A4" s="4" t="s">
        <v>713</v>
      </c>
      <c r="B4" s="4" t="s">
        <v>675</v>
      </c>
      <c r="C4" s="4" t="s">
        <v>676</v>
      </c>
      <c r="D4" s="4" t="s">
        <v>509</v>
      </c>
      <c r="E4" s="4" t="s">
        <v>677</v>
      </c>
    </row>
    <row r="5" spans="1:5">
      <c r="A5" s="4" t="s">
        <v>714</v>
      </c>
      <c r="B5" s="4" t="s">
        <v>715</v>
      </c>
      <c r="C5" s="4" t="s">
        <v>716</v>
      </c>
      <c r="D5" s="4" t="s">
        <v>717</v>
      </c>
    </row>
    <row r="6" spans="1:5">
      <c r="A6" s="4" t="s">
        <v>680</v>
      </c>
      <c r="B6" s="4" t="s">
        <v>718</v>
      </c>
      <c r="C6" s="4" t="s">
        <v>719</v>
      </c>
      <c r="D6" s="4" t="s">
        <v>720</v>
      </c>
    </row>
    <row r="7" spans="1:5">
      <c r="A7" s="4" t="s">
        <v>721</v>
      </c>
      <c r="B7" s="4" t="s">
        <v>669</v>
      </c>
      <c r="C7" s="4" t="s">
        <v>670</v>
      </c>
      <c r="D7" s="4" t="s">
        <v>671</v>
      </c>
      <c r="E7" s="4" t="s">
        <v>672</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6</v>
      </c>
    </row>
    <row r="2" spans="1:3">
      <c r="A2" s="3" t="s">
        <v>246</v>
      </c>
    </row>
    <row r="3" spans="1:3">
      <c r="A3" s="4" t="s">
        <v>723</v>
      </c>
      <c r="B3" s="6" t="n">
        <v>-1119</v>
      </c>
      <c r="C3" s="4" t="s">
        <v>42</v>
      </c>
    </row>
    <row r="4" spans="1:3">
      <c r="A4" s="4" t="s">
        <v>724</v>
      </c>
      <c r="B4" s="5" t="n">
        <v>427</v>
      </c>
      <c r="C4" s="5" t="n">
        <v>483</v>
      </c>
    </row>
    <row r="5" spans="1:3">
      <c r="A5" s="4" t="s">
        <v>725</v>
      </c>
      <c r="B5" s="5" t="n">
        <v>448</v>
      </c>
      <c r="C5" s="4" t="s">
        <v>42</v>
      </c>
    </row>
    <row r="6" spans="1:3">
      <c r="A6" s="4" t="s">
        <v>726</v>
      </c>
      <c r="B6" s="5" t="n">
        <v>1581</v>
      </c>
      <c r="C6" s="4" t="s">
        <v>42</v>
      </c>
    </row>
    <row r="7" spans="1:3">
      <c r="A7" s="4" t="s">
        <v>727</v>
      </c>
      <c r="B7" s="5" t="n">
        <v>30</v>
      </c>
      <c r="C7" s="4" t="s">
        <v>42</v>
      </c>
    </row>
    <row r="8" spans="1:3">
      <c r="A8" s="4" t="s">
        <v>728</v>
      </c>
      <c r="B8" s="5" t="n">
        <v>99</v>
      </c>
      <c r="C8" s="5" t="n">
        <v>108</v>
      </c>
    </row>
    <row r="9" spans="1:3">
      <c r="A9" s="4" t="s">
        <v>729</v>
      </c>
      <c r="B9" s="5" t="n">
        <v>6560</v>
      </c>
      <c r="C9" s="5" t="n">
        <v>1552</v>
      </c>
    </row>
    <row r="10" spans="1:3">
      <c r="A10" s="4" t="s">
        <v>730</v>
      </c>
      <c r="B10" s="5" t="n">
        <v>24</v>
      </c>
      <c r="C10" s="5" t="n">
        <v>35</v>
      </c>
    </row>
    <row r="11" spans="1:3">
      <c r="A11" s="4" t="s">
        <v>731</v>
      </c>
      <c r="B11" s="5" t="n">
        <v>8050</v>
      </c>
      <c r="C11" s="5" t="n">
        <v>2178</v>
      </c>
    </row>
    <row r="12" spans="1:3">
      <c r="A12" s="4" t="s">
        <v>732</v>
      </c>
      <c r="B12" s="4" t="s">
        <v>42</v>
      </c>
      <c r="C12" s="5" t="n">
        <v>-1134</v>
      </c>
    </row>
    <row r="13" spans="1:3">
      <c r="A13" s="4" t="s">
        <v>733</v>
      </c>
      <c r="B13" s="5" t="n">
        <v>-118</v>
      </c>
      <c r="C13" s="4" t="s">
        <v>42</v>
      </c>
    </row>
    <row r="14" spans="1:3">
      <c r="A14" s="4" t="s">
        <v>734</v>
      </c>
      <c r="B14" s="5" t="n">
        <v>-130</v>
      </c>
      <c r="C14" s="4" t="s">
        <v>42</v>
      </c>
    </row>
    <row r="15" spans="1:3">
      <c r="A15" s="4" t="s">
        <v>735</v>
      </c>
      <c r="B15" s="5" t="n">
        <v>-3293</v>
      </c>
      <c r="C15" s="5" t="n">
        <v>-726</v>
      </c>
    </row>
    <row r="16" spans="1:3">
      <c r="A16" s="4" t="s">
        <v>736</v>
      </c>
      <c r="B16" s="5" t="n">
        <v>-2445</v>
      </c>
      <c r="C16" s="5" t="n">
        <v>-2532</v>
      </c>
    </row>
    <row r="17" spans="1:3">
      <c r="A17" s="4" t="s">
        <v>737</v>
      </c>
      <c r="B17" s="5" t="n">
        <v>-5986</v>
      </c>
      <c r="C17" s="5" t="n">
        <v>-2124</v>
      </c>
    </row>
    <row r="18" spans="1:3">
      <c r="A18" s="4" t="s">
        <v>738</v>
      </c>
      <c r="B18" s="6" t="n">
        <v>2064</v>
      </c>
      <c r="C18" s="6" t="n">
        <v>-22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6</v>
      </c>
    </row>
    <row r="2" spans="1:3">
      <c r="A2" s="3" t="s">
        <v>246</v>
      </c>
    </row>
    <row r="3" spans="1:3">
      <c r="A3" s="4" t="s">
        <v>740</v>
      </c>
      <c r="B3" s="6" t="n">
        <v>4770</v>
      </c>
      <c r="C3" s="6" t="n">
        <v>103</v>
      </c>
    </row>
    <row r="4" spans="1:3">
      <c r="A4" s="4" t="s">
        <v>741</v>
      </c>
      <c r="B4" s="6" t="n">
        <v>2706</v>
      </c>
      <c r="C4" s="6" t="n">
        <v>23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6</v>
      </c>
    </row>
    <row r="2" spans="1:3">
      <c r="A2" s="4" t="s">
        <v>743</v>
      </c>
      <c r="B2" s="6" t="n">
        <v>242315</v>
      </c>
      <c r="C2" s="6" t="n">
        <v>224258</v>
      </c>
    </row>
    <row r="3" spans="1:3">
      <c r="A3" s="4" t="s">
        <v>744</v>
      </c>
    </row>
    <row r="4" spans="1:3">
      <c r="A4" s="4" t="s">
        <v>745</v>
      </c>
      <c r="B4" s="5" t="n">
        <v>234163</v>
      </c>
      <c r="C4" s="5" t="n">
        <v>240057</v>
      </c>
    </row>
    <row r="5" spans="1:3">
      <c r="A5" s="4" t="s">
        <v>743</v>
      </c>
      <c r="B5" s="6" t="n">
        <v>220709</v>
      </c>
      <c r="C5" s="6" t="n">
        <v>2209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6</v>
      </c>
      <c r="B1" s="2" t="s">
        <v>1</v>
      </c>
    </row>
    <row r="2" spans="1:4">
      <c r="B2" s="2" t="s">
        <v>2</v>
      </c>
      <c r="C2" s="2" t="s">
        <v>36</v>
      </c>
      <c r="D2" s="2" t="s">
        <v>91</v>
      </c>
    </row>
    <row r="3" spans="1:4">
      <c r="A3" s="4" t="s">
        <v>747</v>
      </c>
      <c r="B3" s="6" t="n">
        <v>5338</v>
      </c>
      <c r="C3" s="6" t="n">
        <v>5081</v>
      </c>
      <c r="D3" s="6" t="n">
        <v>9742</v>
      </c>
    </row>
    <row r="4" spans="1:4">
      <c r="A4" s="4" t="s">
        <v>748</v>
      </c>
    </row>
    <row r="5" spans="1:4">
      <c r="A5" s="4" t="s">
        <v>747</v>
      </c>
      <c r="B5" s="6" t="n">
        <v>2938</v>
      </c>
      <c r="C5" s="6" t="n">
        <v>3670</v>
      </c>
      <c r="D5" s="6" t="n">
        <v>8269</v>
      </c>
    </row>
    <row r="6" spans="1:4">
      <c r="A6" s="4" t="s">
        <v>749</v>
      </c>
    </row>
    <row r="7" spans="1:4">
      <c r="A7" s="4" t="s">
        <v>750</v>
      </c>
      <c r="B7" s="4" t="s">
        <v>4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6</v>
      </c>
      <c r="D2" s="2" t="s">
        <v>91</v>
      </c>
    </row>
    <row r="3" spans="1:4">
      <c r="A3" s="3" t="s">
        <v>252</v>
      </c>
    </row>
    <row r="4" spans="1:4">
      <c r="A4" s="4" t="s">
        <v>752</v>
      </c>
      <c r="B4" s="6" t="n">
        <v>6229</v>
      </c>
      <c r="C4" s="6" t="n">
        <v>6240</v>
      </c>
    </row>
    <row r="5" spans="1:4">
      <c r="A5" s="4" t="s">
        <v>753</v>
      </c>
      <c r="B5" s="5" t="n">
        <v>2010</v>
      </c>
      <c r="C5" s="5" t="n">
        <v>2260</v>
      </c>
    </row>
    <row r="6" spans="1:4">
      <c r="A6" s="4" t="s">
        <v>754</v>
      </c>
      <c r="B6" s="5" t="n">
        <v>8239</v>
      </c>
      <c r="C6" s="5" t="n">
        <v>8500</v>
      </c>
    </row>
    <row r="7" spans="1:4">
      <c r="A7" s="4" t="s">
        <v>755</v>
      </c>
      <c r="B7" s="5" t="n">
        <v>1500</v>
      </c>
      <c r="C7" s="5" t="n">
        <v>975</v>
      </c>
    </row>
    <row r="8" spans="1:4">
      <c r="A8" s="4" t="s">
        <v>756</v>
      </c>
      <c r="B8" s="5" t="n">
        <v>600</v>
      </c>
      <c r="C8" s="4" t="s">
        <v>42</v>
      </c>
    </row>
    <row r="9" spans="1:4">
      <c r="A9" s="4" t="s">
        <v>757</v>
      </c>
      <c r="B9" s="5" t="n">
        <v>5338</v>
      </c>
      <c r="C9" s="5" t="n">
        <v>5081</v>
      </c>
      <c r="D9" s="6" t="n">
        <v>9742</v>
      </c>
    </row>
    <row r="10" spans="1:4">
      <c r="A10" s="4" t="s">
        <v>758</v>
      </c>
      <c r="B10" s="4" t="s">
        <v>42</v>
      </c>
      <c r="C10" s="4" t="s">
        <v>42</v>
      </c>
      <c r="D10" s="5" t="n">
        <v>235</v>
      </c>
    </row>
    <row r="11" spans="1:4">
      <c r="A11" s="4" t="s">
        <v>759</v>
      </c>
      <c r="B11" s="6" t="n">
        <v>6925</v>
      </c>
      <c r="C11" s="6" t="n">
        <v>4254</v>
      </c>
      <c r="D11" s="6" t="n">
        <v>23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6</v>
      </c>
      <c r="D2" s="2" t="s">
        <v>91</v>
      </c>
    </row>
    <row r="3" spans="1:4">
      <c r="A3" s="4" t="s">
        <v>761</v>
      </c>
    </row>
    <row r="4" spans="1:4">
      <c r="A4" s="4" t="s">
        <v>762</v>
      </c>
      <c r="B4" s="6" t="n">
        <v>1263</v>
      </c>
      <c r="C4" s="6" t="n">
        <v>2787</v>
      </c>
      <c r="D4" s="6" t="n">
        <v>1340</v>
      </c>
    </row>
    <row r="5" spans="1:4">
      <c r="A5" s="4" t="s">
        <v>763</v>
      </c>
    </row>
    <row r="6" spans="1:4">
      <c r="A6" s="4" t="s">
        <v>762</v>
      </c>
      <c r="B6" s="6" t="n">
        <v>1419</v>
      </c>
      <c r="C6" s="6" t="n">
        <v>691</v>
      </c>
      <c r="D6" s="6" t="n">
        <v>3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764</v>
      </c>
      <c r="B1" s="2" t="s">
        <v>1</v>
      </c>
    </row>
    <row r="2" spans="1:2">
      <c r="B2" s="2" t="s">
        <v>665</v>
      </c>
    </row>
    <row r="3" spans="1:2">
      <c r="A3" s="3" t="s">
        <v>255</v>
      </c>
    </row>
    <row r="4" spans="1:2">
      <c r="A4" s="4" t="s">
        <v>765</v>
      </c>
      <c r="B4" s="6" t="n">
        <v>31264</v>
      </c>
    </row>
    <row r="5" spans="1:2">
      <c r="A5" s="4" t="s">
        <v>766</v>
      </c>
      <c r="B5" s="4" t="s">
        <v>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67</v>
      </c>
      <c r="B1" s="2" t="s">
        <v>1</v>
      </c>
    </row>
    <row r="2" spans="1:7">
      <c r="B2" s="2" t="s">
        <v>2</v>
      </c>
      <c r="C2" s="2" t="s">
        <v>36</v>
      </c>
      <c r="D2" s="2" t="s">
        <v>91</v>
      </c>
      <c r="E2" s="2" t="s">
        <v>768</v>
      </c>
      <c r="F2" s="2" t="s">
        <v>769</v>
      </c>
      <c r="G2" s="2" t="s">
        <v>770</v>
      </c>
    </row>
    <row r="3" spans="1:7">
      <c r="A3" s="4" t="s">
        <v>94</v>
      </c>
      <c r="B3" s="5" t="n">
        <v>1000000</v>
      </c>
      <c r="C3" s="5" t="n">
        <v>1000000</v>
      </c>
    </row>
    <row r="4" spans="1:7">
      <c r="A4" s="4" t="s">
        <v>93</v>
      </c>
      <c r="B4" s="7" t="n">
        <v>0.0001</v>
      </c>
      <c r="C4" s="7" t="n">
        <v>0.0001</v>
      </c>
    </row>
    <row r="5" spans="1:7">
      <c r="A5" s="4" t="s">
        <v>771</v>
      </c>
      <c r="B5" s="5" t="n">
        <v>0</v>
      </c>
      <c r="C5" s="5" t="n">
        <v>0</v>
      </c>
    </row>
    <row r="6" spans="1:7">
      <c r="A6" s="4" t="s">
        <v>96</v>
      </c>
      <c r="B6" s="5" t="n">
        <v>0</v>
      </c>
      <c r="C6" s="5" t="n">
        <v>0</v>
      </c>
    </row>
    <row r="7" spans="1:7">
      <c r="A7" s="4" t="s">
        <v>98</v>
      </c>
      <c r="B7" s="5" t="n">
        <v>100000000</v>
      </c>
      <c r="C7" s="5" t="n">
        <v>100000000</v>
      </c>
    </row>
    <row r="8" spans="1:7">
      <c r="A8" s="4" t="s">
        <v>97</v>
      </c>
      <c r="B8" s="7" t="n">
        <v>0.0001</v>
      </c>
      <c r="C8" s="7" t="n">
        <v>0.0001</v>
      </c>
      <c r="D8" s="7" t="n">
        <v>0.0001</v>
      </c>
    </row>
    <row r="9" spans="1:7">
      <c r="A9" s="4" t="s">
        <v>772</v>
      </c>
      <c r="B9" s="5" t="n">
        <v>38092996</v>
      </c>
      <c r="C9" s="5" t="n">
        <v>34836575</v>
      </c>
    </row>
    <row r="10" spans="1:7">
      <c r="A10" s="4" t="s">
        <v>773</v>
      </c>
      <c r="B10" s="5" t="n">
        <v>38092996</v>
      </c>
      <c r="C10" s="5" t="n">
        <v>34836575</v>
      </c>
    </row>
    <row r="11" spans="1:7">
      <c r="A11" s="4" t="s">
        <v>774</v>
      </c>
      <c r="B11" s="4" t="s">
        <v>775</v>
      </c>
    </row>
    <row r="12" spans="1:7">
      <c r="A12" s="4" t="s">
        <v>776</v>
      </c>
      <c r="C12" s="5" t="n">
        <v>2626727</v>
      </c>
      <c r="D12" s="5" t="n">
        <v>3125807</v>
      </c>
    </row>
    <row r="13" spans="1:7">
      <c r="A13" s="4" t="s">
        <v>777</v>
      </c>
      <c r="B13" s="5" t="n">
        <v>550784</v>
      </c>
    </row>
    <row r="14" spans="1:7">
      <c r="A14" s="4" t="s">
        <v>778</v>
      </c>
    </row>
    <row r="15" spans="1:7">
      <c r="A15" s="4" t="s">
        <v>779</v>
      </c>
      <c r="E15" s="8" t="n">
        <v>0.14</v>
      </c>
      <c r="F15" s="9" t="n">
        <v>0.125</v>
      </c>
    </row>
    <row r="16" spans="1:7">
      <c r="A16" s="4" t="s">
        <v>780</v>
      </c>
    </row>
    <row r="17" spans="1:7">
      <c r="A17" s="4" t="s">
        <v>779</v>
      </c>
      <c r="E17" s="8" t="n">
        <v>0.5600000000000001</v>
      </c>
      <c r="F17" s="8" t="n">
        <v>0.5</v>
      </c>
    </row>
    <row r="18" spans="1:7">
      <c r="A18" s="4" t="s">
        <v>781</v>
      </c>
    </row>
    <row r="19" spans="1:7">
      <c r="A19" s="4" t="s">
        <v>782</v>
      </c>
      <c r="G19" s="5" t="n">
        <v>1593917</v>
      </c>
    </row>
    <row r="20" spans="1:7">
      <c r="A20" s="4" t="s">
        <v>783</v>
      </c>
      <c r="B20" s="4" t="s">
        <v>4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84</v>
      </c>
      <c r="B1" s="2" t="s">
        <v>464</v>
      </c>
      <c r="R1" s="2" t="s">
        <v>1</v>
      </c>
    </row>
    <row r="2" spans="1:20">
      <c r="B2" s="2" t="s">
        <v>2</v>
      </c>
      <c r="D2" s="2" t="s">
        <v>465</v>
      </c>
      <c r="F2" s="2" t="s">
        <v>3</v>
      </c>
      <c r="H2" s="2" t="s">
        <v>466</v>
      </c>
      <c r="J2" s="2" t="s">
        <v>36</v>
      </c>
      <c r="L2" s="2" t="s">
        <v>467</v>
      </c>
      <c r="N2" s="2" t="s">
        <v>468</v>
      </c>
      <c r="P2" s="2" t="s">
        <v>469</v>
      </c>
      <c r="R2" s="2" t="s">
        <v>2</v>
      </c>
      <c r="S2" s="2" t="s">
        <v>36</v>
      </c>
      <c r="T2" s="2" t="s">
        <v>91</v>
      </c>
    </row>
    <row r="3" spans="1:20">
      <c r="A3" s="3" t="s">
        <v>258</v>
      </c>
    </row>
    <row r="4" spans="1:20">
      <c r="A4" s="4" t="s">
        <v>785</v>
      </c>
      <c r="B4" s="6" t="n">
        <v>-4415</v>
      </c>
      <c r="D4" s="6" t="n">
        <v>5152</v>
      </c>
      <c r="F4" s="6" t="n">
        <v>-3870</v>
      </c>
      <c r="H4" s="6" t="n">
        <v>10619</v>
      </c>
      <c r="J4" s="6" t="n">
        <v>1169</v>
      </c>
      <c r="L4" s="6" t="n">
        <v>7025</v>
      </c>
      <c r="N4" s="6" t="n">
        <v>-3500</v>
      </c>
      <c r="P4" s="6" t="n">
        <v>1031</v>
      </c>
      <c r="R4" s="6" t="n">
        <v>8486</v>
      </c>
      <c r="S4" s="6" t="n">
        <v>5725</v>
      </c>
      <c r="T4" s="6" t="n">
        <v>23180</v>
      </c>
    </row>
    <row r="5" spans="1:20">
      <c r="A5" s="4" t="s">
        <v>786</v>
      </c>
      <c r="R5" s="5" t="n">
        <v>37511851</v>
      </c>
      <c r="S5" s="5" t="n">
        <v>36836075</v>
      </c>
      <c r="T5" s="5" t="n">
        <v>32864628</v>
      </c>
    </row>
    <row r="6" spans="1:20">
      <c r="A6" s="4" t="s">
        <v>787</v>
      </c>
      <c r="R6" s="5" t="n">
        <v>550784</v>
      </c>
      <c r="S6" s="5" t="n">
        <v>550784</v>
      </c>
      <c r="T6" s="5" t="n">
        <v>550784</v>
      </c>
    </row>
    <row r="7" spans="1:20">
      <c r="A7" s="4" t="s">
        <v>788</v>
      </c>
      <c r="R7" s="5" t="n">
        <v>38062635</v>
      </c>
      <c r="S7" s="5" t="n">
        <v>37386858</v>
      </c>
      <c r="T7" s="5" t="n">
        <v>33415412</v>
      </c>
    </row>
    <row r="8" spans="1:20">
      <c r="A8" s="4" t="s">
        <v>789</v>
      </c>
      <c r="B8" s="8" t="n">
        <v>-0.12</v>
      </c>
      <c r="C8" s="4" t="s">
        <v>478</v>
      </c>
      <c r="D8" s="8" t="n">
        <v>0.13</v>
      </c>
      <c r="E8" s="4" t="s">
        <v>478</v>
      </c>
      <c r="F8" s="8" t="n">
        <v>-0.1</v>
      </c>
      <c r="G8" s="4" t="s">
        <v>478</v>
      </c>
      <c r="H8" s="8" t="n">
        <v>0.29</v>
      </c>
      <c r="I8" s="4" t="s">
        <v>478</v>
      </c>
      <c r="J8" s="8" t="n">
        <v>0.03</v>
      </c>
      <c r="K8" s="4" t="s">
        <v>478</v>
      </c>
      <c r="L8" s="8" t="n">
        <v>0.19</v>
      </c>
      <c r="M8" s="4" t="s">
        <v>478</v>
      </c>
      <c r="N8" s="8" t="n">
        <v>-0.1</v>
      </c>
      <c r="O8" s="4" t="s">
        <v>478</v>
      </c>
      <c r="P8" s="8" t="n">
        <v>0.03</v>
      </c>
      <c r="Q8" s="4" t="s">
        <v>478</v>
      </c>
      <c r="R8" s="8" t="n">
        <v>0.23</v>
      </c>
      <c r="S8" s="8" t="n">
        <v>0.16</v>
      </c>
      <c r="T8" s="8" t="n">
        <v>0.71</v>
      </c>
    </row>
    <row r="9" spans="1:20">
      <c r="A9" s="4" t="s">
        <v>790</v>
      </c>
      <c r="B9" s="8" t="n">
        <v>-0.12</v>
      </c>
      <c r="C9" s="4" t="s">
        <v>478</v>
      </c>
      <c r="D9" s="8" t="n">
        <v>0.13</v>
      </c>
      <c r="E9" s="4" t="s">
        <v>478</v>
      </c>
      <c r="F9" s="8" t="n">
        <v>-0.1</v>
      </c>
      <c r="G9" s="4" t="s">
        <v>478</v>
      </c>
      <c r="H9" s="8" t="n">
        <v>0.28</v>
      </c>
      <c r="I9" s="4" t="s">
        <v>478</v>
      </c>
      <c r="J9" s="8" t="n">
        <v>0.03</v>
      </c>
      <c r="K9" s="4" t="s">
        <v>478</v>
      </c>
      <c r="L9" s="8" t="n">
        <v>0.19</v>
      </c>
      <c r="M9" s="4" t="s">
        <v>478</v>
      </c>
      <c r="N9" s="8" t="n">
        <v>-0.1</v>
      </c>
      <c r="O9" s="4" t="s">
        <v>478</v>
      </c>
      <c r="P9" s="8" t="n">
        <v>0.03</v>
      </c>
      <c r="Q9" s="4" t="s">
        <v>478</v>
      </c>
      <c r="R9" s="8" t="n">
        <v>0.22</v>
      </c>
      <c r="S9" s="8" t="n">
        <v>0.15</v>
      </c>
      <c r="T9" s="8" t="n">
        <v>0.6899999999999999</v>
      </c>
    </row>
    <row r="10" spans="1:20"/>
    <row r="11" spans="1:20">
      <c r="A11" s="4" t="s">
        <v>478</v>
      </c>
      <c r="B11" s="4" t="s">
        <v>480</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791</v>
      </c>
      <c r="B1" s="2" t="s">
        <v>464</v>
      </c>
      <c r="J1" s="2" t="s">
        <v>1</v>
      </c>
    </row>
    <row r="2" spans="1:12">
      <c r="B2" s="2" t="s">
        <v>665</v>
      </c>
      <c r="C2" s="2" t="s">
        <v>792</v>
      </c>
      <c r="D2" s="2" t="s">
        <v>793</v>
      </c>
      <c r="E2" s="2" t="s">
        <v>794</v>
      </c>
      <c r="F2" s="2" t="s">
        <v>795</v>
      </c>
      <c r="G2" s="2" t="s">
        <v>796</v>
      </c>
      <c r="H2" s="2" t="s">
        <v>797</v>
      </c>
      <c r="I2" s="2" t="s">
        <v>798</v>
      </c>
      <c r="J2" s="2" t="s">
        <v>799</v>
      </c>
      <c r="K2" s="2" t="s">
        <v>795</v>
      </c>
      <c r="L2" s="2" t="s">
        <v>800</v>
      </c>
    </row>
    <row r="3" spans="1:12">
      <c r="A3" s="4" t="s">
        <v>801</v>
      </c>
      <c r="J3" s="5" t="n">
        <v>1</v>
      </c>
    </row>
    <row r="4" spans="1:12">
      <c r="A4" s="4" t="s">
        <v>747</v>
      </c>
      <c r="B4" s="6" t="n">
        <v>97863</v>
      </c>
      <c r="C4" s="6" t="n">
        <v>96992</v>
      </c>
      <c r="D4" s="6" t="n">
        <v>88969</v>
      </c>
      <c r="E4" s="6" t="n">
        <v>87160</v>
      </c>
      <c r="F4" s="6" t="n">
        <v>84279</v>
      </c>
      <c r="G4" s="6" t="n">
        <v>83384</v>
      </c>
      <c r="H4" s="6" t="n">
        <v>80976</v>
      </c>
      <c r="I4" s="6" t="n">
        <v>65817</v>
      </c>
      <c r="J4" s="6" t="n">
        <v>370984</v>
      </c>
      <c r="K4" s="6" t="n">
        <v>314456</v>
      </c>
      <c r="L4" s="6" t="n">
        <v>305016</v>
      </c>
    </row>
    <row r="5" spans="1:12">
      <c r="A5" s="4" t="s">
        <v>802</v>
      </c>
    </row>
    <row r="6" spans="1:12">
      <c r="A6" s="4" t="s">
        <v>803</v>
      </c>
      <c r="L6" s="4" t="s">
        <v>804</v>
      </c>
    </row>
    <row r="7" spans="1:12">
      <c r="A7" s="4" t="s">
        <v>747</v>
      </c>
      <c r="L7" s="6" t="n">
        <v>80000</v>
      </c>
    </row>
    <row r="8" spans="1:12">
      <c r="A8" s="4" t="s">
        <v>805</v>
      </c>
    </row>
    <row r="9" spans="1:12">
      <c r="A9" s="4" t="s">
        <v>803</v>
      </c>
      <c r="J9" s="4" t="s">
        <v>418</v>
      </c>
      <c r="K9" s="4" t="s">
        <v>41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464</v>
      </c>
      <c r="J1" s="2" t="s">
        <v>1</v>
      </c>
    </row>
    <row r="2" spans="1:12">
      <c r="B2" s="2" t="s">
        <v>2</v>
      </c>
      <c r="C2" s="2" t="s">
        <v>465</v>
      </c>
      <c r="D2" s="2" t="s">
        <v>3</v>
      </c>
      <c r="E2" s="2" t="s">
        <v>466</v>
      </c>
      <c r="F2" s="2" t="s">
        <v>36</v>
      </c>
      <c r="G2" s="2" t="s">
        <v>467</v>
      </c>
      <c r="H2" s="2" t="s">
        <v>468</v>
      </c>
      <c r="I2" s="2" t="s">
        <v>469</v>
      </c>
      <c r="J2" s="2" t="s">
        <v>2</v>
      </c>
      <c r="K2" s="2" t="s">
        <v>36</v>
      </c>
      <c r="L2" s="2" t="s">
        <v>91</v>
      </c>
    </row>
    <row r="3" spans="1:12">
      <c r="A3" s="4" t="s">
        <v>482</v>
      </c>
      <c r="B3" s="6" t="n">
        <v>97863</v>
      </c>
      <c r="C3" s="6" t="n">
        <v>96992</v>
      </c>
      <c r="D3" s="6" t="n">
        <v>88969</v>
      </c>
      <c r="E3" s="6" t="n">
        <v>87160</v>
      </c>
      <c r="F3" s="6" t="n">
        <v>84279</v>
      </c>
      <c r="G3" s="6" t="n">
        <v>83384</v>
      </c>
      <c r="H3" s="6" t="n">
        <v>80976</v>
      </c>
      <c r="I3" s="6" t="n">
        <v>65817</v>
      </c>
      <c r="J3" s="6" t="n">
        <v>370984</v>
      </c>
      <c r="K3" s="6" t="n">
        <v>314456</v>
      </c>
      <c r="L3" s="6" t="n">
        <v>305016</v>
      </c>
    </row>
    <row r="4" spans="1:12">
      <c r="A4" s="4" t="s">
        <v>807</v>
      </c>
    </row>
    <row r="5" spans="1:12">
      <c r="A5" s="4" t="s">
        <v>482</v>
      </c>
      <c r="J5" s="5" t="n">
        <v>104032</v>
      </c>
      <c r="K5" s="5" t="n">
        <v>67311</v>
      </c>
      <c r="L5" s="5" t="n">
        <v>89850</v>
      </c>
    </row>
    <row r="6" spans="1:12">
      <c r="A6" s="4" t="s">
        <v>808</v>
      </c>
    </row>
    <row r="7" spans="1:12">
      <c r="A7" s="4" t="s">
        <v>482</v>
      </c>
      <c r="J7" s="5" t="n">
        <v>266952</v>
      </c>
      <c r="K7" s="5" t="n">
        <v>247144</v>
      </c>
      <c r="L7" s="5" t="n">
        <v>215166</v>
      </c>
    </row>
    <row r="8" spans="1:12">
      <c r="A8" s="4" t="s">
        <v>809</v>
      </c>
    </row>
    <row r="9" spans="1:12">
      <c r="A9" s="4" t="s">
        <v>482</v>
      </c>
      <c r="J9" s="5" t="n">
        <v>62445</v>
      </c>
      <c r="K9" s="5" t="n">
        <v>63539</v>
      </c>
      <c r="L9" s="5" t="n">
        <v>98758</v>
      </c>
    </row>
    <row r="10" spans="1:12">
      <c r="A10" s="4" t="s">
        <v>810</v>
      </c>
    </row>
    <row r="11" spans="1:12">
      <c r="A11" s="4" t="s">
        <v>482</v>
      </c>
      <c r="J11" s="5" t="n">
        <v>296534</v>
      </c>
      <c r="K11" s="5" t="n">
        <v>238529</v>
      </c>
      <c r="L11" s="5" t="n">
        <v>189985</v>
      </c>
    </row>
    <row r="12" spans="1:12">
      <c r="A12" s="4" t="s">
        <v>811</v>
      </c>
    </row>
    <row r="13" spans="1:12">
      <c r="A13" s="4" t="s">
        <v>482</v>
      </c>
      <c r="J13" s="5" t="n">
        <v>4248</v>
      </c>
      <c r="K13" s="5" t="n">
        <v>4259</v>
      </c>
      <c r="L13" s="5" t="n">
        <v>9444</v>
      </c>
    </row>
    <row r="14" spans="1:12">
      <c r="A14" s="4" t="s">
        <v>812</v>
      </c>
    </row>
    <row r="15" spans="1:12">
      <c r="A15" s="4" t="s">
        <v>482</v>
      </c>
      <c r="J15" s="6" t="n">
        <v>7757</v>
      </c>
      <c r="K15" s="6" t="n">
        <v>8129</v>
      </c>
      <c r="L15" s="6" t="n">
        <v>682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36</v>
      </c>
      <c r="D1" s="2" t="s">
        <v>91</v>
      </c>
    </row>
    <row r="2" spans="1:4">
      <c r="A2" s="4" t="s">
        <v>814</v>
      </c>
      <c r="B2" s="6" t="n">
        <v>184619</v>
      </c>
      <c r="C2" s="6" t="n">
        <v>205417</v>
      </c>
      <c r="D2" s="6" t="n">
        <v>178109</v>
      </c>
    </row>
    <row r="3" spans="1:4">
      <c r="A3" s="4" t="s">
        <v>809</v>
      </c>
    </row>
    <row r="4" spans="1:4">
      <c r="A4" s="4" t="s">
        <v>814</v>
      </c>
      <c r="B4" s="5" t="n">
        <v>146544</v>
      </c>
      <c r="C4" s="5" t="n">
        <v>166380</v>
      </c>
      <c r="D4" s="5" t="n">
        <v>172478</v>
      </c>
    </row>
    <row r="5" spans="1:4">
      <c r="A5" s="4" t="s">
        <v>810</v>
      </c>
    </row>
    <row r="6" spans="1:4">
      <c r="A6" s="4" t="s">
        <v>814</v>
      </c>
      <c r="B6" s="6" t="n">
        <v>38075</v>
      </c>
      <c r="C6" s="6" t="n">
        <v>39037</v>
      </c>
      <c r="D6" s="6" t="n">
        <v>56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6</v>
      </c>
      <c r="D2" s="2" t="s">
        <v>91</v>
      </c>
    </row>
    <row r="3" spans="1:4">
      <c r="A3" s="4" t="s">
        <v>816</v>
      </c>
      <c r="B3" s="6" t="n">
        <v>39390</v>
      </c>
      <c r="C3" s="6" t="n">
        <v>33784</v>
      </c>
      <c r="D3" s="6" t="n">
        <v>36953</v>
      </c>
    </row>
    <row r="4" spans="1:4">
      <c r="A4" s="4" t="s">
        <v>817</v>
      </c>
      <c r="B4" s="5" t="n">
        <v>33632</v>
      </c>
      <c r="C4" s="5" t="n">
        <v>31034</v>
      </c>
      <c r="D4" s="5" t="n">
        <v>27846</v>
      </c>
    </row>
    <row r="5" spans="1:4">
      <c r="A5" s="4" t="s">
        <v>818</v>
      </c>
    </row>
    <row r="6" spans="1:4">
      <c r="A6" s="4" t="s">
        <v>816</v>
      </c>
      <c r="B6" s="5" t="n">
        <v>18583</v>
      </c>
      <c r="C6" s="5" t="n">
        <v>13068</v>
      </c>
      <c r="D6" s="5" t="n">
        <v>15568</v>
      </c>
    </row>
    <row r="7" spans="1:4">
      <c r="A7" s="4" t="s">
        <v>819</v>
      </c>
    </row>
    <row r="8" spans="1:4">
      <c r="A8" s="4" t="s">
        <v>816</v>
      </c>
      <c r="B8" s="5" t="n">
        <v>6707</v>
      </c>
      <c r="C8" s="5" t="n">
        <v>6219</v>
      </c>
      <c r="D8" s="5" t="n">
        <v>5679</v>
      </c>
    </row>
    <row r="9" spans="1:4">
      <c r="A9" s="4" t="s">
        <v>817</v>
      </c>
      <c r="B9" s="5" t="n">
        <v>12281</v>
      </c>
      <c r="C9" s="5" t="n">
        <v>10631</v>
      </c>
      <c r="D9" s="5" t="n">
        <v>7938</v>
      </c>
    </row>
    <row r="10" spans="1:4">
      <c r="A10" s="4" t="s">
        <v>763</v>
      </c>
    </row>
    <row r="11" spans="1:4">
      <c r="A11" s="4" t="s">
        <v>816</v>
      </c>
      <c r="B11" s="5" t="n">
        <v>5382</v>
      </c>
      <c r="C11" s="5" t="n">
        <v>4527</v>
      </c>
      <c r="D11" s="5" t="n">
        <v>4346</v>
      </c>
    </row>
    <row r="12" spans="1:4">
      <c r="A12" s="4" t="s">
        <v>820</v>
      </c>
    </row>
    <row r="13" spans="1:4">
      <c r="A13" s="4" t="s">
        <v>816</v>
      </c>
      <c r="B13" s="5" t="n">
        <v>2502</v>
      </c>
      <c r="C13" s="5" t="n">
        <v>2024</v>
      </c>
      <c r="D13" s="5" t="n">
        <v>1723</v>
      </c>
    </row>
    <row r="14" spans="1:4">
      <c r="A14" s="4" t="s">
        <v>817</v>
      </c>
      <c r="B14" s="5" t="n">
        <v>2918</v>
      </c>
      <c r="C14" s="5" t="n">
        <v>2850</v>
      </c>
      <c r="D14" s="5" t="n">
        <v>2302</v>
      </c>
    </row>
    <row r="15" spans="1:4">
      <c r="A15" s="4" t="s">
        <v>821</v>
      </c>
    </row>
    <row r="16" spans="1:4">
      <c r="A16" s="4" t="s">
        <v>816</v>
      </c>
      <c r="B16" s="5" t="n">
        <v>1283</v>
      </c>
      <c r="C16" s="5" t="n">
        <v>1306</v>
      </c>
      <c r="D16" s="5" t="n">
        <v>950</v>
      </c>
    </row>
    <row r="17" spans="1:4">
      <c r="A17" s="4" t="s">
        <v>822</v>
      </c>
    </row>
    <row r="18" spans="1:4">
      <c r="A18" s="4" t="s">
        <v>816</v>
      </c>
      <c r="B18" s="5" t="n">
        <v>369</v>
      </c>
      <c r="C18" s="5" t="n">
        <v>3128</v>
      </c>
      <c r="D18" s="5" t="n">
        <v>4686</v>
      </c>
    </row>
    <row r="19" spans="1:4">
      <c r="A19" s="4" t="s">
        <v>823</v>
      </c>
    </row>
    <row r="20" spans="1:4">
      <c r="A20" s="4" t="s">
        <v>816</v>
      </c>
      <c r="B20" s="5" t="n">
        <v>4564</v>
      </c>
      <c r="C20" s="5" t="n">
        <v>3512</v>
      </c>
      <c r="D20" s="5" t="n">
        <v>4001</v>
      </c>
    </row>
    <row r="21" spans="1:4">
      <c r="A21" s="4" t="s">
        <v>824</v>
      </c>
    </row>
    <row r="22" spans="1:4">
      <c r="A22" s="4" t="s">
        <v>817</v>
      </c>
      <c r="B22" s="5" t="n">
        <v>4705</v>
      </c>
      <c r="C22" s="5" t="n">
        <v>4207</v>
      </c>
      <c r="D22" s="5" t="n">
        <v>5395</v>
      </c>
    </row>
    <row r="23" spans="1:4">
      <c r="A23" s="4" t="s">
        <v>825</v>
      </c>
    </row>
    <row r="24" spans="1:4">
      <c r="A24" s="4" t="s">
        <v>817</v>
      </c>
      <c r="B24" s="5" t="n">
        <v>845</v>
      </c>
      <c r="C24" s="5" t="n">
        <v>895</v>
      </c>
      <c r="D24" s="5" t="n">
        <v>1302</v>
      </c>
    </row>
    <row r="25" spans="1:4">
      <c r="A25" s="4" t="s">
        <v>826</v>
      </c>
    </row>
    <row r="26" spans="1:4">
      <c r="A26" s="4" t="s">
        <v>817</v>
      </c>
      <c r="B26" s="5" t="n">
        <v>4887</v>
      </c>
      <c r="C26" s="5" t="n">
        <v>4404</v>
      </c>
      <c r="D26" s="5" t="n">
        <v>1788</v>
      </c>
    </row>
    <row r="27" spans="1:4">
      <c r="A27" s="4" t="s">
        <v>827</v>
      </c>
    </row>
    <row r="28" spans="1:4">
      <c r="A28" s="4" t="s">
        <v>817</v>
      </c>
      <c r="B28" s="5" t="n">
        <v>1075</v>
      </c>
      <c r="C28" s="5" t="n">
        <v>1647</v>
      </c>
      <c r="D28" s="5" t="n">
        <v>2881</v>
      </c>
    </row>
    <row r="29" spans="1:4">
      <c r="A29" s="4" t="s">
        <v>828</v>
      </c>
    </row>
    <row r="30" spans="1:4">
      <c r="A30" s="4" t="s">
        <v>817</v>
      </c>
      <c r="B30" s="5" t="n">
        <v>1601</v>
      </c>
      <c r="C30" s="5" t="n">
        <v>1487</v>
      </c>
      <c r="D30" s="5" t="n">
        <v>893</v>
      </c>
    </row>
    <row r="31" spans="1:4">
      <c r="A31" s="4" t="s">
        <v>829</v>
      </c>
    </row>
    <row r="32" spans="1:4">
      <c r="A32" s="4" t="s">
        <v>817</v>
      </c>
      <c r="B32" s="5" t="n">
        <v>854</v>
      </c>
      <c r="C32" s="5" t="n">
        <v>552</v>
      </c>
      <c r="D32" s="5" t="n">
        <v>209</v>
      </c>
    </row>
    <row r="33" spans="1:4">
      <c r="A33" s="4" t="s">
        <v>761</v>
      </c>
    </row>
    <row r="34" spans="1:4">
      <c r="A34" s="4" t="s">
        <v>817</v>
      </c>
      <c r="B34" s="5" t="n">
        <v>1385</v>
      </c>
      <c r="C34" s="5" t="n">
        <v>1537</v>
      </c>
      <c r="D34" s="5" t="n">
        <v>1504</v>
      </c>
    </row>
    <row r="35" spans="1:4">
      <c r="A35" s="4" t="s">
        <v>830</v>
      </c>
    </row>
    <row r="36" spans="1:4">
      <c r="A36" s="4" t="s">
        <v>817</v>
      </c>
      <c r="B36" s="6" t="n">
        <v>3081</v>
      </c>
      <c r="C36" s="6" t="n">
        <v>2824</v>
      </c>
      <c r="D36" s="6" t="n">
        <v>47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1</v>
      </c>
      <c r="B1" s="2" t="s">
        <v>1</v>
      </c>
    </row>
    <row r="2" spans="1:4">
      <c r="B2" s="2" t="s">
        <v>2</v>
      </c>
      <c r="C2" s="2" t="s">
        <v>36</v>
      </c>
      <c r="D2" s="2" t="s">
        <v>91</v>
      </c>
    </row>
    <row r="3" spans="1:4">
      <c r="A3" s="3" t="s">
        <v>264</v>
      </c>
    </row>
    <row r="4" spans="1:4">
      <c r="A4" s="4" t="s">
        <v>832</v>
      </c>
      <c r="B4" s="6" t="n">
        <v>2915</v>
      </c>
      <c r="C4" s="6" t="n">
        <v>3190</v>
      </c>
      <c r="D4" s="6" t="n">
        <v>41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33</v>
      </c>
      <c r="B1" s="2" t="s">
        <v>464</v>
      </c>
      <c r="R1" s="2" t="s">
        <v>1</v>
      </c>
    </row>
    <row r="2" spans="1:20">
      <c r="B2" s="2" t="s">
        <v>2</v>
      </c>
      <c r="D2" s="2" t="s">
        <v>465</v>
      </c>
      <c r="F2" s="2" t="s">
        <v>3</v>
      </c>
      <c r="H2" s="2" t="s">
        <v>466</v>
      </c>
      <c r="J2" s="2" t="s">
        <v>36</v>
      </c>
      <c r="L2" s="2" t="s">
        <v>467</v>
      </c>
      <c r="N2" s="2" t="s">
        <v>468</v>
      </c>
      <c r="P2" s="2" t="s">
        <v>469</v>
      </c>
      <c r="R2" s="2" t="s">
        <v>2</v>
      </c>
      <c r="S2" s="2" t="s">
        <v>36</v>
      </c>
      <c r="T2" s="2" t="s">
        <v>91</v>
      </c>
    </row>
    <row r="3" spans="1:20">
      <c r="A3" s="3" t="s">
        <v>269</v>
      </c>
    </row>
    <row r="4" spans="1:20">
      <c r="A4" s="4" t="s">
        <v>834</v>
      </c>
      <c r="B4" s="6" t="n">
        <v>97863</v>
      </c>
      <c r="D4" s="6" t="n">
        <v>96992</v>
      </c>
      <c r="F4" s="6" t="n">
        <v>88969</v>
      </c>
      <c r="H4" s="6" t="n">
        <v>87160</v>
      </c>
      <c r="J4" s="6" t="n">
        <v>84279</v>
      </c>
      <c r="L4" s="6" t="n">
        <v>83384</v>
      </c>
      <c r="N4" s="6" t="n">
        <v>80976</v>
      </c>
      <c r="P4" s="6" t="n">
        <v>65817</v>
      </c>
      <c r="R4" s="6" t="n">
        <v>370984</v>
      </c>
      <c r="S4" s="6" t="n">
        <v>314456</v>
      </c>
      <c r="T4" s="6" t="n">
        <v>305016</v>
      </c>
    </row>
    <row r="5" spans="1:20">
      <c r="A5" s="4" t="s">
        <v>105</v>
      </c>
      <c r="B5" s="5" t="n">
        <v>34134</v>
      </c>
      <c r="D5" s="5" t="n">
        <v>34693</v>
      </c>
      <c r="F5" s="5" t="n">
        <v>24642</v>
      </c>
      <c r="H5" s="5" t="n">
        <v>26748</v>
      </c>
      <c r="J5" s="5" t="n">
        <v>27202</v>
      </c>
      <c r="L5" s="5" t="n">
        <v>27184</v>
      </c>
      <c r="N5" s="5" t="n">
        <v>22544</v>
      </c>
      <c r="P5" s="5" t="n">
        <v>22252</v>
      </c>
      <c r="R5" s="5" t="n">
        <v>120217</v>
      </c>
      <c r="S5" s="5" t="n">
        <v>99182</v>
      </c>
      <c r="T5" s="5" t="n">
        <v>112647</v>
      </c>
    </row>
    <row r="6" spans="1:20">
      <c r="A6" s="4" t="s">
        <v>119</v>
      </c>
      <c r="B6" s="5" t="n">
        <v>-4415</v>
      </c>
      <c r="D6" s="5" t="n">
        <v>5152</v>
      </c>
      <c r="F6" s="5" t="n">
        <v>-3870</v>
      </c>
      <c r="H6" s="5" t="n">
        <v>10619</v>
      </c>
      <c r="J6" s="5" t="n">
        <v>1169</v>
      </c>
      <c r="L6" s="5" t="n">
        <v>7025</v>
      </c>
      <c r="N6" s="5" t="n">
        <v>-3500</v>
      </c>
      <c r="P6" s="5" t="n">
        <v>1031</v>
      </c>
      <c r="R6" s="5" t="n">
        <v>8486</v>
      </c>
      <c r="S6" s="5" t="n">
        <v>5725</v>
      </c>
      <c r="T6" s="5" t="n">
        <v>23180</v>
      </c>
    </row>
    <row r="7" spans="1:20">
      <c r="A7" s="4" t="s">
        <v>121</v>
      </c>
      <c r="B7" s="6" t="n">
        <v>-22361</v>
      </c>
      <c r="D7" s="6" t="n">
        <v>6297</v>
      </c>
      <c r="F7" s="6" t="n">
        <v>-3658</v>
      </c>
      <c r="H7" s="6" t="n">
        <v>10691</v>
      </c>
      <c r="J7" s="6" t="n">
        <v>1066</v>
      </c>
      <c r="L7" s="6" t="n">
        <v>6924</v>
      </c>
      <c r="N7" s="6" t="n">
        <v>-3560</v>
      </c>
      <c r="P7" s="6" t="n">
        <v>1019</v>
      </c>
      <c r="R7" s="6" t="n">
        <v>9031</v>
      </c>
      <c r="S7" s="6" t="n">
        <v>5449</v>
      </c>
      <c r="T7" s="6" t="n">
        <v>23180</v>
      </c>
    </row>
    <row r="8" spans="1:20">
      <c r="A8" s="4" t="s">
        <v>126</v>
      </c>
      <c r="B8" s="8" t="n">
        <v>-0.12</v>
      </c>
      <c r="C8" s="4" t="s">
        <v>478</v>
      </c>
      <c r="D8" s="8" t="n">
        <v>0.13</v>
      </c>
      <c r="E8" s="4" t="s">
        <v>478</v>
      </c>
      <c r="F8" s="8" t="n">
        <v>-0.1</v>
      </c>
      <c r="G8" s="4" t="s">
        <v>478</v>
      </c>
      <c r="H8" s="8" t="n">
        <v>0.29</v>
      </c>
      <c r="I8" s="4" t="s">
        <v>478</v>
      </c>
      <c r="J8" s="8" t="n">
        <v>0.03</v>
      </c>
      <c r="K8" s="4" t="s">
        <v>478</v>
      </c>
      <c r="L8" s="8" t="n">
        <v>0.19</v>
      </c>
      <c r="M8" s="4" t="s">
        <v>478</v>
      </c>
      <c r="N8" s="8" t="n">
        <v>-0.1</v>
      </c>
      <c r="O8" s="4" t="s">
        <v>478</v>
      </c>
      <c r="P8" s="8" t="n">
        <v>0.03</v>
      </c>
      <c r="Q8" s="4" t="s">
        <v>478</v>
      </c>
      <c r="R8" s="8" t="n">
        <v>0.23</v>
      </c>
      <c r="S8" s="8" t="n">
        <v>0.16</v>
      </c>
      <c r="T8" s="8" t="n">
        <v>0.71</v>
      </c>
    </row>
    <row r="9" spans="1:20">
      <c r="A9" s="4" t="s">
        <v>127</v>
      </c>
      <c r="B9" s="8" t="n">
        <v>-0.12</v>
      </c>
      <c r="C9" s="4" t="s">
        <v>478</v>
      </c>
      <c r="D9" s="8" t="n">
        <v>0.13</v>
      </c>
      <c r="E9" s="4" t="s">
        <v>478</v>
      </c>
      <c r="F9" s="8" t="n">
        <v>-0.1</v>
      </c>
      <c r="G9" s="4" t="s">
        <v>478</v>
      </c>
      <c r="H9" s="8" t="n">
        <v>0.28</v>
      </c>
      <c r="I9" s="4" t="s">
        <v>478</v>
      </c>
      <c r="J9" s="8" t="n">
        <v>0.03</v>
      </c>
      <c r="K9" s="4" t="s">
        <v>478</v>
      </c>
      <c r="L9" s="8" t="n">
        <v>0.19</v>
      </c>
      <c r="M9" s="4" t="s">
        <v>478</v>
      </c>
      <c r="N9" s="8" t="n">
        <v>-0.1</v>
      </c>
      <c r="O9" s="4" t="s">
        <v>478</v>
      </c>
      <c r="P9" s="8" t="n">
        <v>0.03</v>
      </c>
      <c r="Q9" s="4" t="s">
        <v>478</v>
      </c>
      <c r="R9" s="8" t="n">
        <v>0.22</v>
      </c>
      <c r="S9" s="8" t="n">
        <v>0.15</v>
      </c>
      <c r="T9" s="8" t="n">
        <v>0.6899999999999999</v>
      </c>
    </row>
    <row r="10" spans="1:20"/>
    <row r="11" spans="1:20">
      <c r="A11" s="4" t="s">
        <v>478</v>
      </c>
      <c r="B11" s="4" t="s">
        <v>480</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835</v>
      </c>
      <c r="B1" s="2" t="s">
        <v>836</v>
      </c>
      <c r="C1" s="2" t="s">
        <v>837</v>
      </c>
      <c r="D1" s="2" t="s">
        <v>2</v>
      </c>
      <c r="E1" s="2" t="s">
        <v>36</v>
      </c>
      <c r="F1" s="2" t="s">
        <v>91</v>
      </c>
    </row>
    <row r="2" spans="1:6">
      <c r="A2" s="4" t="s">
        <v>838</v>
      </c>
      <c r="D2" s="6" t="n">
        <v>6000</v>
      </c>
      <c r="E2" s="6" t="n">
        <v>7873</v>
      </c>
      <c r="F2" s="4" t="s">
        <v>42</v>
      </c>
    </row>
    <row r="3" spans="1:6">
      <c r="A3" s="4" t="s">
        <v>839</v>
      </c>
    </row>
    <row r="4" spans="1:6">
      <c r="A4" s="4" t="s">
        <v>840</v>
      </c>
      <c r="C4" s="8" t="n">
        <v>0.14</v>
      </c>
    </row>
    <row r="5" spans="1:6">
      <c r="A5" s="4" t="s">
        <v>841</v>
      </c>
      <c r="C5" s="4" t="s">
        <v>842</v>
      </c>
    </row>
    <row r="6" spans="1:6">
      <c r="A6" s="4" t="s">
        <v>843</v>
      </c>
      <c r="C6" s="4" t="s">
        <v>844</v>
      </c>
    </row>
    <row r="7" spans="1:6">
      <c r="A7" s="4" t="s">
        <v>845</v>
      </c>
    </row>
    <row r="8" spans="1:6">
      <c r="A8" s="4" t="s">
        <v>838</v>
      </c>
      <c r="B8" s="6" t="n">
        <v>34100</v>
      </c>
    </row>
    <row r="9" spans="1:6">
      <c r="A9" s="4" t="s">
        <v>846</v>
      </c>
    </row>
    <row r="10" spans="1:6">
      <c r="A10" s="4" t="s">
        <v>847</v>
      </c>
      <c r="B10" s="5" t="n">
        <v>10900</v>
      </c>
    </row>
    <row r="11" spans="1:6">
      <c r="A11" s="4" t="s">
        <v>848</v>
      </c>
    </row>
    <row r="12" spans="1:6">
      <c r="A12" s="4" t="s">
        <v>849</v>
      </c>
      <c r="B12" s="6" t="n">
        <v>12500</v>
      </c>
    </row>
    <row r="13" spans="1:6">
      <c r="A13" s="4" t="s">
        <v>850</v>
      </c>
      <c r="B13" s="5" t="n">
        <v>2020</v>
      </c>
    </row>
    <row r="14" spans="1:6">
      <c r="A14" s="4" t="s">
        <v>851</v>
      </c>
      <c r="B14" s="5" t="n">
        <v>2021</v>
      </c>
    </row>
    <row r="15" spans="1:6">
      <c r="A15" s="4" t="s">
        <v>852</v>
      </c>
    </row>
    <row r="16" spans="1:6">
      <c r="A16" s="4" t="s">
        <v>853</v>
      </c>
      <c r="B16" s="4" t="s">
        <v>854</v>
      </c>
    </row>
    <row r="17" spans="1:6">
      <c r="A17" s="4" t="s">
        <v>855</v>
      </c>
    </row>
    <row r="18" spans="1:6">
      <c r="A18" s="4" t="s">
        <v>853</v>
      </c>
      <c r="B18" s="4" t="s">
        <v>8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02:16Z</dcterms:created>
  <dcterms:modified xmlns:dcterms="http://purl.org/dc/terms/" xmlns:xsi="http://www.w3.org/2001/XMLSchema-instance" xsi:type="dcterms:W3CDTF">2019-03-08T17:02:16Z</dcterms:modified>
</cp:coreProperties>
</file>